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Mergers and Acquisitions" sheetId="12" state="visible" r:id="rId12"/>
    <sheet xmlns:r="http://schemas.openxmlformats.org/officeDocument/2006/relationships" name="Consolidated Variable Interest " sheetId="13" state="visible" r:id="rId13"/>
    <sheet xmlns:r="http://schemas.openxmlformats.org/officeDocument/2006/relationships" name="Inventories,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Equity-method Investments" sheetId="18" state="visible" r:id="rId18"/>
    <sheet xmlns:r="http://schemas.openxmlformats.org/officeDocument/2006/relationships" name="Other Accrued Liabilities" sheetId="19" state="visible" r:id="rId19"/>
    <sheet xmlns:r="http://schemas.openxmlformats.org/officeDocument/2006/relationships" name="Notes Payable"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Convertible Preferred Stock and" sheetId="23" state="visible" r:id="rId23"/>
    <sheet xmlns:r="http://schemas.openxmlformats.org/officeDocument/2006/relationships" name="Warrants" sheetId="24" state="visible" r:id="rId24"/>
    <sheet xmlns:r="http://schemas.openxmlformats.org/officeDocument/2006/relationships" name="Income Taxes" sheetId="25" state="visible" r:id="rId25"/>
    <sheet xmlns:r="http://schemas.openxmlformats.org/officeDocument/2006/relationships" name="Employee Compensation Plans" sheetId="26" state="visible" r:id="rId26"/>
    <sheet xmlns:r="http://schemas.openxmlformats.org/officeDocument/2006/relationships" name="Stock-based Compensation" sheetId="27" state="visible" r:id="rId27"/>
    <sheet xmlns:r="http://schemas.openxmlformats.org/officeDocument/2006/relationships" name="Basic and Diluted Net Income (L"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s and Acquisitions (Table" sheetId="33" state="visible" r:id="rId33"/>
    <sheet xmlns:r="http://schemas.openxmlformats.org/officeDocument/2006/relationships" name="Consolidated Variable Interes_2"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Equity-method Investments (Tabl"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Warrant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Basic and Diluted Net Income _2" sheetId="45" state="visible" r:id="rId45"/>
    <sheet xmlns:r="http://schemas.openxmlformats.org/officeDocument/2006/relationships" name="Organization and Nature of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Correction of an Error - Summar" sheetId="52" state="visible" r:id="rId52"/>
    <sheet xmlns:r="http://schemas.openxmlformats.org/officeDocument/2006/relationships" name="Related Party Transactions - Ad" sheetId="53" state="visible" r:id="rId53"/>
    <sheet xmlns:r="http://schemas.openxmlformats.org/officeDocument/2006/relationships" name="Mergers and Acquisitions - Addi" sheetId="54" state="visible" r:id="rId54"/>
    <sheet xmlns:r="http://schemas.openxmlformats.org/officeDocument/2006/relationships" name="Mergers and Acquisitions - Summ" sheetId="55" state="visible" r:id="rId55"/>
    <sheet xmlns:r="http://schemas.openxmlformats.org/officeDocument/2006/relationships" name="Mergers and Acquisitions - Sche" sheetId="56" state="visible" r:id="rId56"/>
    <sheet xmlns:r="http://schemas.openxmlformats.org/officeDocument/2006/relationships" name="Consolidated Variable Interes_3" sheetId="57" state="visible" r:id="rId57"/>
    <sheet xmlns:r="http://schemas.openxmlformats.org/officeDocument/2006/relationships" name="Consolidated Variable Interes_4" sheetId="58" state="visible" r:id="rId58"/>
    <sheet xmlns:r="http://schemas.openxmlformats.org/officeDocument/2006/relationships" name="Inventories, net - Summary of I"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vestments - Additional Inform" sheetId="66" state="visible" r:id="rId66"/>
    <sheet xmlns:r="http://schemas.openxmlformats.org/officeDocument/2006/relationships" name="Equity-method Investments - Sch" sheetId="67" state="visible" r:id="rId67"/>
    <sheet xmlns:r="http://schemas.openxmlformats.org/officeDocument/2006/relationships" name="Equity-method Investments - Sum" sheetId="68" state="visible" r:id="rId68"/>
    <sheet xmlns:r="http://schemas.openxmlformats.org/officeDocument/2006/relationships" name="Equity-method Investments - Add" sheetId="69" state="visible" r:id="rId69"/>
    <sheet xmlns:r="http://schemas.openxmlformats.org/officeDocument/2006/relationships" name="Other Accrued Liabilities - Acc" sheetId="70" state="visible" r:id="rId70"/>
    <sheet xmlns:r="http://schemas.openxmlformats.org/officeDocument/2006/relationships" name="Notes Payable - Additional Info" sheetId="71" state="visible" r:id="rId71"/>
    <sheet xmlns:r="http://schemas.openxmlformats.org/officeDocument/2006/relationships" name="Long-term Debt - Additional inf" sheetId="72" state="visible" r:id="rId72"/>
    <sheet xmlns:r="http://schemas.openxmlformats.org/officeDocument/2006/relationships" name="Long-term Debt - Summary of Lon" sheetId="73" state="visible" r:id="rId73"/>
    <sheet xmlns:r="http://schemas.openxmlformats.org/officeDocument/2006/relationships" name="Long-term Debt - Schedule of Ag" sheetId="74" state="visible" r:id="rId74"/>
    <sheet xmlns:r="http://schemas.openxmlformats.org/officeDocument/2006/relationships" name="Leases - Additional Information" sheetId="75" state="visible" r:id="rId75"/>
    <sheet xmlns:r="http://schemas.openxmlformats.org/officeDocument/2006/relationships" name="Leases - Summary of Operating a" sheetId="76" state="visible" r:id="rId76"/>
    <sheet xmlns:r="http://schemas.openxmlformats.org/officeDocument/2006/relationships" name="Leases - Summary of Lease Expen" sheetId="77" state="visible" r:id="rId77"/>
    <sheet xmlns:r="http://schemas.openxmlformats.org/officeDocument/2006/relationships" name="Leases - Summary of Maturities " sheetId="78" state="visible" r:id="rId78"/>
    <sheet xmlns:r="http://schemas.openxmlformats.org/officeDocument/2006/relationships" name="Convertible Preferred Stock a_2" sheetId="79" state="visible" r:id="rId79"/>
    <sheet xmlns:r="http://schemas.openxmlformats.org/officeDocument/2006/relationships" name="Warrants -Schedule Fair Value M" sheetId="80" state="visible" r:id="rId80"/>
    <sheet xmlns:r="http://schemas.openxmlformats.org/officeDocument/2006/relationships" name="Warrants - Schedule of Fair Val" sheetId="81" state="visible" r:id="rId81"/>
    <sheet xmlns:r="http://schemas.openxmlformats.org/officeDocument/2006/relationships" name="Warrants - Summary Of Change in" sheetId="82" state="visible" r:id="rId82"/>
    <sheet xmlns:r="http://schemas.openxmlformats.org/officeDocument/2006/relationships" name="Warrants - Additional Informati" sheetId="83" state="visible" r:id="rId83"/>
    <sheet xmlns:r="http://schemas.openxmlformats.org/officeDocument/2006/relationships" name="Stock-based Compensation - Addi"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umm" sheetId="87" state="visible" r:id="rId87"/>
    <sheet xmlns:r="http://schemas.openxmlformats.org/officeDocument/2006/relationships" name="Stock-based Compensation - Sc_3" sheetId="88" state="visible" r:id="rId88"/>
    <sheet xmlns:r="http://schemas.openxmlformats.org/officeDocument/2006/relationships" name="Stock-based Compensation - Su_2"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 Schedule of Effe" sheetId="92" state="visible" r:id="rId92"/>
    <sheet xmlns:r="http://schemas.openxmlformats.org/officeDocument/2006/relationships" name="Income Taxes - Schedule Of Cash" sheetId="93" state="visible" r:id="rId93"/>
    <sheet xmlns:r="http://schemas.openxmlformats.org/officeDocument/2006/relationships" name="Income Taxes - Additional Infor" sheetId="94" state="visible" r:id="rId94"/>
    <sheet xmlns:r="http://schemas.openxmlformats.org/officeDocument/2006/relationships" name="Employee Compensation Plans - A" sheetId="95" state="visible" r:id="rId95"/>
    <sheet xmlns:r="http://schemas.openxmlformats.org/officeDocument/2006/relationships" name="Basic and Diluted Net Income _3" sheetId="96" state="visible" r:id="rId96"/>
    <sheet xmlns:r="http://schemas.openxmlformats.org/officeDocument/2006/relationships" name="Basic and Diluted Net Income _4" sheetId="97" state="visible" r:id="rId97"/>
    <sheet xmlns:r="http://schemas.openxmlformats.org/officeDocument/2006/relationships" name="Basic and Diluted Net Income _5" sheetId="98" state="visible" r:id="rId98"/>
    <sheet xmlns:r="http://schemas.openxmlformats.org/officeDocument/2006/relationships" name="Commitments and Contingencies -" sheetId="99" state="visible" r:id="rId99"/>
    <sheet xmlns:r="http://schemas.openxmlformats.org/officeDocument/2006/relationships" name="Subsequent Events (Additional I"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ORNE HEALTHTECH, INC.</t>
        </is>
      </c>
      <c r="C4" s="4" t="inlineStr">
        <is>
          <t xml:space="preserve"> </t>
        </is>
      </c>
      <c r="D4" s="4" t="inlineStr">
        <is>
          <t xml:space="preserve"> </t>
        </is>
      </c>
    </row>
    <row r="5">
      <c r="A5" s="4" t="inlineStr">
        <is>
          <t>Entity Central Index Key</t>
        </is>
      </c>
      <c r="B5" s="4" t="inlineStr">
        <is>
          <t>000184428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 Number</t>
        </is>
      </c>
      <c r="B14" s="4" t="inlineStr">
        <is>
          <t>001-40826</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Tax Identification Number</t>
        </is>
      </c>
      <c r="B24" s="4" t="inlineStr">
        <is>
          <t>27-287725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52 W. 57th Street</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9</t>
        </is>
      </c>
      <c r="C29" s="4" t="inlineStr">
        <is>
          <t xml:space="preserve"> </t>
        </is>
      </c>
      <c r="D29" s="4" t="inlineStr">
        <is>
          <t xml:space="preserve"> </t>
        </is>
      </c>
    </row>
    <row r="30">
      <c r="A30" s="4" t="inlineStr">
        <is>
          <t>City Area Code</t>
        </is>
      </c>
      <c r="B30" s="4" t="inlineStr">
        <is>
          <t>929</t>
        </is>
      </c>
      <c r="C30" s="4" t="inlineStr">
        <is>
          <t xml:space="preserve"> </t>
        </is>
      </c>
      <c r="D30" s="4" t="inlineStr">
        <is>
          <t xml:space="preserve"> </t>
        </is>
      </c>
    </row>
    <row r="31">
      <c r="A31" s="4" t="inlineStr">
        <is>
          <t>Local Phone Number</t>
        </is>
      </c>
      <c r="B31" s="4" t="inlineStr">
        <is>
          <t>251-6321</t>
        </is>
      </c>
      <c r="C31" s="4" t="inlineStr">
        <is>
          <t xml:space="preserve"> </t>
        </is>
      </c>
      <c r="D31" s="4" t="inlineStr">
        <is>
          <t xml:space="preserve"> </t>
        </is>
      </c>
    </row>
    <row r="32">
      <c r="A32" s="4" t="inlineStr">
        <is>
          <t>Title of 12(b) Security</t>
        </is>
      </c>
      <c r="B32" s="4" t="inlineStr">
        <is>
          <t>Common Stock, $0.01 par value per share</t>
        </is>
      </c>
      <c r="C32" s="4" t="inlineStr">
        <is>
          <t xml:space="preserve"> </t>
        </is>
      </c>
      <c r="D32" s="4" t="inlineStr">
        <is>
          <t xml:space="preserve"> </t>
        </is>
      </c>
    </row>
    <row r="33">
      <c r="A33" s="4" t="inlineStr">
        <is>
          <t>Trading Symbol</t>
        </is>
      </c>
      <c r="B33" s="4" t="inlineStr">
        <is>
          <t>THRN</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5.3</v>
      </c>
    </row>
    <row r="37">
      <c r="A37" s="4" t="inlineStr">
        <is>
          <t>Entity Common Stock, Shares Outstanding</t>
        </is>
      </c>
      <c r="B37" s="4" t="inlineStr">
        <is>
          <t xml:space="preserve"> </t>
        </is>
      </c>
      <c r="C37" s="6" t="n">
        <v>53550928</v>
      </c>
      <c r="D37" s="4" t="inlineStr">
        <is>
          <t xml:space="preserve"> </t>
        </is>
      </c>
    </row>
    <row r="38">
      <c r="A38" s="4" t="inlineStr">
        <is>
          <t>Documents Incorporated by Reference [Text Block]</t>
        </is>
      </c>
      <c r="B38" s="4" t="inlineStr">
        <is>
          <t>DOCUMENTS INCORPORATED BY REFERENCE Items 10, 11, 12, 13 and 14 of Part III incorporate information by reference from the Registrant's definitive proxy statement relating to its 2022 annual meeting of stockholders to be filed with the Securities and Exchange Commission within 120 days after the close of the Registrant's fiscal year.</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The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solidated financial statements for all periods presented to reflect the 445 -for-1 forward stock split. 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On an ongoing basis, we evaluate our estimates, including those related to the allowance for credit losses, useful lives of property, equipment and software, incremental borrowing rates for lease liability measurement, fair values of intangible assets and reporting units, useful lives of intangible assets, share-based compensation, warrant liability, contingencies, and income taxes, among others. Reclassifications Certain balances have been reclassified from prior years to conform to the current year presentation. Such reclassifications are not material and had no effect on the Company’s results of operations or financial position in any of the periods presented. Correction of an Immaterial Error During the fourth quarter of 2022 , we reclassified certain amounts in the consolidated statements of operations as a result of certain immaterial classification errors related to prior interim periods reflecting a decrease of $ 3.4 million to net sales, a decrease of $ 4.2 million to marketing expenses, and a net increase of $ 0.8 million to selling, general and administrative expenses for the year-to-date period ended September 30, 2022. There was no impact of the immaterial classification errors on net income. To conform with current year presentation, certain amounts have been reclassified within the consolidated statements of operations for the year ended December 31, 2021 , the impact of which resulted in a decrease of $ 0.9 million to net sales, a decrease of $ 2.4 million to marketing expenses, and a net increase of $ 1.5 million to selling, general and administrative expenses. Based on our quantitative and qualitative analyses, we do not consider the out of period impact to be material to our financial position or results of operations for any prior periods or for the years ended December 31, 2022 and December 31, 2021 . Cash Cash includes all cash balances. At times, cash balances may exceed the amount insured by the Federal Deposit Insurance Corporation. The Company deems this credit risk to be not significant as cash is held at well-capitalized financial institutions in the U.S. The Company has not experienced any losses resulting from these excess deposits. Restricted Cash The Company’s restricted cash consists of cash that the Company is contractually obligated to maintain in accordance with the terms of its Standby Letter of Credit with Sumitomo Mitsui Banking Corporation (SMBC). See Notes 3 and 13 for additional information related to the SMBC Standby Letter of Credit. Accounts Receivable Accounts receivable consist of balances due from customers and are recorded at net realizable value. Past due balances that are delinquent beyond the acceptable terms of credit for each customer are reviewed individually for collectability. The allowance for doubtful accounts was $ 248 thousand and $ 10 thousand as of December 31, 2022 and 2021 , respectively. Concentrations of Risk Credit Risk - Financial instruments that potentially subject the Company to concentrations of credit risk consist principally of cash and accounts receivable. Although the Company places its cash with high quality institutions, these balances often exceed federally insured limits. Concentrations of credit risk primarily relate to unsecured trade receivables. Major customers who accounted for more than 10 % of the Company’s total receivables were as follows:
As of December 31,
2022 2021
iHerb, Inc. 29.6 % 41.3 %
Pattern, Inc. 23.7 % *
Emerson Ecologics, LLC * 33.3 % * Represents less than 10% Sales - Major customers who accounted for more than 10 % of the Company’s total net sales were as follows:
Years Ended December 31,
2022 2021
Pattern, Inc. 32.6 % 24.8 % Inventories Raw materials consist primarily of powders, soft gels, and packaging components such as bottles, lids, and labels. Work-in-process consists of premixed powders and encapsulated powders actively in the manufacturing process, but not yet bottled. Inventories are stated at the lower of cost, as determined on the first-in, first-out method, or net realizable value. Finished goods and work-in-process include the inventory costs of raw materials, direct labor and normal manufacturing overhead. The Company uses an inventory reserve to adjust our inventory costs down to a net realizable value and to reserve for estimated obsolescence of both raw materials and finished goods. At the point of loss recognition, a new, lower-cost basis for that inventory is established, and any subsequent improvements in facts and circumstances do not result in the restoration or increase in that newly established cost basis. Any purchase discounts received are included in the cost of inventories. Prepaid Expenses and Other Current Assets Prepaid expenses and other current assets include annual insurance premiums and annual equipment and software maintenance expense, paid on a non-calendar year basis such that portions of the advance payments relate to future periods. Property and Equipment Property and equipment are stated at historical cost, less accumulated depreciation and amortization. Depreciation and amortization are computed using the straight-line method over the estimated useful lives of the assets. Amortization of leasehold improvements is computed using the straight-line method over the shorter of the remaining lease term (including renewals that are reasonably certain to occur) or the estimated useful lives of the improvements. The estimated useful lives of property and equipment are as follows:
Machinery and equipment 3 to 15 years
Furniture and fixtures 3 to 7 years
Office equipment 3 to 7 years
Leasehold improvements 3 to 20 years
Vehicles 7 years
Lab equipment 5 to 10 years
Software 7 years Leases The Company has operating and finance lease agreements for its production, shipping and customer service centers and corporate offices. At inception, the Company determines whether an agreement represents a lease and, at commencement, the Company evaluates each lease agreement to determine whether the lease constitutes an operating or financing lease. Some of our lease agreements have renewal options, tenant improvement allowances, rent holidays and rent escalation clauses. The Company accounts for its leases as operating or finance leases under Accounting Standards Codification (ASC) Topic 842. The Company has elected not to separate lease components from non-lease components for all fixed payments. Right-of-use lease assets represent the Company’s right to use the underlying asset for the lease term, and the operating lease obligation represents its commitment to make the lease payments arising from the lease.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Other Assets Other assets are primarily deposits required by contractual obligations for real estate leases. Impairment of Long-lived Assets Management reviews long-lived assets and certain identifiable intangible assets with finite lives for impairment in accordance with ASC 360, “Property, Plant, and Equipment.” Goodwill and intangible assets not subject to amortization are reviewed annually for impairment in accordance with ASC 350, “ Intangibles — Goodwill and Other ,” or more often if there are indications of possible impairment. The analysis to determine whether or not an asset is impaired requires significant judgment that is dependent on internal forecasts, including estimated future cash flows, estimates of long-term growth rates for the business, the expected life over which cash flows will be realized and assume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future undiscounted cash flows that the asset is expected to generate. Any impairment to be recognized is measured by the amount by which the carrying amount of the asset exceeds its fair value. Significant management judgment is required in this process. During the years ended December 31, 2022 and 2021 , no impairment losses were identified. Goodwill Goodwill, which represents the excess of the purchase price paid over the fair value of the identifiable net assets acquired, is carried at cost. Goodwill is not amortized; rather, it is subject to a periodic assessment for impairment by applying a fair value-based test. The Company is organized in one reporting unit and evaluates the goodwill for the Company as a whole. The Company evaluates goodwill for impairment on an annual basis or more frequently if events or changes in circumstances indicate that the asset may be impaired. In the third quarter of 2022, the Company voluntarily changed its annual goodwill impairment testing date from December 31 st to October 1 st . The change in the annual goodwill impairment testing date is a change in accounting principle, which management believes is preferable, as the new date of the assessment better aligns with the reporting timeline for public companies following the Company’s recent IPO. The change in accounting principle was applied prospectively from September 30, 2022, as retrospective application was deemed impracticable. This change was immaterial to the Company’s consolidated financial statements as it did not delay, accelerate or avoid any potential goodwill impairment charge. As part of the assessment of goodwill,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based on the qualitative factors, then the quantitative goodwill impairment test is performed. The quantitativ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limited to the amount of goodwill recorded. The judgments made in determining the projected cash flows used to estimate the fair value can materially impact the Company’s financial condition and results of operations. There was no impairment of goodwill for the years ended December 31, 2022 and 2021 . Intangible Assets Intangible assets are initially recorded at fair value and amortized over the estimated period of benefit on a straight line basis and include customer relationships with estimated useful lives of 20 years , trade names with estimated useful lives ranging from 5 to 15 years , existing technology and reformulations with estimated useful lives ranging from 3 to 15 years , research formulas with estimated useful lives of 10 years and license agreements with estimated useful lives of 3 to 15 years . Amortization expense is generally recognized in selling, general and administrative expense. The carrying value of definite life intangibles is reviewed at each balance sheet date if indication of impairment exists. Investments The Company has investments in various other entities. The equity method of accounting is used for entities in which the Company exercises significant influence but does not have a controlling interest or a variable interest in which it is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the Company’s equity interests are recorded at cost, less impairments, adjusted for observable price changes in orderly transactions for an identical or similar investment of the same issuer. At each reporting period, the Company assesses if these investments continue to qualify for this measurement alternative. An impairment is recorded when there is evidence that the expected fair value of the investment has declined to below the recorded cost. During the years ended December 31, 2022 and 2021 , no impairment losses were identified. Equity Method Investments The Company reports investments in unconsolidated entities, over whose operating and financial policies it has the ability to exercise significant influence but not control, under the equity method of accounting. Under this method of accounting, the Company’s pro rata share of the applicable entity’s earnings or losses are included in the consolidated statements of operations. Initially the investments are recorded based on assets contributed or the cash invested. The Company evaluates its equity method investments for impairment whenever events or changes in circumstances indicate that the carrying value of the investments may exceed the fair value. If it is determined that a decline in the fair value of the investments is not temporary, and if such reduced fair value is below its carrying value, an impairment is recorded. Determining fair value involves significant judgment. Estimates consider available evidence including the present value of the expected future cash flows discounted at market rates, general economic conditions and other relevant factors. No impairments were recorded related to our equity-method investments for the years ended December 31, 2022 and 2021 . Fair Value Measurements ASC 820 ,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receivables, accounts payable, and accrued expenses approximate their fair values at December 31, 2022 and 2021 due to their short-term nature and management’s belief that their carrying amounts approximate the amount for which the assets could be sold or the liabilities could be settled. Defined Contribution Plan The Company maintains a 401(k) defined contribution plan which covers all employees who meet minimum requirements and elect to participate. The Company is currently matching employee contributions, up to specified percentages of those contributions. Warrant Liability The Company determines the accounting classification of a warrant, as either liability or equity, by first assessing whether the warrant meets liability classification in accordance with ASC 480, Distinguishing Liabilities from Equity (ASC 480), and then in accordance with ASC 815-40, Accounting for Derivative Financial Instruments Indexed to, and Potentially Settled in, a Company’s Own Stock (ASC 815-40). If the warrant does not meet liability classification under ASC 480, the Company assesses the requirements under ASC 815-40, including whether the warrant is indexed to its common stock and whether the warrant meets the other requirements to be classified as equity under ASC 815-40. After all relevant assessments are made, the Company concludes whether the warrant should be classified as liability or equity. The Company has warrants that are classified as a liability on the consolidated balance sheet. The warrants classified as a liability are measured at fair value using the Black-Scholes pricing model which takes into account, as of the valuation date, factors including the current exercise price, the contractual life of the warrant, the current fair value of the underlying stock, its expected volatility, and the risk-free interest rate for the term of the warrant. The warrant liability is revalued at each reporting period and changes in fair value are recognized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See Note 16 for additional information related to the previously issued and outstanding warrants . Equity-Classified Warrants The Company has common stock warrants that are classified within equity on the consolidated balance sheet. The Company has concluded that these warrants do not meet the requirements to be accounted for as liability under ASC 480 as they are for a fixed number of shares and do not contain provisions that require the Company to cash-settle the warrants. Additionally, the Company determined that these warrants are indexed to the Company’s stock as they do not contain exercise contingencies or adjustments to exercise price that are not an input to a fixed-for-fixed model. The warrants also meet the other equity-classification criteria under ASC 815-40. Equity classified warrants are accounted for at fair value on the issuance date and are not remeasured every reporting period. Revenue Recognition The Company accounts for revenue in accordance with FASB Topic 606, “ Revenue from Contracts with Customers ,”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the sale of product). The Company considers several factors in determining the point in time at which control transfers to the customer, including when legal title transfers to the customer based upon shipping terms, the Company has a present right to payment, and the customer has assumed the risks and rewards of ownership. Professional/B2B Sales: The Company sells to wholesale customers that include health professionals, retail stores and through various online sites operated by authorized resellers. Certain customers resell Company products in online marketplaces, and such inventories are not held on consignment. Revenue is recognized when control of the goods is transferred to these customers in accordance with respective shipping terms.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Sales: The Company sells direct to consumers online through a Company owned and operated website. Revenue from online sales is recognized at time of shipment of the product. In addition, the Company sells testing services and test kits. Testing services and testing kits are recorded as revenue when the testing results are provided to the customer. Shipping and handling costs are considered a fulfillment activity and are expensed as incurred. Further, the Company sells its products to a distributor for sales direct to consumers on Amazon.com. Revenue from sales to the distributor is recognized at the time of shipment of the product to the distributor. The Company offers its customers the ability to opt in to recurring automatic refills. Revenue is recognized under the subscription program when product is shipped to the consumer. No funds are collected at the time a consumer signs up for a subscription and the customer can cancel or modify a subscription at any time at no cost to the customer. On the Company website, customers are allowed to subscribe at a frequency of monthly, every 45 days, every 2 months, every 3 months, or every 4 months. For all frequencies, a 10 % discount is offered on retail refill orders when a customer is subscribed to 1 to 2 products and a 20 % discount when subscribed to 3 or more products, the discount ranges from 5 % to 10 % to 15 % depending on the number of products to which a customer is subscribed. The Company records revenues, net of estimated discounts. If a customer is not satisfied for any reason with a product purchased,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our revenue recognition policy between one-time purchases and subscription purchases of our products. The Company primarily sells to customers throughout the United States but also sells to international markets. Regardless of customer location, all customers are invoiced and payments are required to be made in U.S. dollars. The Company has elected to exclude sales and use taxes for non-exempt customers from the transaction price and, therefore, sales and use taxes are excluded from revenue. The aggregate amount of the transaction price allocated to unsatisfied performance obligations as of December 31, 2022 and 2021 is $ 1.2 and $ 0.3 million, respectively, which the Company expects to recognize in the subsequent year based on when the performance obligation is complete. These amounts are included in other accrued liabilities within the consolidated balance sheets.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expens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all returns are accepted if the customer is unsatisfied with the product. The Company has accrued an estimate for returns related to a future period. Sales returns accrued for the years ended December 31, 2022 and 2021 were approximately $ 146 thousand and $ 50 thousand , respectively, and reduced net sales. This amount is included within other accrued liabilities within the consolidated balance sheets. The Company estimates sales incentives and other variable consideration using the expected value method. The variable consideration included in the transaction price is the amount for which,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marketing expenses in the accompanying consolidated statements of operations. When no distinct good or service is received in exchange for consideration, or if the fair value of the benefit cannot be reasonably estimated, the Company records its share of the costs for these transactions paid to customers as a reduction of the transaction price within net sales in the accompanying consolidated statements of operations. The Company recorded $ 9.5 million and $ 4.2 million of cooperative advertising costs as a reduction of net sales for the years ended December 31, 2022 and 2021, respectively.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Year Ended December 31, 2022 Year Ended December 31, 2021
Amount Percentage Amount Percentage
Domestic $ 215,257,232 94.1 % $ 173,415,091 94.1 %
Foreign 13,474,130 5.9 % 10,886,394 5.9 %
Total sales $ 228,731,362 100.0 % $ 184,301,485 100.0 % The following table presents disaggregated revenues based upon sales channel:
Year Ended December 31, 2022 Year Ended December 31, 2021
Amount Percentage Amount Percentage
DTC sales $ 100,495,298 43.9 % $ 69,646,773 37.8 %
Professional/B2B sales 128,236,064 56.1 % 114,654,712 62.2 %
Total $ 228,731,362 100.0 % $ 184,301,485 100.0 % Cost of Sales Cost of sales includes the cost of inventory sold and includes all direct and indirect costs to bring the product to its saleable condition, including, inbound freight costs associated with inventory, inventory shrinkage costs, labor associated with manufacturing, lab testing, depreciation and amortization of assets used in the manufacturing process, costs to maintain production equipment, quality assurance costs and other costs associated with manufacturing. Research and Development Research and development costs, which are expensed as incurred, totaled approximately $ 7.4 million and $ 5.9 million for the years ended December 31, 2022 and 2021 , respectively. Research and development costs include research payroll and payroll related costs, new product development and line extensions, clinical trials, product efficacy research, product shelf-life validation and new dietary ingredient research, among other things. In-process Research and Development In-process research and development (IPR&amp;D) was recorded at its fair value using a discounted cash flow model and was assigned to acquired research and development assets that were not fully developed as of the completion of the acquisition of Drawbridge Health, Inc. (the D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6" customWidth="1" min="4" max="4"/>
  </cols>
  <sheetData>
    <row r="1">
      <c r="A1" s="1" t="inlineStr">
        <is>
          <t>Subsequent Events (Additional Information) (Details) - Subsequent Event [Member] $ in Millions</t>
        </is>
      </c>
      <c r="B1" s="2" t="inlineStr">
        <is>
          <t>Nov. 01, 2023 USD ($)</t>
        </is>
      </c>
      <c r="C1" s="2" t="inlineStr">
        <is>
          <t>Mar. 03, 2023 USD ($)</t>
        </is>
      </c>
      <c r="D1" s="2" t="inlineStr">
        <is>
          <t>Feb. 07, 2023 USD ($) ft²</t>
        </is>
      </c>
    </row>
    <row r="2">
      <c r="A2" s="4" t="inlineStr">
        <is>
          <t>Draw on revolving credit promissory not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easehold improvements</t>
        </is>
      </c>
      <c r="B4" s="4" t="inlineStr">
        <is>
          <t xml:space="preserve"> </t>
        </is>
      </c>
      <c r="C4" s="7" t="n">
        <v>15</v>
      </c>
      <c r="D4" s="4" t="inlineStr">
        <is>
          <t xml:space="preserve"> </t>
        </is>
      </c>
    </row>
    <row r="5">
      <c r="A5" s="4" t="inlineStr">
        <is>
          <t>Footprint Manufacture Expansion</t>
        </is>
      </c>
      <c r="B5" s="4" t="inlineStr">
        <is>
          <t xml:space="preserve"> </t>
        </is>
      </c>
      <c r="C5" s="11" t="n">
        <v>40.1</v>
      </c>
      <c r="D5" s="4" t="inlineStr">
        <is>
          <t xml:space="preserve"> </t>
        </is>
      </c>
    </row>
    <row r="6">
      <c r="A6" s="4" t="inlineStr">
        <is>
          <t>Cash Receved From Operations,</t>
        </is>
      </c>
      <c r="B6" s="4" t="inlineStr">
        <is>
          <t xml:space="preserve"> </t>
        </is>
      </c>
      <c r="C6" s="7" t="n">
        <v>8</v>
      </c>
      <c r="D6" s="4" t="inlineStr">
        <is>
          <t xml:space="preserve"> </t>
        </is>
      </c>
    </row>
    <row r="7">
      <c r="A7" s="4" t="inlineStr">
        <is>
          <t>PreCon Health, Inc.[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sideration Transferred in cash</t>
        </is>
      </c>
      <c r="B9" s="7" t="n">
        <v>1</v>
      </c>
      <c r="C9" s="4" t="inlineStr">
        <is>
          <t xml:space="preserve"> </t>
        </is>
      </c>
      <c r="D9" s="4" t="inlineStr">
        <is>
          <t xml:space="preserve"> </t>
        </is>
      </c>
    </row>
    <row r="10">
      <c r="A10" s="4" t="inlineStr">
        <is>
          <t>Description of terms of business acquired</t>
        </is>
      </c>
      <c r="B10" s="4" t="inlineStr">
        <is>
          <t>The technology-related intangible assets were acquired for (i) $4.0 million in cash paid at closing, (ii) $1.0 million in cash payable on or before ninety (90) days after January 11, 2023 (i.e., April 11, 2023), and (iii) a royalty payment to a related party of PreCon Acquisition in an amount equal to five percent (5%) of the gross sales revenue from the sale of the PreCon Products from and after such time as the Company achieves $5.0 million of gross profit, unless the second installment of the cash consideration of $1.0 million is not paid within ninety (90) days after January 11, 2023 (i.e., April 11, 2023), the royalty payment rate shall increase from five percent (5%) to seven percent (7%).</t>
        </is>
      </c>
      <c r="C10" s="4" t="inlineStr">
        <is>
          <t xml:space="preserve"> </t>
        </is>
      </c>
      <c r="D10" s="4" t="inlineStr">
        <is>
          <t xml:space="preserve"> </t>
        </is>
      </c>
    </row>
    <row r="11">
      <c r="A11" s="4" t="inlineStr">
        <is>
          <t>Technology-related intangible assets acquired</t>
        </is>
      </c>
      <c r="B11" s="7" t="n">
        <v>4</v>
      </c>
      <c r="C11" s="4" t="inlineStr">
        <is>
          <t xml:space="preserve"> </t>
        </is>
      </c>
      <c r="D11" s="4" t="inlineStr">
        <is>
          <t xml:space="preserve"> </t>
        </is>
      </c>
    </row>
    <row r="12">
      <c r="A12" s="4" t="inlineStr">
        <is>
          <t>Amendment to Existing Lease Agreem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isting lease Area | ft²</t>
        </is>
      </c>
      <c r="B14" s="4" t="inlineStr">
        <is>
          <t xml:space="preserve"> </t>
        </is>
      </c>
      <c r="C14" s="4" t="inlineStr">
        <is>
          <t xml:space="preserve"> </t>
        </is>
      </c>
      <c r="D14" s="6" t="n">
        <v>240800</v>
      </c>
    </row>
    <row r="15">
      <c r="A15" s="4" t="inlineStr">
        <is>
          <t>Addition In Existing Lease Area | ft²</t>
        </is>
      </c>
      <c r="B15" s="4" t="inlineStr">
        <is>
          <t xml:space="preserve"> </t>
        </is>
      </c>
      <c r="C15" s="4" t="inlineStr">
        <is>
          <t xml:space="preserve"> </t>
        </is>
      </c>
      <c r="D15" s="6" t="n">
        <v>74400</v>
      </c>
    </row>
    <row r="16">
      <c r="A16" s="4" t="inlineStr">
        <is>
          <t>New Expansion Existing Lease Area | ft²</t>
        </is>
      </c>
      <c r="B16" s="4" t="inlineStr">
        <is>
          <t xml:space="preserve"> </t>
        </is>
      </c>
      <c r="C16" s="4" t="inlineStr">
        <is>
          <t xml:space="preserve"> </t>
        </is>
      </c>
      <c r="D16" s="6" t="n">
        <v>315200</v>
      </c>
    </row>
    <row r="17">
      <c r="A17" s="4" t="inlineStr">
        <is>
          <t>Allowance receive from new expansion</t>
        </is>
      </c>
      <c r="B17" s="4" t="inlineStr">
        <is>
          <t xml:space="preserve"> </t>
        </is>
      </c>
      <c r="C17" s="4" t="inlineStr">
        <is>
          <t xml:space="preserve"> </t>
        </is>
      </c>
      <c r="D17" s="7"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 Related Party Transactions Transactions with Mitsui &amp; Co. Ltd. and Kirin Holdings Company, Limited Series E Convertible Preferred Stock Financing On July 5, 2018, the Company issued and sold an aggregate of 27,011,500 shares of Series E convertible preferred stock to Mitsui &amp; Co., Ltd. (Mitsui), and Kirin Holdings Company, Limited (Kirin), at a purchase price of $ 5.12 per share for aggregate gross proceeds of approximately $ 138.4 million (the Series E Financing). Immediately prior to the completion of the Company’s IPO on September 22, 2021, all outstanding shares of the Series E convertible preferred stock automatically converted on a one-to-one basis into an aggregate of 27,011,500 shares of common stock. See Note 15 for additional information related to the Series E convertible preferred stock. Kirin and Mitsui Feasibility Review Agreement On March 19, 2019 , Onegevity entered into a feasibility review agreement (Feasibility Agreement) with Kirin and Mitsui. Entities affiliated with both Mitsui and Kirin each held more than 5 % of our capital stock as of and for the years ended December 31, 2022 and 2021. Pursuant to the Feasibility Agreement, Onegevity is required to conduct a feasibility study for the successful commercialization of Onegevity’s Gutbio product (Gutbio Product) and in return each of Kirin and Mitsui paid the Company $ 0.5 million (Feasibility Payment Amount) in 2019. Under the Feasibility Agreement, Kirin and Mitsui may, acting jointly, any time prior to March 19, 2022, make the decision to commercialize the Gutbio Product. If they choose to commercialize the Gutbio Product, then Onegevity is required to enter into a definitive license agreement to license the Gutbio Product to Kirin and Mitsui for their exclusive use in Japan. If they do not choose to commercialize the Gutbio Product, the Feasibility Agreement requires Onegevity to issue equity securities of Onegevity to each of Kirin and Mitsui in equal amounts in consideration for the Feasibility Payment Amount. This agreement was subsequently amended on June 8, 2021 with the Amendment Agreement extending the date of determination by one year to March 19, 2023; see ‘Kirin and Mitsui Amendment Agreement’ below. On December 21, 2022, Kirin and Mitsui elected to commercialize the Gutbio Product. Under the executed election notification, Kirin and Mitsui desire to enter into a service agreement under which the Company provides certain services to Kirin and (or) any third parties designated by Kirin and Mitsui with terms and conditions of the service agreement to be discussed with the Company in lieu of entering into a definitive license agreement. As of December 31, 2022, the Company has not entered into a service agreement with Kirin and Mitsui. Kirin and Mitsui Amendment Agreement On June 8, 2021, the Company entered into an Amendment Agreement with Kirin and Mitsui in order to amend the Feasibility Agreement, the Thorne Japan Agreement and the Onegevity Agreement. This Amendment Agreement removed the requirement from the Thorne Japan Agreement that the parties enter into separate agreements related to the exclusivity provisions discussed above and removed any provisions regarding the establishment of a joint venture in Japan. The Amendment Agreement further removed certain obsolete intercompany commitments between the Company and Onegevity, in light of the Company’s merger with Onegevity. The Amendment Agreement also amended the Onegevity Agreement to replace Onegevity with the Company as a party to the agreement. Finally, the Amendment Agreement amended the Feasibility Agreement discussed above to obligate the Company (rather than Onegevity) to issue equity securities to each of Kirin and Mitsui in the event Kirin and Mitsui elect to not commercialize the Gutbio Product by March 19, 2023. On December 21, 2022, Kirin and Mitsui elected to commercialize the Gutbio Product, thus relieving the Company of any obligation to issue equity securities to each of Kirin and Mitsui under the Amended Agreement. Kirin and Mitsui Letter Agreements On July 5, 2018, the Company entered into a letter agreement with Kirin and Mitsui (the Thorne Japan Agreement) in connection with the Company’s Series E convertible preferred stock financing which designates Kirin and Mitsui as the Company’s exclusive strategic partners in Japan, including with respect to the commercialization in Japan of any products and services designed, developed, manufactured, marketed, provided, licensed, sold or bought by the Company from time to time. This agreement further appoints Kirin and Mitsui as the exclusive marketers and distributors of the Company’s products in Japan and provides Kirin and Mitsui with the exclusive right to conduct research and development activities related to the Company’s products in Japan, as well as manage any regulatory approvals required to market or distribute the Company’s products in Japan. This agreement also provides Kirin and Mitsui with an exclusive right of first negotiation with respect to marketing of the Company’s products in any country in Asia, including China, ASEAN member countries, Australia, New Zealand and any other countries in which Kirin and Mitsui have an interest. This agreement expires on July 5, 2028. This agreement was subsequently amended on June 8, 2021 with the Amendment Agreement; see ‘Kirin and Mitsui Amendment Agreement’ below. Also on July 5, 2018, the Company and Onegevity entered into a letter agreement with Kirin and Mitsui (the Onegevity Agreement) in connection with the Company’s Series E convertible stock financing which provided for certain exclusive commitments between the Company and Onegevity. Kirin and Mitsui also received a right of first negotiation with respect to any business collaboration, including with respect to Onegevity products, intellectual property, services or technology, in or with respect to Japan. The agreement also provides Kirin and Mitsui a right of first refusal over any agreement, arrangement or understanding with any third-party regarding a business collaboration in the Asia Pacific region other than Japan. This agreement does not expire. This agreement was subsequently amended on June 8, 2021 with the Amendment Agreement; see ‘Kirin and Mitsui Amendment Agreement’ below. Kirin Juntendo Agreement On October 16, 2020, Onegevity Health, LLC entered into a service agreement (Juntendo Agreement) with Juntendo University and Kirin. Pursuant to the Juntendo Agreement, we shall provide DNA analysis services for up to 600 samples and in return may receive up to $ 129 thousand . During the year ended December 31, 2022, we recorded $ 33 thousand in related revenue for analysis service provided under the agreement. During the year ended December 31, 2021, we recorded $ 15 thousand in related revenue for analysis service provided under the agreement. As of December 31, 2022 , we had no receivables outstanding from Juntendo University and Kirin, related to the service agreement. Kirin and Mitsui Employment Secondments The Company is party to secondment agreements with Kirin’s employee, Mr. Yasuhiro Oki, dated March 18, 2019 (Kirin Secondment Agreement), and Mitsui’s employee, Mr. Shuntaro Yamamoto, dated February 28, 2019 (Mitsui Secondment Agreement), under which they provide full-time services to Thorne and Thorne reimburses Kirin and Mitsui for such services. Under the Kirin Secondment Agreement and the Mitsui Secondment Agreement, we reimburse each of Kirin and Mitsui up to $ 120 thousand annually for such services. During each of the years ended December 31, 2022 and December 31, 2021, the Company recorded employment related expense of $ 84 thousand related to the Kirin Secondment Agreement. As of December 31, 2022 and 2021, the Company had an associated and outstanding related party payable to Kirin of $ 21 thousand related to the secondment reimbursement. During each of the years ended December 31, 2022 and 2021, the Company recorded employment related expense of $ 120 thousand related to the Mitsui Secondment Agreement. As of December 31, 2022 and 2021, the Company had an associated and outstanding related party payable to Mitsui of $ 30 thousand related to the secondment reimbursement. Kirin and Mitsui Fee Letters for $ 20.0 Million Revolver Guarantee On February 14, 2020, the Company entered into additional fee letters with Mitsui (2020 Mitsui Fee Letter) and Kirin (2020 Kirin Fee Letter), whereby both Mitsui and Kirin individually agree to guarantee half of the $ 20.0 million of borrowings under the Uncommitted and Revolving Credit Line Agreement with SMBC, dated February 14, 2020 (2020 Credit Agreement). Under the 2020 Mitsui Fee Letter and 2020 Kirin Fee Letter, the Company is required to pay each, Mitsui and Kirin, an annual fee equal to 2.0 % of their half of the $ 20.0 million guarantee. On February 12, 2021, in connection with entering into the Uncommitted and Revolving Credit Line Agreement with SMBC, dated February 12, 2021 (2021 Credit Agreement), the Company entered into new fee letters with Mitsui (2021 Mitsui Fee Letter) and Kirin (2021 Kirin Fee Letter), whereby both Mitsui and Kirin individually agreed to guarantee half of the $ 20.0 million of borrowings. Under the 2021 Mitsui Fee Letter and 2021 Kirin Fee Letter, the Company is required to pay each Mitsui and Kirin an annual fee equal to 1.2 % of their half of the $ 20.0 million guarantee. During the years ended December 31, 2022 and 2021 , the Company recorded guarantee fee expense related to the $ 20.0 million guarantees of $ 0 and $ 203 thousand , respectively. On October 4, 2021, the Company repaid the $ 20.0 million of outstanding borrowings under the 2021 Credit Agreement, plus interest accrued and unpaid on the loan through the date of repayment. Upon repayment of the outstanding borrowings under the 2021 Credit Agreement, the related Kirin and Mitsui guarantees were released and terminated. See Note 13 for additional information related to the 2021 Credit Agreement. Kirin and Mitsui Fee Letters for $ 4.9 Million Letter of Credit Guarantee The Company is party to certain fee letters with Mitsui and Kirin, under which Mitsui and Kirin provide certain guarantees of certain of the Company’s obligations. On November 30, 2018, the Company entered into fee letters with Mitsui (2018 Mitsui Fee Letter) and Kirin (2018 Kirin Fee Letter), whereby both Mitsui and Kirin individually agree to guarantee half of the $ 4.9 million letter of credit under the Reimbursement Agreement with SMBC, dated October 31, 2018 (LC Reimbursement Agreement). Under the 2018 Mitsui Fee Letter and 2018 Kirin Fee Letter, the Company is required to pay each Mitsui and Kirin an annual fee equal to twelve-month LIBOR, plus 300 basis points of their half of the $ 4.9 million guarantee. On December 3, 2018, the Company issued an irrevocable standby letter of credit pursuant to the LC Reimbursement Agreement in the amount of $ 4.9 million to serve as security under the lease for the manufacturing facility in Summerville, South Carolina. The irrevocable standby letter of credit had an original expiration date of December 3, 2019 and automatic renewals until October 31, 2037. During the years ended December 31, 2022 and 2021, the Company recorded guarantee fee expense of $ 0 and $ 134 thousand , respectively, related to the $ 4.9 million letter of credit guarantee. On October 29, 2021, the Company deposited $ 4.9 million into a restricted interest-bearing account with SMBC to fund the standby letter of credit and release the guarantees provided by Kirin and Mitsui. As of December 31, 2022, the $ 4.9 million deposit is recorded as restricted cash within the consolidated balance sheets. See Note 13 for additional information related to the standby letter of credit. Kirin Client Research Services Agreements On November 1, 2021, the Company entered into a feasibility review agreement with Kirin to provide research services. For the year ended December 31, 2022, the Company recognized $ 83 thousand related to these research services. As of December 31, 2022 and December 31, 2021 , the Company had no related party receivable related to these research services. On December 21, 2022, the Company entered into a client research services agreement with Kirin to provide certain research services. As of December 31, 2022, the Company had recorded deferred revenue of $ 60 thousand related to this research services agreement, which has been included in other accrued liabilities within the consolidated balance sheets. As of December 31, 2022, the Company had recorded related party receivables of $ 60 thousand outstanding from Kirin related to this research services agreement. Kirin HIaaS Software License Agreement On November 21, 2022, the Company entered into a software license agreement with Kirin to develop and license software to Kirin in exchange for $ 25 thousand in total consideration. As of December 31, 2022, the Company has recorded deferred revenue of $ 13 thousand related to this agreement, which has been included in other accrued liabilities within the consolidated balance sheets. As of December 31, 2022 , there was no receivable outstanding from Kirin related to this agreement. Kirin and Kyowa Hakko Bio Co., Ltd. Research Agreements The Company provides certain research services under several research contracts with Kirin, a significant shareholder, and Kyowa Hakko Bio Co., Ltd., a subsidiary of Kirin. During the years ended December 31, 2022 and 2021, the Company recognized $ 98 thousand and $ 24 thousand , respectively, of revenue related to these research services. As of December 31, 2022 , there was no deferred revenue related to this research services agreement. As of December 31, 2021, the Company had recorded deferred revenue of $ 98 thousand , respectively, related to this research services agreement. As of December 31, 2022 and 2021 , there was no receivable outstanding from Kirin related to the research agreements. Other Related Party Transactions with Kirin and Kyowa Hakko Bio Co., Ltd. The Company purchases certain raw materials from Kyowa Hakko Bio Co., Ltd., a subsidiary of Kirin. During the year ended December 31, 2022, the Company purchased $ 127 thousand of inventory from Kyowa Hakko Bio Co., Ltd. As of December 31, 2022, the Company had a related party payable of $ 40 thousand . Other Related Party Transactions Registration Rights Agreement The Company is party to a registration rights agreement, as amended, with certain holders of the Company's capital stock. Under the Company’s registration rights agreement, certain holders of our capital stock, have the right to demand that we file a registration statement or request that their shares of our capital stock be covered by a registration statement that the Company is otherwise filing. As of and for the year ended December 31, 2022 , the Company had incurred no costs associated with a registration or offering of shares of our common stock for Mitsui or Kirin. Merger with Onegevity On January 6, 2021, the Company announced a merger with Onegevity Health, LLC (Onegevity). Paul Jacobson, the Company's Chief Executive Officer, owned 5,712 ( 4.0 % ) of Onegevity’s outstanding shares. The merger transaction was approved by a majority of each of our and Onegevity’s board’s independent board members. The transaction exchanged all outstanding Onegevity equity for 14.1 % of the outstanding equity of the combined Thorne and Onegevity entity. This transaction increased Paul Jacobson’s ownership in our company to 4.4 % based on our common stock outstanding following the merger transaction. The transaction was completed on March 3, 2021. See Note 4 for additional information related to the Onegevity merger. Merger with Drawbridge On April 21, 2021, the Company entered into a Merger Agreement with Drawbridge to acquire the majority of outstanding shares of Drawbridge, a healthcare technology company. Prior to the merger, the Company owned approximately 11.2 % of the outstanding shares of Drawbridge and accounted for the investment in Drawbridge as an equity method investment, as the Company determined it had significant influence over Drawbridge. The Company's portion of Drawbridge’s loss during 2021, up to the date of the merger, was $ 0.2 million. As of March 31, 2021 and immediately preceding the merger, the Company’s net equity investment was approximately $ 3.2 million. Under the Merger Agreement, the Company increased its ownership interest in Drawbridge by 76.3 percentage points, to a total ownership of 87.5 % . The Merger Agreement called for the payment of approximately $ 1.4 million in cash and the assumption of certain liabilities of Drawbridge. See Note 4 and Note 10 for additional information related to the Drawbridge merger. Supply Agreement with NR Therapeutics, LLC The Company is party to an exclusive supply agreement dated June 5, 2020 with NR Therapeutics, LLC (NR Therapeutics) pursuant to which the Company purchases inventory of nicotinamide riboside (NR). Paul Jacobson, the Company’s Chief Executive Officer, is a member of NR Therapeutics' board of directors, and the Company holds a 49 % interest in NR Therapeutics. As of December 31, 2022 , the Company had a related party payable of $ 1.68 million, of which $ 745 thousand is recorded within accounts payable in the consolidated balance sheets. As of December 31, 2021, the Company had a related party payable of $ 175 thousand . respectively. During the years ended December 31, 2022 and 2021, the Company purchased inventory from NR Therapeutics totaling $ 4.4 million and $ 4.1 million, respectively. See Note 9 for additional information related to the investment in NR Therapeutics. Letter Agreement with Tecton Group, LLC The Company is party to a letter agreement between the Company, Tecton Group, LLC (Tecton), Kirin and Mitsui (Tecton Letter Agreement) providing the Company with, amongst other things, a right of first offer to commercialize any Tecton product or service. The Tecton Letter Agreement also provides Kirin and Mitsui, with a right of first negotiation for any commercialization of Tecton products or services in Japan. The Company’s Chief Executive Officer, Paul Jacobson, was previously a member of Tecton’s board of directors. During the year ended December 31, 2021, the Company paid certain fees on behalf of Tecton, totaling approximately $ 705 thousand in exchange for additional equity interest in Tecton. During the year ended December 31, 2022, the Company did not pay any fees on behalf of Tecton. As of December 31, 2022 and December 31, 2021 , there were no amounts outstanding to the Company from Tecton. See Note 9 for additional information related to the investment in Tecton. Strategic Supplier Agreement with Nutrativa LLC The Company is party to a strategic supplier agreement dated August 2, 2018, as amended, with Nutrativa LLC (Nutrativa). As part of the strategic supplier agreement, the Company serves as Nutrativa’s contract manufacturer for Nutrativa’s Effusio product. The Company also provides support services including customer service, order processing, warehousing and fulfillment, safety and surveillance, production planning, finance, legal and regulatory, human resources, and marketing. All manufacturing and development of Nutrativa products currently reside within the Company’s facilities located in Summerville, South Carolina. Paul Jacobson, the Company’s Chief Executive Officer, is the Chief Executive Officer of Nutrativa. As of December 31, 2021, the Company had recorded a related party receivable with Nutrativa of approximately $ 364 thousand . During the year ended December 31, 2021, the Company recognized revenue related to the supply agreement of $ 125 thousand . On February 28, 2022, the Company completed the purchase of all the outstanding membership interest of Nutrativa. See Note 4 for additional information related to the acquisition of Nutrativa. Investment in Oova, Inc. The Company maintains an investment in Oova, Inc. (Oova). As of December 31, 2022 and 2021, the Company had a related party receivable with Oova of approximately $ 5 thousand and $ 2 thousand , respectively. During the years ended December 31, 2022 and December 31, 2021, the Company recognized $ 57 thousand and $ 28 thousand , respectively, of revenue related to the contractual fulfillment services. See Note 9 for additional information related to the investment in Oova. License and Purchase Agreement with ThorneVet Companion Animal Products, LLC On October 1, 2010, the Company entered into a memorandum of understanding (MOU) with the Veterinary Institute of Integrative Medicine (VIIM). Pursuant to the MOU, the Company is obligated to repay VIIM the amount of $ 2.98 million for previous royalties earned by VIIM on sales of Thorne veterinary products (the Royalties). The amount of $ 2.98 million is due to be paid to VIIM in the form of monthly 3.0 % royalty payments on gross sales of Thorne products to veterinarians. On December 2, 2019, (the Effective Date) the Company entered into a License and Purchase agreement, together with a Distributor Agreement and a Commission Agreement (altogether, the License and Purchase Agreement) with ThorneVet Companion Animal Health Products, LLC, of which Kim Pearson, General Counsel, is the Chief Executive Officer and sole owner. Pursuant to the License and Purchase Agreement, the Company granted ThorneVet a license for certain formulations and trademarks (the IP) to continue manufacturing, marketing, and distributing the Company's veterinarian product line, which consists of fifteen (15) nutritional supplements for companion animals offered by the Company as of the Effective Date, as well as any other nutritional supplements for companion animals that utilize, in whole or in part, the licensed nutritional product formulations (altogether, the Licensed Assets). The License and Purchase Agreement is for a term of five years, expiring in December 2024, with an option to renew the License and Purchase Agreement for an additional five-year period. Further, the License and Purchase Agreement provides ThorneVet the exclusive right of first negotiation to purchase the IP for the Licensed Assets after the three years ended December 2022 at a purchase price then agreed to, provided, however, that VIIM releases the Company from all remaining financial liability for the Royalties. As consideration for the license and right to purchase the Licensed Assets, ThorneVet assumed the liability to continue making the monthly 3.0 % royalty payments to VIIM, although the Company continues to remain liable to VIIM for the remaining balance of the Royalties due, plus an additional $ 160 thousand of unpaid royalties, if ThorneVet were to fail to perform their obligations under the MOU. In consideration for the license granted, ThorneVet will pay to the Company a monthly royalty fee of 5.0 % of net sales of the Licensed Assets sold by or on behalf of ThorneVet. As further consideration, ThorneVet will pay to the Company a commission of 20 % of the net sales of the Licensed Assets to retail accounts introduced by the Company that are not established as of the Effective Date. Pursuant to the License and Purchase Agreement, ThorneVet may purchase finished goods inventory labeled as Animal Health Products (Purchased Products) as of the Effective Date for a purchase price of the fully allocated cost of such Purchased Products plus 5.0% margin. As of the years ended December 31, 2022 and 2021, the remaining obligation due to VIIM by ThorneVet was $ 2.26 million and $ 2.29 million, respectively. During the years ended December 31, 2022 and 2021, the Company recognized $ 32.1 thousand and $ 25.3 thousand of other income for royalties and commissions earned on net sales of Licensed Assets generated by ThorneVet. During the years ended December 31, 2022 and 2021, the Company recognized $ 134.1 thousand and $ 127.8 thousand , respectively, of net sales of Purchased Products purchased by ThorneVet for resale to end customers. As of December 31, 2022 and December 31, 2021, there was $ 29.7 thousand and $ 29.1 thousand , respectively, outstanding to the Company from ThorneVet pertaining to sales of Purchased Products. Other Related Party Transactions As of December 31, 2022, and December 31, 2021, the Company had a related party payable of $ 0 and $ 43 thousand , respectively, to Chief Executive Officer, Paul Jacobs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4. Mergers and Acquisitions Onegevity Health, LLC Merger On January 6, 2021, the Company announced a merger with Onegevity, a health intelligence company. As of December 31, 2020 the Company’s ownership in Onegevity was approximately 50 %. Since Onegevity’s inception in 2018, the Company determined that it has been the primary beneficiary of Onegevity and has accordingly consolidated the assets and liabilities of Onegevity in accordance with ASC 810, Consolidations . To effect the merger, the Company issued 6,179,270 shares of Class B common stock, 472,590 which were subject to time-based restrictions, to the minority shareholders of Onegevity, plus an additional 1,959,335 stock options with various strike prices to key managers of Onegevity who had stock options in Onegevity in a tax-free exchange. No cash was involved in the transaction. The shares of Class B common stock did not have voting rights among other restrictions. As part of the merger, the legal entity Onegevity Health, LLC was dissolved; its wholly-owned subsidiary, Health Elements, LLC, became a wholly-owned subsidiary of the Company. The merger did not lead to a change in control and therefore the transaction was recorded in the equity section of the Company’s balance sheet. Drawbridge Health, Inc. Merger On April 26, 2021, the Company entered into a merger agreement (the Merger Agreement) with Drawbridge Health, Inc. (Drawbridge), to acquire the majority of the outstanding shares of Drawbridge, a healthcare technology company (the Drawbridge Transaction). Prior to the merger, the Company owned approximately 11.2 % of the outstanding shares of Drawbridge and accounted for its investment in Drawbridge as an equity-method investment, because the Company determined it had significant influence over Drawbridge. The Company’s net equity investment was approximately $ 3.2 million as of March 31, 2021. Under the Merger Agreement, the Company increased its ownership of Drawbridge by 76.3 percentage points to a total ownership of 87.5 % . The Merger Agreement calls for the payment of approximately $ 1.4 million in cash and the assumption of certain liabilities of Drawbridge. The Drawbridge Transaction was accounted for as an asset acquisition because the Company concluded the assets acquired and liabilities assumed did not constitute a business under ASC 805, Business Combinations (ASC 805). The Company performed a reassessment of Drawbridge as a variable interest entity under ASC 810 and concluded Drawbridge to be a variable interest entity as of the date of the transaction. Furthermore, the Company determined it was the primary beneficiary of Drawbridge as of the transaction date. Accordingly, the Drawbridge Transaction was accounted for as an asset acquisition under ASC 810, rather than under ASC 805. Under ASC 810, the Company is required to recognize a gain (loss) on the acquisition, equal to the sum of the consideration paid, the carrying value of the existing equity-method investment, and the fair value of the resulting non-controlling interest less the fair value of the net assets acquired. The Company concluded the carrying value of the Company’s existing Drawbridge investment of approximately $ 3.2 million was impaired in the second quarter of 2021 prior to the transaction and recorded a loss from equity interest in unconsolidated affiliates of approximately $ 3.0 million within the consolidated statements of operations for the year ended December 31, 2021. Additionally, a loss on the Drawbridge Transaction of approximately $ 0.2 million was recorded during the year ended December 31, 2021 within other (income) expense in the consolidated statements of operations. The net tangible and intangible assets acquired, and liabilities assumed, in connection with the Drawbridge Transaction were recorded based on their fair values as of the acquisition date and the value associated with in-process research and development was expensed because it was determined to have no alternative future use. The in-process research and development costs of approximately $ 1.6 million are recorded as an operating expense on the consolidated statement of operations. Subsequent to the acquisition, the operations of Drawbridge were fully consolidated in the Company’s consolidated financial statements, and a non-controlling interest of approximately $ 0.2 million was recorded for the 12.5 % equity interest held by other investors. 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Nutrativa LLC Acquisition On February 28, 2022, the Company completed the purchase of all the outstanding membership interests of Nutrativa (the Nutrativa Acquisition). Nutrativa leverages proprietary two-dimensional high-speed printing technology to develop and manufacture dissolvable supplement discs. Paul Jacobson, the co-founder, CEO and director for the Company, is also the CEO of Nutrativa. A special committee of independent directors (the “Special Committee”) of the Company's Board of Directors negotiated and approved the Nutrativa Acquisition in consultation with an independent advisory firm. The consideration provided to the unit-holders was $ 15.4 million, comprised of $ 14.9 million in cash and the forgiveness of $ 0.5 million of amounts due to the Company at the time of the transaction (net of $ 18 thousand cash acquired). The Company funded the purchase with available cash on hand. The Nutrativa Acquisition will allow the Company to utilize innovative printing technology to help address consumer needs in a green, sustainable fashion, while at the same time enabling the Company to expand its portfolio of products and services into new target markets. The operations of Nutrativa have been consolidated with those of the Company beginning February 28, 2022. We have accounted for the acquisition of Nutrativa under the acquisition method of accounting in accordance with ASC 805, Business Combinations. The acquisition price has been allocated among assets acquired and liabilities assumed at fair value based on information currently available, with the excess recorded as goodwill (non-deductible for tax purposes). The goodwill recognized is attributable primarily to expected synergies to be realized by Nutrativa in leveraging the Company's existing manufacturing, distribution, research and development and marketing capabilities to efficiently scale the Nutrativa products and business. Estimates of fair value included in the consolidated financial statements represent management’s best estimates and valuations. During the measurement period in 2022, the Company updated certain fair value measurement assumptions related to the acquired developed technology intangible asset which resulted in the reclassification of $ 3.5 million from intangible assets, net to goodwill. Total transaction costs incurred by the Company during the year ended December 31, 2022 were $ 0.5 million. These transaction costs were expensed as incurred and are included as a component of selling, general and administrative expense within the consolidated statements of operations. The following table sets forth the final allocation of the purchase price to Nutrativa’s identifiable tangible and intangible assets acquired and liabilities assumed, including measurement period adjustments:
Cash $ 17,713
Accounts receivable 14,470
Inventories 274
Property and equipment 3,256,996
Intangible asset 6,700,000
Goodwill 5,600,357
Accounts payable ( 181,913 )
Other accrued expenses ( 202 )
Net assets acquired $ 15,407,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5. Consolidated Variable Interest Entities The Company consolidates variable interest entities where the Company is determined to be the primary beneficiary, under ASC 810. The Company consolidates into its consolidated financial statements two legal entities (Health Elements, LLC and Onegevity Health, LLC) in which it holds a controlling interest. The Company presents non-controlling interest as a component of stockholders’ equity on its consolidated balance sheet and reports net loss-non-controlling interest in the consolidated statements of operations. The Company’s acquisition or disposal of ownership interests in the variable interest entities is a reconsideration event that requires a reassessment of whether the entity continues to be a variable interest entity and whether the primary beneficiary has changed. If after making these reassessments, the primary beneficiary remains the same (i.e., a controlling financial interest is maintained), and the transaction is in the scope of ASC 810, the Company accounts for the acquisition or disposal of a non-controlling interest as an equity transaction, consistent with the principles of ASC 810-10. Any difference between the price paid and the carrying amount of the non-controlling interest is not reflected in net income, but instead reflected directly in equity. Onegevity Health, LLC. As of January 1, 2021, the Company owned 58,252 shares of Onegevity Health, LLC (Onegevity) capital stock, which equated to approximately a 50 % ownership interest. After evaluating relevant factors, the Company determined that it is the primary beneficiary of Onegevity and accordingly consolidated the assets and liabilities of Onegevity in accordance with ASC 810. During the first quarter of 2021, the Company merged with Onegevity. As part of the merger, the legal entity Onegevity Health, LLC was dissolved; its wholly-owned subsidiary, Health Elements, LLC, became a wholly-owned subsidiary of the Company. The merger did not lead to a change in control, and therefore the transaction was recorded in the equity section of the Company’s consolidated balance sheets. See Note 4 for additional information related to the Onegevity merger. Thorne HealthTech Asia PTE, Ltd. On January 10, 2022, the Company entered into an agreement with Mitsui and TM HealthTech Pte. Ltd., a wholly-owned subsidiary of Mitsui, to form a joint venture entity, Thorne HealthTech Asia PTE, Ltd. (Thorne Asia JV), to exclusively market, distribute and sell Thorne’s products across Singapore, Hong Kong, Taiwan, Thailand, Indonesia, Malaysia, Australia, the Philippines, Vietnam, India and New Zealand. On January 20, 2022, Thorne and Mitsui contributed $ 2.7 million and $ 2.6 million, respectively, in cash and hold 51 % and 49 % , respectively, of the total issued share capital of Thorne Asia JV. After evaluating relevant factors, the Company determined that it is the primary beneficiary of Thorne Asia JV, as substantially all of the activities either involve, or are conducted on behalf of, the Company. Under ASC 810, the Company has consolidated Thorne HealthTech Asia PTE, Ltd. in its consolidated financial statements as of and for the year ended December 31, 2022. The board of directors of Thorne Asia JV is composed of five directors, of which three were nominated by Thorne and two by Mitsui. Each director is appointed for a term of office of one year and will be eligible for re-election. Summary information for Thorne Asia JV, excluding intercompany activity with the Company, is included in the December 31, 2022 consolidated balance sheet as presented below:
December 31, 2022
Cash and cash equivalents $ 4,484,326
Other assets 141,712
Total assets 4,626,038
Less: Total liabilities 89,779
Net assets (liabilities) $ 4,536,259 The results of operations for Thorne Asia JV, excluding intercompany activity with the Company, included in the year ended December 31, 2022 consolidated statements of operations is as follows:
Year ended
December 31, 2022
Net sales $ 32,079
Net loss ( 772,520 )
Net loss - non-controlling interests ( 378,535 )
Net loss attributable to Thorne HealthTech, Inc. $ ( 393,98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2</t>
        </is>
      </c>
    </row>
    <row r="3">
      <c r="A3" s="3" t="inlineStr">
        <is>
          <t>Inventory Disclosure [Abstract]</t>
        </is>
      </c>
      <c r="B3" s="4" t="inlineStr">
        <is>
          <t xml:space="preserve"> </t>
        </is>
      </c>
    </row>
    <row r="4">
      <c r="A4" s="4" t="inlineStr">
        <is>
          <t>Inventory,net</t>
        </is>
      </c>
      <c r="B4" s="4" t="inlineStr">
        <is>
          <t xml:space="preserve">6. Inventories, net Inventories are as follows:
December 31,
2022 2021
Raw materials $ 35,305,418 $ 22,620,773
Work in process 292,212 422,196
Finished goods 23,491,961 18,413,853
Reserve for slow moving and obsolete inventory ( 445,663 ) ( 444,698 )
Inventories, net $ 58,643,928 $ 41,012,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are as follows:
December 31,
2022 2021
Machinery and equipment $ 13,774,090 $ 9,937,510
Furniture and fixtures 521,032 491,173
Office equipment 848,714 1,111,141
Leasehold improvements 19,703,960 19,431,916
Vehicles 114,454 98,282
Lab equipment 2,784,563 2,930,059
Software 2,934,239 2,107,327
Total property and equipment 40,681,052 36,107,408
Less accumulated depreciation and amortization ( 13,385,482 ) ( 11,262,651 )
In-process assets including deposits on new equipment 21,881,274 2,185,643
Property and equipment, net $ 49,176,844 $ 27,030,400 In-process assets are stated at cost, which includes the cost of construction and other directly attributable costs. No provision for depreciation is made on in-process assets until the relevant assets are completed and available for intended use. Depreciation expense of property and equipment was approximately $ 3.6 million for the year ended December 31, 2022, of which $ 2.8 million, $ 0.5 million, and $ 0.3 million were recorded within cost of sales, selling, general and administrative expenses, and research and development expenses, respectively, within the consolidated statements of operations. Depreciation expense of property and equipment was approximately $ 2.7 million for the year ended December 31, 2021, of which $ 2.0 million, $ 0.5 million, and $ 0.2 million were recorded within cost of sales, selling, general and administrative expenses, and research and development expenses, respectively, with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following table sets forth the change in the carrying amount of goodwill during the year ended December 31, 2022:
Balance as of December 31, 2021 $ 14,440,683
Acquisitions 5,600,357
Balance as of December 31, 2022 $ 20,041,040 In June 2010, the Company acquired all the outstanding shares of capital stock of Thorne Research, which is now a wholly owned subsidiary of the Company. The Company accounted for the transaction as a business combination in accordance with ASC 805, Business Combinations, and recorded the consideration transferred and assets acquired, and liabilities assumed at their fair values, resulting in the recording of goodwill of approximately $ 14.4 million. In February 2022, the Company acquired all of the outstanding ownership interests of Nutrativa, which is now a wholly-owned subsidiary of the Company. The Company accounted for the transaction as a business combination in accordance with ASC 805, Business Combinations, and recorded the consideration transferred, assets acquired and liabilities assumed at their fair values, resulting in the recording of goodwill of $ 5.6 million. See Note 4 for additional information related to the acquisition of Nutrativa. Finite-lived Intangible Assets Finite-lived intangible assets are as follows:
December 31, 2022
Gross Carrying Value Accumulated Amortization Net
Customer relationships $ 6,500,000 $ ( 4,062,500 ) $ 2,437,500
Trade names 7,600,000 ( 6,333,333 ) 1,266,667
Existing technology/reformulations 8,900,000 ( 2,252,084 ) 6,647,916
License agreements 3,129,002 ( 1,650,836 ) 1,478,166
$ 26,129,002 $ ( 14,298,753 ) $ 11,830,249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The Company’s intangible assets include intangible assets acquired through the Thorne Research acquisition in 2010 and Nutrativa in 2022. See Note 4 for additional information related to the acquisition of Nutrativa. As of December 31, 2022 and December 31, 2021, the net carrying value of acquired intangible assets was $ 10.4 million and $ 5.0 million, respectively. Intangible assets also include payments under license agreements related to trademarks and content. As of December 31, 2022 and December 31, 2021, these had a net carrying value of $ 1.5 million. When applicable, the balances as of December 31, 2022 have been reduced to reflect the impact of intangible assets when the gross carrying value has become fully amortized during the year ended December 31, 2022. The impact of this resulted in a reduction to carrying value and accumulated amortization of $ 1.0 million to trade names, $ 1.0 million to existing technology/reformations, $ 0.8 million to research and development formulas and $ 6.2 million to license agreements. Amortization expense totaled $ 2.2 million and $ 1.8 million for the years ended December 31, 2022 and 2021, respectively. Future estimated amortization expense of the Company's intangible assets as of December 31, 2022 is as follows:
Year ended December 31, Amount
2023 $ 2,224,567
2024 1,914,151
2025 1,337,484
2026 917,067
2027 917,067
Thereafter 4,519,913
$ 11,830,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9. Investments Heart-Tech Health, Inc. On January 7, 2022, the Company entered into a Strategic Partnership Agreement with Heart-Tech Health, Inc. (Heart-Tech). Heart-Tech was formed by Dr. Suzanne Steinbaum, a leading holistic cardiologist, and has developed a program for women’s holistic health prevention. Together, the Company and Heart-Tech plans to open and operate a Thorne Lab location in New York, New York. Simultaneous to executing the Strategic Partnership Agreement with Heart-Tech, the Company made a $ 1.0 million investment in Heart-Tech through a simple agreement for future equity, or SAFE. During the year ended December 31, 2022, there was no reportable activity between the Company and Heart-Tech. Oova. As of December 31, 2022 and 2021, the Company had an investment of $ 0.4 million in Oova, representing a 2.54 % and 3.46 % equity interest, respectively. As management has determined it does not have the ability to exercise significant influence over the operating and financial activities of the investee, and the fair value of the investment is not readily determinable, the Company’s investment in Oova is accounted for at cost minus impairment, in accordance with ASC 321, Equity Securities. As there were not any observable price changes in identical or similar securities to Oova, the Company has not adjusted the value of this investment upward or downward, either on a cumulative basis or in either of the years ended December 31, 2022 or 2021. Since the Company invested in Oova, the investee has successfully brought its product to market. Although there are no restrictions on the Company’s ability to sell this investment, the timing of when or if the Company would sell this asset is unknown at this time. There are no unfunded commitments related to the Company’s investment. Management concluded that no impairment was necessary for the years ended December 31, 2022 o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method Investments</t>
        </is>
      </c>
      <c r="B4" s="4" t="inlineStr">
        <is>
          <t>10. Equity-method Investments Equity-method investments are as follows:
December 31, 2022 December 31, 2021
Carrying Economic Carrying Economic
Drawbridge Health, Inc. (1) $ — 87.5 % $ — 87.5 %
NR Therapeutics LLC 942,501 49.0 % 963,685 49.0 %
Tecton Group LLC — 11.0 % — 30.0 %
Total $ 942,501 $ 963,685 The following summarizes the (loss) income of equity-method investees:
Years ended December 31,
2022 2021
Drawbridge Health, Inc. (2) $ — $ ( 3,173,106 )
NR Therapeutics LLC ( 173,976 ) 213,685
Tecton Group LLC — ( 704,637 )
Total $ ( 173,976 ) $ ( 3,664,058 ) (1) On April 26, 2021, the Company entered into a merger agreement with Drawbridge Health, Inc., to acquire the majority of the remaining outstanding shares. See Note 5 for additional information related to the Drawbridge merger transaction. (2) Represents the Company’s proportionate share of net loss for the period of January 1, 2021 through April 26, 2021 (the date of merger). Drawbridge Health, Inc. (Drawbridge) is a privately held healthcare technology company that has developed a blood draw device that is regulated as a Class II medical device and received 510(k) clearance in 2019. The Company’s Chief Executive Officer was a member of the board of directors for Drawbridge until 2020. Management has determined it had the ability to exercise significant influence over Drawbridge’s operating and financial activities due to its equity ownership and board representation, which began in 2019. The investment, therefore, was accounted for using the equity method, and the Company’s proportionate share of the net loss of the investee was reported under the line item captioned “loss from equity interest in unconsolidated affiliates” in the consolidated statements of operations. Tecton Group LLC (Tecton) is a privately held company focused on the development of a revolutionary nutrition technology providing improved cognitive and physical performance in addition to fueling the brain to protect against concussion and secondary damage of traumatic brain injury. After evaluating the relevant factors, the Company determined that it has significant influence with respect to Tecton, and accounted for the investment using the equity method, with the investee’s proportionate share of the net loss of the investee reported under the line item captioned “loss from equity interests in unconsolidated affiliates” in the consolidated statements of operations. As of December 31, 2022, the total suspended loss in the investee was approximately $ 0.5 million, for which the Company has no further obligation. As of December 31, 2021, the Company's ownership interest was 30 % . During the year ended December 31, 2022, Tecton issued additional equity to investors, which the Company did not participate, reducing our ownership interest to 11 % as of December 31, 2022. The Company is also party to a letter agreement between us, Tecton, Kirin and Mitsui (Tecton Letter Agreement) providing us with, amongst other things, a right of first offer to commercialize any Tecton product or service. The Tecton Letter Agreement also provides Kirin and Mitsui, with a right of first negotiation for any commercialization of Tecton products or services in Japan. NR Therapeutics LLC (NR) is a privately held company focused on the sale and distribution of nicotinamide riboside, a natural compound present in almost all living organisms. During the year ended December 31, 2021 , the Company determined that it has significant influence with respect to NR, and began accounting for the investment using the equity method, with the investee’s proportionate share of the net income of the investee reported under the line item captioned “loss from equity interests in unconsolidated affiliates” in the consolidated statements of operations. Management concluded that there was no impairment for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 [Text Block]</t>
        </is>
      </c>
      <c r="B4" s="4" t="inlineStr">
        <is>
          <t>11. Other Accrued Liabilities Other accrued liabilities as of December 31, 2022 and 2021 were as follows:
December 31,
2022 2021
Accrued expenses (1) $ 1,434,420 $ 98,042
Income tax payable 317,610 363,552
Interest payable 23,626 1,504
Loyalty rewards payable 141,614 32,551
Sales/use tax payable 210,737 193,144
Deferred revenue 1,156,103 311,333
Gift card liability 133,770 65,287
Returns allowance liability 145,963 49,629
Other current liabilities — 29,531
Total $ 3,563,843 $ 1,144,573 (1) Accrued expenses for the year ended December 31, 2022, primarily consists of marketing and other selling, general and administrative costs incurred as of the year ended December 31, 2022, for which the Company has not yet been invoiced by the vendor as of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6024847</v>
      </c>
      <c r="C3" s="7" t="n">
        <v>51100915</v>
      </c>
    </row>
    <row r="4">
      <c r="A4" s="4" t="inlineStr">
        <is>
          <t>Current portion of restricted cash</t>
        </is>
      </c>
      <c r="B4" s="6" t="n">
        <v>4900000</v>
      </c>
      <c r="C4" s="6" t="n">
        <v>0</v>
      </c>
    </row>
    <row r="5">
      <c r="A5" s="4" t="inlineStr">
        <is>
          <t>Accounts receivable, net</t>
        </is>
      </c>
      <c r="B5" s="6" t="n">
        <v>14367785</v>
      </c>
      <c r="C5" s="6" t="n">
        <v>5285321</v>
      </c>
    </row>
    <row r="6">
      <c r="A6" s="4" t="inlineStr">
        <is>
          <t>Related party receivables</t>
        </is>
      </c>
      <c r="B6" s="6" t="n">
        <v>68731</v>
      </c>
      <c r="C6" s="6" t="n">
        <v>366590</v>
      </c>
    </row>
    <row r="7">
      <c r="A7" s="4" t="inlineStr">
        <is>
          <t>Inventories, net</t>
        </is>
      </c>
      <c r="B7" s="6" t="n">
        <v>58643928</v>
      </c>
      <c r="C7" s="6" t="n">
        <v>41012124</v>
      </c>
    </row>
    <row r="8">
      <c r="A8" s="4" t="inlineStr">
        <is>
          <t>Prepaid expenses and other current assets</t>
        </is>
      </c>
      <c r="B8" s="6" t="n">
        <v>2615593</v>
      </c>
      <c r="C8" s="6" t="n">
        <v>3494473</v>
      </c>
    </row>
    <row r="9">
      <c r="A9" s="4" t="inlineStr">
        <is>
          <t>Total current assets</t>
        </is>
      </c>
      <c r="B9" s="6" t="n">
        <v>116620884</v>
      </c>
      <c r="C9" s="6" t="n">
        <v>101259423</v>
      </c>
    </row>
    <row r="10">
      <c r="A10" s="4" t="inlineStr">
        <is>
          <t>Restricted cash, net of current portion</t>
        </is>
      </c>
      <c r="B10" s="6" t="n">
        <v>0</v>
      </c>
      <c r="C10" s="6" t="n">
        <v>4900000</v>
      </c>
    </row>
    <row r="11">
      <c r="A11" s="4" t="inlineStr">
        <is>
          <t>Property and equipment, net</t>
        </is>
      </c>
      <c r="B11" s="6" t="n">
        <v>49176844</v>
      </c>
      <c r="C11" s="6" t="n">
        <v>27030400</v>
      </c>
    </row>
    <row r="12">
      <c r="A12" s="4" t="inlineStr">
        <is>
          <t>Operating lease right-of-use asset, net</t>
        </is>
      </c>
      <c r="B12" s="6" t="n">
        <v>17546240</v>
      </c>
      <c r="C12" s="6" t="n">
        <v>17836756</v>
      </c>
    </row>
    <row r="13">
      <c r="A13" s="4" t="inlineStr">
        <is>
          <t>Finance lease right-of-use asset</t>
        </is>
      </c>
      <c r="B13" s="6" t="n">
        <v>3143592</v>
      </c>
      <c r="C13" s="6" t="n">
        <v>883076</v>
      </c>
    </row>
    <row r="14">
      <c r="A14" s="4" t="inlineStr">
        <is>
          <t>Intangible assets, net</t>
        </is>
      </c>
      <c r="B14" s="6" t="n">
        <v>11830249</v>
      </c>
      <c r="C14" s="6" t="n">
        <v>6592316</v>
      </c>
    </row>
    <row r="15">
      <c r="A15" s="4" t="inlineStr">
        <is>
          <t>Goodwill</t>
        </is>
      </c>
      <c r="B15" s="6" t="n">
        <v>20041040</v>
      </c>
      <c r="C15" s="6" t="n">
        <v>14440683</v>
      </c>
    </row>
    <row r="16">
      <c r="A16" s="4" t="inlineStr">
        <is>
          <t>Investments</t>
        </is>
      </c>
      <c r="B16" s="6" t="n">
        <v>1400000</v>
      </c>
      <c r="C16" s="6" t="n">
        <v>400000</v>
      </c>
    </row>
    <row r="17">
      <c r="A17" s="4" t="inlineStr">
        <is>
          <t>Equity-method investments</t>
        </is>
      </c>
      <c r="B17" s="6" t="n">
        <v>942501</v>
      </c>
      <c r="C17" s="6" t="n">
        <v>963685</v>
      </c>
    </row>
    <row r="18">
      <c r="A18" s="4" t="inlineStr">
        <is>
          <t>Other related party receivables</t>
        </is>
      </c>
      <c r="B18" s="6" t="n">
        <v>153556</v>
      </c>
      <c r="C18" s="6" t="n">
        <v>0</v>
      </c>
    </row>
    <row r="19">
      <c r="A19" s="4" t="inlineStr">
        <is>
          <t>Deferred tax assets</t>
        </is>
      </c>
      <c r="B19" s="6" t="n">
        <v>7782187</v>
      </c>
      <c r="C19" s="6" t="n">
        <v>0</v>
      </c>
    </row>
    <row r="20">
      <c r="A20" s="4" t="inlineStr">
        <is>
          <t>Other assets</t>
        </is>
      </c>
      <c r="B20" s="6" t="n">
        <v>1166928</v>
      </c>
      <c r="C20" s="6" t="n">
        <v>993538</v>
      </c>
    </row>
    <row r="21">
      <c r="A21" s="4" t="inlineStr">
        <is>
          <t>Total assets</t>
        </is>
      </c>
      <c r="B21" s="6" t="n">
        <v>229804021</v>
      </c>
      <c r="C21" s="6" t="n">
        <v>175299877</v>
      </c>
    </row>
    <row r="22">
      <c r="A22" s="3" t="inlineStr">
        <is>
          <t>Current Liabilities</t>
        </is>
      </c>
      <c r="B22" s="4" t="inlineStr">
        <is>
          <t xml:space="preserve"> </t>
        </is>
      </c>
      <c r="C22" s="4" t="inlineStr">
        <is>
          <t xml:space="preserve"> </t>
        </is>
      </c>
    </row>
    <row r="23">
      <c r="A23" s="4" t="inlineStr">
        <is>
          <t>Accounts payable</t>
        </is>
      </c>
      <c r="B23" s="6" t="n">
        <v>26997203</v>
      </c>
      <c r="C23" s="6" t="n">
        <v>16889756</v>
      </c>
    </row>
    <row r="24">
      <c r="A24" s="4" t="inlineStr">
        <is>
          <t>Accrued payroll</t>
        </is>
      </c>
      <c r="B24" s="6" t="n">
        <v>3508583</v>
      </c>
      <c r="C24" s="6" t="n">
        <v>2526917</v>
      </c>
    </row>
    <row r="25">
      <c r="A25" s="4" t="inlineStr">
        <is>
          <t>Other accrued liabilities</t>
        </is>
      </c>
      <c r="B25" s="6" t="n">
        <v>3563843</v>
      </c>
      <c r="C25" s="6" t="n">
        <v>1144573</v>
      </c>
    </row>
    <row r="26">
      <c r="A26" s="4" t="inlineStr">
        <is>
          <t>Related party payable</t>
        </is>
      </c>
      <c r="B26" s="6" t="n">
        <v>988778</v>
      </c>
      <c r="C26" s="6" t="n">
        <v>1634775</v>
      </c>
    </row>
    <row r="27">
      <c r="A27" s="4" t="inlineStr">
        <is>
          <t>Current portion of operating lease liability</t>
        </is>
      </c>
      <c r="B27" s="6" t="n">
        <v>1504433</v>
      </c>
      <c r="C27" s="6" t="n">
        <v>2633236</v>
      </c>
    </row>
    <row r="28">
      <c r="A28" s="4" t="inlineStr">
        <is>
          <t>Current portion of finance lease liability</t>
        </is>
      </c>
      <c r="B28" s="6" t="n">
        <v>1660404</v>
      </c>
      <c r="C28" s="6" t="n">
        <v>413487</v>
      </c>
    </row>
    <row r="29">
      <c r="A29" s="4" t="inlineStr">
        <is>
          <t>Current portion of notes payable</t>
        </is>
      </c>
      <c r="B29" s="6" t="n">
        <v>814576</v>
      </c>
      <c r="C29" s="6" t="n">
        <v>0</v>
      </c>
    </row>
    <row r="30">
      <c r="A30" s="4" t="inlineStr">
        <is>
          <t>Current portion of long-term debt</t>
        </is>
      </c>
      <c r="B30" s="6" t="n">
        <v>523510</v>
      </c>
      <c r="C30" s="6" t="n">
        <v>494173</v>
      </c>
    </row>
    <row r="31">
      <c r="A31" s="4" t="inlineStr">
        <is>
          <t>Total current liabilities</t>
        </is>
      </c>
      <c r="B31" s="6" t="n">
        <v>39561330</v>
      </c>
      <c r="C31" s="6" t="n">
        <v>25736917</v>
      </c>
    </row>
    <row r="32">
      <c r="A32" s="3" t="inlineStr">
        <is>
          <t>Long-term Liabilities</t>
        </is>
      </c>
      <c r="B32" s="4" t="inlineStr">
        <is>
          <t xml:space="preserve"> </t>
        </is>
      </c>
      <c r="C32" s="4" t="inlineStr">
        <is>
          <t xml:space="preserve"> </t>
        </is>
      </c>
    </row>
    <row r="33">
      <c r="A33" s="4" t="inlineStr">
        <is>
          <t>Operating lease liability, net of current portion</t>
        </is>
      </c>
      <c r="B33" s="6" t="n">
        <v>28430474</v>
      </c>
      <c r="C33" s="6" t="n">
        <v>27605739</v>
      </c>
    </row>
    <row r="34">
      <c r="A34" s="4" t="inlineStr">
        <is>
          <t>Finance lease liability, net of current portion</t>
        </is>
      </c>
      <c r="B34" s="6" t="n">
        <v>1455011</v>
      </c>
      <c r="C34" s="6" t="n">
        <v>482544</v>
      </c>
    </row>
    <row r="35">
      <c r="A35" s="4" t="inlineStr">
        <is>
          <t>Long-term debt, net of current portion</t>
        </is>
      </c>
      <c r="B35" s="6" t="n">
        <v>12646049</v>
      </c>
      <c r="C35" s="6" t="n">
        <v>1083634</v>
      </c>
    </row>
    <row r="36">
      <c r="A36" s="4" t="inlineStr">
        <is>
          <t>Warrant liability</t>
        </is>
      </c>
      <c r="B36" s="6" t="n">
        <v>1059343</v>
      </c>
      <c r="C36" s="6" t="n">
        <v>2058566</v>
      </c>
    </row>
    <row r="37">
      <c r="A37" s="4" t="inlineStr">
        <is>
          <t>Total liabilities</t>
        </is>
      </c>
      <c r="B37" s="6" t="n">
        <v>83152207</v>
      </c>
      <c r="C37" s="6" t="n">
        <v>56967400</v>
      </c>
    </row>
    <row r="38">
      <c r="A38" s="4" t="inlineStr">
        <is>
          <t>Commitments and Contingencies (Notes 22)</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Treasury stock</t>
        </is>
      </c>
      <c r="B40" s="6" t="n">
        <v>-9678</v>
      </c>
      <c r="C40" s="6" t="n">
        <v>0</v>
      </c>
    </row>
    <row r="41">
      <c r="A41" s="4" t="inlineStr">
        <is>
          <t>Additional paid-in capital</t>
        </is>
      </c>
      <c r="B41" s="6" t="n">
        <v>260978339</v>
      </c>
      <c r="C41" s="6" t="n">
        <v>250163984</v>
      </c>
    </row>
    <row r="42">
      <c r="A42" s="4" t="inlineStr">
        <is>
          <t>Accumulated deficit</t>
        </is>
      </c>
      <c r="B42" s="6" t="n">
        <v>-116483976</v>
      </c>
      <c r="C42" s="6" t="n">
        <v>-132158016</v>
      </c>
    </row>
    <row r="43">
      <c r="A43" s="4" t="inlineStr">
        <is>
          <t>Accumulated other comprehensive loss</t>
        </is>
      </c>
      <c r="B43" s="6" t="n">
        <v>-29136</v>
      </c>
      <c r="C43" s="6" t="n">
        <v>0</v>
      </c>
    </row>
    <row r="44">
      <c r="A44" s="4" t="inlineStr">
        <is>
          <t>Total stockholders’ equity (deficit)—Thorne HealthTech, Inc.</t>
        </is>
      </c>
      <c r="B44" s="6" t="n">
        <v>144990424</v>
      </c>
      <c r="C44" s="6" t="n">
        <v>118531510</v>
      </c>
    </row>
    <row r="45">
      <c r="A45" s="4" t="inlineStr">
        <is>
          <t>Non-controlling interest</t>
        </is>
      </c>
      <c r="B45" s="6" t="n">
        <v>1661390</v>
      </c>
      <c r="C45" s="6" t="n">
        <v>-199033</v>
      </c>
    </row>
    <row r="46">
      <c r="A46" s="4" t="inlineStr">
        <is>
          <t>Total stockholders' equity</t>
        </is>
      </c>
      <c r="B46" s="6" t="n">
        <v>146651814</v>
      </c>
      <c r="C46" s="6" t="n">
        <v>118332477</v>
      </c>
    </row>
    <row r="47">
      <c r="A47" s="4" t="inlineStr">
        <is>
          <t>Total liabilities, convertible preferred stock and stockholders'equity</t>
        </is>
      </c>
      <c r="B47" s="6" t="n">
        <v>229804021</v>
      </c>
      <c r="C47" s="6" t="n">
        <v>175299877</v>
      </c>
    </row>
    <row r="48">
      <c r="A48" s="4" t="inlineStr">
        <is>
          <t>Series E Preferred Stock [Member]</t>
        </is>
      </c>
      <c r="B48" s="4" t="inlineStr">
        <is>
          <t xml:space="preserve"> </t>
        </is>
      </c>
      <c r="C48" s="4" t="inlineStr">
        <is>
          <t xml:space="preserve"> </t>
        </is>
      </c>
    </row>
    <row r="49">
      <c r="A49" s="3" t="inlineStr">
        <is>
          <t>Long-term Liabilities</t>
        </is>
      </c>
      <c r="B49" s="4" t="inlineStr">
        <is>
          <t xml:space="preserve"> </t>
        </is>
      </c>
      <c r="C49" s="4" t="inlineStr">
        <is>
          <t xml:space="preserve"> </t>
        </is>
      </c>
    </row>
    <row r="50">
      <c r="A50" s="4" t="inlineStr">
        <is>
          <t>Series E convertible preferred stock; par value $0.01, 0 shares authorized as of December 31, 2022 and December 31, 2021; 0 shares issued and outstanding as of December 31, 2022 and December 31, 2021</t>
        </is>
      </c>
      <c r="B50" s="6" t="n">
        <v>0</v>
      </c>
      <c r="C50" s="6" t="n">
        <v>0</v>
      </c>
    </row>
    <row r="51">
      <c r="A51" s="4" t="inlineStr">
        <is>
          <t>Common Class B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6" t="n">
        <v>0</v>
      </c>
      <c r="C53" s="6" t="n">
        <v>0</v>
      </c>
    </row>
    <row r="54">
      <c r="A54" s="4" t="inlineStr">
        <is>
          <t>Common Class Undefined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7" t="n">
        <v>534875</v>
      </c>
      <c r="C56" s="7" t="n">
        <v>525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12. Notes Payable The Company enters into various premium finance agreements with a credit finance institution to pay the premiums on insurance policies for its directors' and officers' liability, general liability, workers' compensation, umbrella, auto and pollution coverage needs. During the year ended December 31, 2022, the aggregate amount of the premiums financed was $ 1.2 million, payable in equal monthly installments at a weighted average interest rate of 4.5 % . These premium finance agreements are due within one year and are recorded as notes payable under current liabilities in the consolidated balance sheets. At December 31, 2022, the Company had a remaining balance of $ 0.8 million related to notes payable. At December 31, 2021 , the Company did no t have any premium finance agreements for its directors' and officers' liability, general liability, workers' compensation, umbrella, auto coverage nor pollution coverage nee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3. Long-term Debt Long-term debt balances consist of the following:
December 31,
2022 2021
2022 Term loan $ 12,000,000 $ —
Other
Notes payable - equipment financing 1,169,559 1,577,807
Total long-term debt 13,169,559 1,577,807
Less: current maturities 523,510 494,173
Total long-term debt, net of current portion $ 12,646,049 $ 1,083,634 Credit Facility On December 21, 2022, the Company, entered into a Credit Agreement (the “2022 Credit Agreement”) that provides for (1) a $ 45.0 million revolving credit promissory note (“Revolver”) with a maturity date of December 21, 2027 and (2) a $ 12.0 million term promissory note (“2022 Term Loan”) with a maturity date of December 21, 2027 . The Company refers to the Revolver and 2022 Term Loan collectively as the “Credit Facility.” On December 21, 2022, the Company entered into a $ 45.0 million Revolver. The Revolver contains an option allowing the Company to increase the size of its Revolver by up to an additional $ 15.0 million subject to agreement by the lender. The Company may repay principal amounts on borrowings under the Revolver and reborrow them any time without penalty or premium until the maturity date of December 21, 2027 . The Revolver is available for issuance of letters of credit to a specified limit of $ 5.0 million. Any outstanding and undrawn letters of credit shall be reserved under the Revolver and such amount shall not be available for borrowings. The letter of credit previously issued by SMBC on October 29, 2021, in the amount of $ 4.9 million and secured by a cash deposit of $ 4.9 million, will be returned to the Company in exchange for $ 4.9 million of the letters of credit issued under the Revolver. As of December 31, 2022 , additional borrowing of $ 40.1 million was available under the Revolver. The Company incurred $ 0.2 million of debt issuance costs, which will be amortized as additional interest expense over the life of the Revolver. Under the Revolver, the Company can elect the tranche rate ( greater of 0.5 % or the Secured Overnight Financing Rate (“SOFR”) plus 1.4 % ) or the base rate (Prime plus 1.0 % ). The Company also pays a commitment fee equal to 0.2 % of the average commitment not utilized. Interest payments are due monthly. As of December 31, 2022, there were no borrowings under the Revolver. On December 21, 2022, the Company entered into a $ 12.0 million 2022 Term Loan. The 2022 Term Loan is payable in equal monthly installments, with the remaining balance payable at the maturity date of December 21, 2027. The Company may prepay the loan at any time with no penalty. As of December 31, 2022, the Company had no available borrowing capacity on the 2022 Term Loan. Under the 2022 Term Loan, the Company elected the Secured Overnight Financing Rate ("SOFR") plus 1.4 % . Interest payments are due monthly. As of December 31, 2022, the interest rate on the 2022 Term Loan was 5.7 % . The Company is subject to a number of restrictive covenants under the Credit Facility that, among other things, impose operating and financial restrictions on the Company. Financial covenants include the following: i. Senior Net Leverage Ratio, as defined, not to exceed: (a) 3.0 :1.0 as of the end of the Fiscal Quarters ending March 31, 2023; June 30, 2023; and September 30, 2023; (b) 2.75 :1.0 as of the end of the Fiscal Quarters ending December 31, 2023; March 31, 2024; June 30, 2024; and September 30, 2024; (c) 2.50 :1.0 as of the end of the Fiscal Quarters ending December 31, 2024; March 31, 2025; June 30, 2025; and September 30, 2025; (d) 2.25 :1.0 as of the end of the Fiscal Quarters ending December 31, 2025; March 31, 2026; June 30, 2026; and September 30, 2026; and (e) 2.0 :1.0 as of the end of the Fiscal Quarters ending December 31, 2026; March 31, 2027; June 30, 2027; and September 30, 2027. ii. Fixed Charge Coverage Ratio, as defined, of at least 1.20 :1.0, as of the end of any Fiscal Quarter, commencing with the Fiscal Quarter ending March 31, 2023. For the year ended December 31, 2022, the Company was in compliance will all non-financial and financial covenants. Starting on March 31, 2023, the Company will have financial covenants disclosed above that they will be required to comply with under the 2022 Credit Agreement. Operating covenants include restrictions on indebtedness, liens, mergers, consolidations, investments, acquisitions, disposition of assets, and transactions with affiliates. Dividends, redemptions and other payments on equity (restricted payments) are generally limited. Customary events of default (with customary grace periods, notice and cure periods and thresholds) include payment default, breach of representation in any material respect, breach of certain covenants, default to material indebtedness, bankruptcy, ERISA violations, material judgments, change in control and termination or invalidity of guaranty or security documents. The Credit Facility is secured by a security interest in substantially all of the Company’s assets. Notes Payable - Equipment Financing The Company has multiple equipment financing notes. As of December 31, 2022, and 2021, the Company had equipment financing notes totaling $ 1.2 million and $ 1.6 million, respectively, which are collateralized by the associated equipment. The stated fixed rate of the equipment financing notes range from 4.89 % to 6.94 % and have a maturity date ranging from July 2023 to September 2026. The notes are collateralized by the original purchased equipment which have an aggregate net book value of $ 1.6 million as of December 31, 2022. 2022 Loan Agreement On April 8, 2022, the Company entered into a loan agreement (the “Loan Agreement”), with an effective date of March 31, 2022. Under the terms of the Loan Agreement, the lender provided a revolving line of credit (the “Line of Credit’) to the Company in the amount of $ 15.0 million. Under the Loan Agreement, the Company may repay principal amounts and reborrow them as necessary until the maturity date of March 31, 2027. Outstanding borrowings under the Loan Agreement will be subject to interest at a rate equal to the Bloomberg Short-Term Bank Yield Index rate (BSBY), plus 1.5 % , adjusted on the first day of each month (the Adjustment Date). Interest is calculated on the basis of a 360-day year and the actual number of days elapsed. The Company agreed to pay interest on any outstanding borrowings monthly beginning April 30, 2022. The Line of Credit is subject to an Unused Commitment Fee equal to 0.2 % per year and is payable monthly starting on May 1, 2022. The Line of Credit is available for issuance of letters of credit to a specified limit of $ 6.0 million. Any outstanding and undrawn letters of credit shall be reserved under the Line of Credit and such amount shall not be available for borrowings. On December 21, 2022, the Loan Agreement was closed. On October 29, 2021, the Company deposited $ 4.9 million into a restricted interest-bearing account with SMBC to fund the standby letter of credit and release the guarantees provided by Kirin and Mitsui. For the year ended December 31, 2021, the Company incurred total guarantee fee expense for the standby letter of credit of $ 0.1 million which was included in guarantee fees in the consolidated statements of operations. The $ 4.9 million letter of credit will be returned to the Company in exchange for $ 4.9 million of the Letters of Credit issued under the 2022 Credit Agreement. As of December 31, 2022, the standby letter of credit had not been returned, and the restriction on the deposit of $ 4.9 million into a restricted interest-bearing account with SMBC to fund the standby letter of credit had not been released. The $ 4.9 million deposit, which is associated with the Line of Credit, is expected to be released from restriction and returned to the Company in the first quarter of 2023. The amount is therefore recorded as restricted cash and classified within current assets as of December 31, 2022. 2021 Credit Agreement On February 12, 2021, the Company entered into a new Uncommitted and Revolving Credit Line Agreement (2021 Credit Agreement) with SMBC to refinance and replace the 2020 Credit Agreement. The terms of the 2021 Credit Agreement are substantially similar to the terms of the 2020 Credit Agreement. Under the 2021 Credit Agreement, SMBC may in its sole discretion elect to make unsecured loans to the Company until February 11, 2022, in an aggregate principal amount up to, but not exceeding, $ 20.0 million at any time. Each loan made under the 2021 Credit Agreement may have a maturity date that is not less than one day and not more than twelve months after the date that such loan is disbursed, as the Company and SMBC mutually agree. SMBC may, in its sole discretion at any time, terminate in whole or partially reduce the unused portion of the credit line under the 2021 Credit Agreement. SMBC is not obligated to make any loan under the 2021 Credit Agreement. Any loans under the 2021 Credit Agreement bears interest at a per annum rate quoted by SMBC and agreed to by the Company when such loan is made. Interest on a loan is payable in arrears on the maturity date of such loan. The interest accrued on a loan and paid to the bank is a variable interest rate, based on rates quoted by the bank. The Company can choose an interest rate, based on current market rates and on the number of days it chooses to lock in the interest rate. The number of days range from 30 days to 365 days. Both the 2020 Credit Agreement and 2021 Credit Agreement were guaranteed by two significant Company stockholders, Kirin and Mitsui. Each stockholder guaranteed 50 % of the total amount of the loan, or $ 10.0 million. On October 4, 2021, the Company repaid the $ 20.0 million of outstanding borrowings under the 2021 Credit Agreement, plus interest accrued and unpaid on the loan through the date of repayment. Upon repayment, the 2021 Credit Agreement was terminated. The Company incurred incremental fees related to the payoff totaling $ 7 thousand . Upon repayment of the outstanding borrowings under the 2021 Credit Agreement, the related Kirin and Mitsui guarantees were released and terminated. Standby Letter of Credit In 2018, an irrevocable standby letter of credit was issued by a bank on the Company’s behalf as required by the landlord of the South Carolina production facility, and guarantees were issued by related parties (see Note 9). The standby letter of credit is for $ 4.9 million and had an original expiration date of December 3, 2019 , with automatic renewals until October 31, 2037 . The guarantee fee is based on the 12-month USD LIBOR rate, plus 3 % on the amount of the guarantee. The letter of credit has an annual fee of $ 20 thousand. Debt Maturities The contractual maturities of the Company's long-term debt as of December 31, 2022 are as follows:
Year Ending December 31, Amount
2023 $ 523,510
2024 2,139,572
2025 1,862,456
2026 1,786,878
2027 6,857,143
Thereafter —
$ 13,169,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The Company leases real estate, vehicle, and equipment for use in its operations. The Company’s leases generally have lease terms of 1 to 30 years, some of which include options to terminate, or to extend leases.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the leases may require the Company to pay directly for taxes and other non-lease components, such as insurance, maintenance and other operating expenses, which may be dependent on usage or vary month-to-month. The Company currently leases and operates three industrial facilities in Summerville, South Carolina and a fourth industrial facility located in Benicia, California. The Company's primary manufacturing and administrative facility is located in Summerville, South Carolina. The 272,000 square-foot facility is located on 25.8 acres and houses manufacturing and production, research and development, medical affairs, engineering, quality management, laboratory testing, brand marketing, inside sales, customer service, finance, legal, human resources, warehousing and materials management, procurement and safety functions. The lease expires in October 2037 . The Company has the right to renew for two additional terms of five years each. On January 26, 2021, the Company entered into a five-year lease agreement for 115,500 square feet within a 136,500 square foot building for the Company's fulfillment and distribution operations, located in Summerville, South Carolina. Rent was abated for the first three months while the Company installed racking, packing stations and other required equipment, prior to the Company's shipping operations to this facility. This lease terminates in July 2026 . The lease has two renewal options for three years each. The Company has funded a customary security deposit of $ 0.1 million upon execution of the lease, which has been recorded within other assets on the consolidated balance sheets as of December 31, 2022 and December 31, 2021. On July 28, 2021, the Company entered into a lease agreement for a 360,320 square foot industrial building for the Company's finished goods warehousing and shipping operations, located in Summerville, South Carolina. The building is currently under construction and the lease will commence on the date of which the landlord completes construction of the facility and required tenant improvements, currently estimated to be during the second quarter of 2023 and will terminate upon the thirteenth anniversary of the commencement date. The lease has one renewal option for a five-year term. The lease provides for an allowance for tenant improvements of up to $ 1.3 million. The annual base rent for the first year will be $ 2.0 million and is subject to an annual escalation of 2.0 % on each anniversary. The Company has funded a customary security deposit of $ 0.3 million upon execution of the lease which has been recorded within other assets on the consolidated balance sheets as of December 31, 2022 and December 31, 2021. The Company maintains a 16,896 square-foot warehouse in Benicia, California for distribution and fulfillment operations. This lease terminates in January 2025 . The Company has the right to renew for one additional term of five years . On March 10, 2022, the Company amended the lease agreement for its headquarters in New York, New York. The amended agreement granted an additional right-of-use (“second substitute premises”) to the Company in the future following the expiration of its current lease. The second substitute premises were substantially completed on October 3, 2022. The amendment commenced on October 3, 2022 and will terminate on the five year anniversary of the rent commencement date. The Company has funded a customary security deposit of $ 0.2 million for its headquarters, which has been recorded within other assets on the consolidated balance sheets as of December 31, 2022. During the third quarter of 2022, the Company entered into a two-year lease for the purchase of equipment to be located within the Company's primary manufacturing and administrative facility in Summerville, South Carolina. The lease provides the Company with an option to purchase the equipment from the lessor at the expiration of the lease term in exchange for transfer of title to the $195 thousand security deposit funded by the Company to the lessor upon commencement of the lease. The Company initially classified the lease as an operating lease and recorded an operating lease right-of-use asset and operating lease liability of approximately $2.3 million in the consolidated balance sheets as of September 30, 2022. As of December 31, 2022, the amounts have been reclassified to properly present the lease as a financing lease for the purchase of equipment. The Company also leases a 2,500 square-foot administrative and support facility in Madison, Wisconsin. The lease for this office expires in October 2024 . The balances for the operating and finance leases where the Company is the lessee are presented as follows within the consolidated balance sheets:
December 31, 2022 December 31, 2021
Operating lease:
Operating lease right-of-use assets, net $ 17,546,240 $ 17,836,756
Current portion of operating lease obligations 1,504,433 2,633,236
Operating lease obligations, net of current portion 28,430,474 27,605,739
Total operating lease liabilities $ 29,934,907 $ 30,238,975
Finance lease:
Finance right-of-use assets $ 3,143,592 $ 883,076
Current portion of finance lease obligations 1,660,404 413,487
Finance lease obligation, net of current portion 1,455,011 482,544
Total finance lease liabilities $ 3,115,415 $ 896,031 The components of lease expense are as follows within our consolidated statements of operations:
Years ended December 31,
2022 2021
Operating lease expense:
Operating lease cost (1) $ 4,923,387 $ 5,692,735
Finance lease expense:
Amortization of leased assets 1,098,349 424,961
Interest on lease liabilities 109,439 52,511
Total lease expense $ 6,131,175 $ 6,170,207 (1) Includes short-term leases and variable lease costs, which are immaterial. The weighted average remaining lease term and weighted average discount rate at December 31, 2022 and December 31, 2021, were as follows:
December 31, 2022 December 31, 2021
Weighted average remaining lease term (years)
Operating leases 13.04 years 13.73 years
Finance leases 1.63 years 2.33 years
Weighted average discount rate applied
Operating leases 8.6 % 9.2 %
Finance leases 6.2 % 6.1 % Supplemental cash flow information related to leases where the Company is the lessee is as follows:
Years ended December 31,
2022 2021
Operating cash outflows from operating leases $ 5,132,133 $ 4,794,134
Operating cash outflows from finance leases (interest payments) 109,439 52,511
Financing cash outflows from finance leases 934,975 1,242,948
Leased assets obtained in exchange for finance lease liabilities 3,352,693 540,433
Leased assets obtained in exchange for operating lease liabilities 2,307,468 2,913,002 As of December 31, 2022, the maturities of the operating and finance lease liabilities are as follows:
Period Operating leases Finance leases
2023 $ 3,899,432 $ 1,818,062
2024 4,103,534 1,219,769
2025 4,069,997 47,063
2026 3,836,053 38,940
2027 3,421,442 —
Thereafter 32,964,888 —
Total minimum lease payments $ 52,295,345 $ 3,123,835
Less: imputed interest 22,360,438 8,420
Total present value of lease liabilities $ 29,934,907 $ 3,115,415
Less: current portion 1,504,433 1,660,404
Long-term portion of lease liabilities $ 28,430,474 $ 1,455,011 In 2016, the Company entered into a new lease agreement for office, warehouse and production space in Summerville, South Carolina. The Company was required to provide the landlord with a $ 4.9 million irrevocable letter of credit as a security deposit (see Note 13). The required security deposit may be reduced upon the attainment of certain EBITDA leve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Deficit</t>
        </is>
      </c>
      <c r="B4" s="4" t="inlineStr">
        <is>
          <t>15. Convertible Preferred Stock a nd Stockholders’ Equity On July 5, 2018, the Company issued 27,011,500 Series E convertible preferred stock to Kirin and Mitsui for $ 138.4 million. A summary of the significant rights and privileges of the Series E convertible preferred stock is as follows: Conversion - Each share of Series E preferred stock is convertible at the option of the holder into common stock on a one-for-one basis. Each share of Series E preferred stock shall automatically be converted into shares of common stock at the then effective conversion price immediately after the consummation of a qualified public offering. Additionally, each share of preferred stock is automatically converted immediately upon the conversion or vote to convert by the holders of a majority of the then outstanding preferred stock. Liquidation - Upon any liquidation, dissolution, or winding-up of the business, the assets of the Company available for distribution to its stockholders shall be distributed first to the holders of shares of Series E convertible preferred stock up to their original issue prices. Voting Rights - The holder of each share of preferred stock shall be entitled to vote on all matters and shall be entitled to that number of votes equal to the total number of shares of common stock into which the preferred stock are convertible. Dividends - In the event the Board of Directors declares the payment of dividends, they shall be distributed first to the holders of shares of Series E convertible preferred stock up to their original issue prices. Thereafter, the amounts remaining shall be distributed pro rata based on the number of shares of common stock then held by each shareholder (assuming conversion of all outstanding shares of Series E convertible preferred stock into common stock). The Company’s Series E convertible preferred stock has been classified as temporary equity on the accompanying consolidated balance sheets in accordance with authoritative guidance for the classification and measurement of redeemable securities. Upon certain change in control events outside of the Company’s control, including liquidation, sale, or transfer of control of the Company, holders of the Series E convertible preferred stock can cause its redemption. The Company has determined not to adjust the carrying values of the Series E convertible preferred stock to the liquidation preferences of such shares because the Series E convertible preferred stock is not currently redeemable and not probable of becoming redeemable due to the uncertainty of whether or when the contingent events would occur. Immediately prior to the completion of the Company’s IPO on September 22, 2021 , all outstanding shares of the Series E convertible preferred stock automatically converted on a one-to-one basis into an aggregate of 27,011,500 shares of common stock. As of December 31, 2022 and December 31, 2021 , there were no shares of Series E convertible preferred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16. Warrants On October 10, 2018, the Company issued to Kirin and Mitsui each 2,225,000 warrants, for a total of 4,450,000 warrants, to purchase the Company’s common stock. The warrants have an exercise price of $ 5.12 and an expiration date of October 11, 2028 . In July 2020, each shareholder exercised 2,168,485 warrants for a total of $ 22.2 million in gross proceeds. As of December 31, 2022, and 2021, 453,455 , of the original 4,450,000 warrants, remain outstanding. These warrants are classified as equity within the consolidated balance sheets as of December 31, 2022, and 2021. On June 23, 2010, the Company issued 2,532,000 warrants to a related-party stockholder, with a strike price of $ 6.74 and an original expiration date of June 23, 2020. In May 2019, the Board of Directors extended the term of the warrants for an additional 10 years to June 23, 2030. As of December 31, 2022, and 2021, none of the 2,532,000 warrants have been exercised and all common stock warrants remained outstanding. These warrants are classified as equity within the consolidated balance sheets at December 31, 2022, and 2021. On May 10, 2011, the Company issued 453,455 warrants to purchase common stock to a related-party stockholder, with a strike price of $ 6.74 per warrant. In May 2019, the Board of Directors extended the term of the warrants for an additional 10 years to June 23, 2030. The extension was determined by management to be a modification of the warrant. Due to these warrants containing certain down-round protections, which are not associated with the underlying Company’s equity that may trigger in the event of a modification of certain other outstanding warrant instruments, the Company has classified these warrants as liabilities within the consolidated balance sheets as of December 31, 2022 and 2021. The warrant liability is remeasured at fair value at each reporting date and have a fair value of $ 1.1 million and $ 2.1 million as of December 31, 2022, and 2021, respectively. To calculate the fair value of the warrants, certain assumptions were made, including the fair market value of the underlying common stock, risk-free interest rate, volatility, and remaining contractual life. Changes to the assumptions could cause significant adjustments to the valuation. Due to the fact that the Company had no publicly available stock price information prior to the IPO and limited publicly available stock price information subsequent to the IPO, the expected volatility assumption was determined by examining the historical volatilities of a group of industry peers whose share prices are publicly available. The risk-free interest rate is based on the U.S. Treasury zero coupon issues in effect at the time of the grant for treasury securities of similar maturity or expected term. The Company has not paid and does not anticipate paying cash dividends on its shares of common stock; therefore, the expected dividend yield is assumed to be zero. The Black-Scholes model was used to value the liability-classified warrants. The following assumptions were used:
December 31,
2022 2021
Fair market value $ 2.34 $ 6.21
Exercise Price $ 6.74 $ 6.74
Term 7.5 8.5
Volatility 75 % 75 %
Annual dividend — —
Risk-free interest rate 3.97 % 1.48 % The fair value of financial instruments measured on a recurring basis is as follows:
As of December 31, 2022
Description Total Level 1 Level 2 Level 3
Liabilities:
Warrant liability $ 1,059,343 $ — $ 1,059,343 $ —
As of December 31, 2021
Description Total Level 1 Level 2 Level 3
Liabilities:
Warrant liability $ 2,058,566 $ — $ — $ 2,058,566 Changes in the ability to observe valuation inputs may result in a reclassification of levels within the fair value hierarchy. The following table summarizes the change in fair value, as determined by Level 3 inputs and transfers in or out of the Level 3 fair value hierarchy, for all assets and liabilities using unobservable Level 3 inputs:
Warrant
Balance at December 31, 2020 $ 3,930,930
Change in fair value for 2021 ( 1,872,364 )
Balance at December 31, 2021 2,058,566
Change in fair value for 2022 ( 999,223 )
Transfer to level two during the year ended December 31, 2022 ( 1,059,343 )
Balance at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The provision for income taxes consisted of the following for the years ended December 31, 2022 and 2021:
Years ended December 31,
2022 2021
Current income tax expenses:
Federal $ — $ —
State 472,529 411,919
Total current income tax expense 472,529 411,919
Deferred income tax expenses:
Federal ( 7,936,507 ) —
State 154,320 —
Total deferred income tax (benefit) expense ( 7,782,187 ) —
Income tax (provision) expense $ ( 7,309,658 ) $ 411,91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2 and 2021:
December 31,
2022 2021
Deferred tax assets:
Net operating losses $ 9,221,189 $ 13,431,724
Federal and state tax credits 2,233,431 3,383,268
Lease liability ASC 842 7,541,756 7,271,783
Research and development 2,550,572 —
Stock options 1,705,609 —
Disallowed interest expense — 164,921
Share-based compensation — 495,960
Impairment — 464,720
Other 593,254 691,010
Total deferred tax assets $ 23,845,811 $ 25,903,386
Deferred tax liabilities:
Basis difference on fixed assets $ ( 4,551,953 ) $ ( 4,114,426 )
Basis difference on intangibles ( 1,779,346 ) ( 1,427,816 )
Deferred revenue ( 182,570 ) —
Other accrued and prepaid expenses ( 424,884 ) ( 709,653 )
Right-of-use asset ASC 842 ( 4,721,215 ) ( 4,372,138 )
Other — ( 72,714 )
Total deferred liabilities ( 11,659,968 ) ( 10,696,747 )
Net deferred tax asset 12,185,843 15,206,639
Less valuation allowance ( 4,403,656 ) ( 15,206,639 )
Net deferred tax asset (liability) post valuation allowance $ 7,782,187 $ — If, based on the weight of available evidence, it is more likely than not that all deferred tax assets will not be realized, a valuation allowance must be recorded to reduce the recorded deferred tax assets to net realizable value. No valuation allowance was considered necessary as of December 31, 2022. Prior to the release of the valuation allowance in 2022, the Company identified an error in the 2021 valuation allowance. The Company assessed this error, deemed it to be immaterial, and has adjusted certain prior period amounts in the above table to align with the current period presentation. The Company's income tax expense differs from the amount that results from applying the statutory U.S. Federal income tax rate to income before income taxes due to a variety of factors. The primary differences result from the following:
Years Ended December 31,
2022 2021
Book income before tax $ 8,011,492 $ 8,815,776
Federal rate 21.0 % 21.0 %
Federal income tax at the statutory rate U.S. federal rate 1,682,413 21.0 % 1,851,313 21.0 %
State taxes, net of federal 527,618 6.6 % 325,416 3.8 %
Permanent items 557,075 7.0 % 693,699 7.9 %
Prior year true ups 514,707 6.4 % 8,665 0.0 %
Write off of Health Elements Federal NOL DTAs — 0.0 % 4,865,575 55.2 %
Write off of Health Elements State NOL DTAs — 0.0 % 1,241,633 14.1 %
Change in valuation allowance ( 10,802,983 ) ( 134.8 %) ( 8,490,499 ) ( 96.3 %)
Nondeductible expenses and other 211,512 2.6 % ( 83,883 ) ( 1.0 %)
Income tax (benefit) expense $ ( 7,309,658 ) $ 411,919
Effective income tax rate ( 91.2 %) 4.7 % As discussed in Note 2, Health Elements made a federal election during 2013 to be taxed as a Subchapter C corporation. Since that time, Health Elements has filed a consolidated income tax return. As such, separate tax returns are filed and therefore net operating losses are unique to each tax group. As of December 31, 2021, the Company had federal and state net operating loss carryforwards of approximately $ 47.0 million and $ 50.9 million, respectively, including Health Elements. As of December 31, 2022, the Company had federal and state net operating loss carryforwards of approximately $ 29.1 million and $ 47.1 million, respectively. If not utilized, the federal operating loss carryforwards incurred before January 1, 2020 will begin to expire in 2030 .The federal operating losses incurred in 2018 and beyond do not expire. The state operating loss carryforwards do not expire. The Company has net operating loss carryforwards in various other state jurisdictions that are not material to the consolidated financial statements. The Company’s ability to utilize its net operating loss (NOL) and tax credit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During 2021, the Company completed an analysis of the available NOL and tax credit carryforwards under Section 382 of the Code. As a result of this analysis, federal and state net operating losses were reduced by $ 31.3 million and $ 26.9 million, respectively. During the course of preparing the Company’s consolidated financial statements as of and for the year ended December 31, 2022, the Company identified that the previous assessment of Section 382 ownership changes incorrectly excluded Health Elements from the scope of the analysis. The Company completed a revised analysis during the current period, and after properly assessing the effects of upper tier shifts in ownership at the Company, it was determined that Health Elements also experienced a Section 382 ownership change. As a result of the identified ownership change, the portion of Health Elements NOL carryforwards attributable to the pre-ownership change periods are subject to a substantial annual limitation under Section 382 of the Code. The Company has adjusted its previously reported NOL carryforwards to address the impact of the 382 ownership change at Health Elements. This resulted in a reduction of previously disclosed available federal and state NOLs of $ 23.2 million and $ 18.8 million , respectively. The write down of the NOLs reduced the net operating losses line within the table of deferred tax assets as of December 31, 2021, as previously disclosed by $ 6.1 million , with a corresponding decrease in the valuation allowance. Additionally, previously, the Company had disclosed that the total reduction to federal and state NOL carryforwards resulting from the Section 382 study was $ 8.1 million and $ 8.1 million , respectively. As a result of the additional analysis performed during 2022, the Company has increased the amounts within the preceding paragraph by $ 23.2 million and $ 18.8 million , respectively. Since the limitation affected the prior period, the Company has determined that its December 31, 2021 tax footnote presentation overstated the gross deferred tax asset and corresponding valuation allowance by $ 6.1 million . However, there was no net impact to the net deferred tax asset and tax expense as the decrease in the net operating loss and tax credit carryforwards was offset completely by a corresponding adjustment to the Company’s overall valuation allowance. For comparative purposes, the Company’s prior year tax footnote has been revised to reflect the adjustment to the net operating losses, tax credits and valuation allowance. The revision had no effect on the previously reported balance sheets, statements of operations and comprehensive loss, cash flows and stockholders’ equity. The Company is subject to taxation in the U.S. and various states. The Company does no t have any unrecognized tax benefits. As of December 31, 2022, and 2021 , there is no accrued interest or penalties recorded in the consolidated financial statements. Cash paid for income taxes for the years ended December 31, 2022 and 2021 were as follows:
Years Ended December 31,
2022 2021
Prior year extension payments made in current year $ 515,650 $ 583,910
Amounts paid with prior year tax filings — —
First Quarter — —
Second Quarter — —
Third Quarter — —
Fourth Quarter — 1,290
515,650 585,200
Plus Notices Received — —
Less Refunds Received — —
Less Franchise Taxes included in amounts above 252,000 205,000
Total Cash Paid for Income Taxes $ 263,650 $ 38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Compensation Plans</t>
        </is>
      </c>
      <c r="B4" s="4" t="inlineStr">
        <is>
          <t>18. Employee Compensation Plans The Company maintains a qualified defined contribution profit sharing plan (Profit Sharing Plan) for all eligible employees. Employees age 21 or older are eligible to participate on the first day of the following month from their hire date. The amount of contribution is determined annually by the Board of Directors. Effective January 1, 2019, the Company began making safe harbor contributions to the Profit Sharing Plan. The contribution will match 100 % of the elective deferrals for the first 3 % contributed by the employee, with another 50% of deferrals over 3 % up to 5 % of the compensation. This safe harbor plan requires that all matching contributions are 100 % vested at the time of contribution. The total employer safe harbor contributions to the Profit Sharing Plan during the years ended December 31, 2022 and 2021 were $ 1.1 million and $ 0.9 million, respectively. Any profit-sharing contributions would be fully vested at the end of six or more years of service, with 20% each year starting in the second year of service. There were no profit-sharing contributions to the Profit Sharing Plan in 2022 or 2021. The Company has a non-qualified deferred compensation plan for select groups of management that was established in August 2015 (Deferred Compensation Plan). The purpose of the Deferred Compensation Plan is to attract and retain a select group of management or highly compensated employees and to provide them an opportunity to defer compensation on a pre-tax basis and accumulate tax-deferred earnings. Each participant in the Deferred Compensation Plan has a fully vested and non-forfeitable interest in each year’s contribution, including interest credited thereto, and in any Company matching contributions, if applicable. The Company may make discretionary credits to the deferred compensation account of each participant in an amount determined each plan year by the Company. The Company has not made any discretionary credits to the Deferred Compensation Plan since ince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9. Stock-based Compensation Prior to the Company’s IPO, the Company’s Board of Directors adopted, and the stockholders approved the Company’s 2021 Equity Incentive Plan (2021 Plan). The 2021 Plan provides for the grant of incentive stock options, within the meaning of Section 422 of the Internal Revenue Code, to Company employees and parent and subsidiary corporations’ employees, and for the grant of non-statutory stock options, stock appreciation rights, restricted stock awards (RSAs), restricted stock units (RSUs), and performance awards to employees, directors, and consultants and parent and subsidiary corporations’ employees and consultants. Subject to the adjustment provisions of and the automatic increase described in the 2021 Plan, as of December 31, 2021, a total of 3,480,510 shares of the Company’s common stock is reserved for issuance pursuant to the 2021 Plan. In addition, subject to the adjustment provisions of the 2021 Plan, the shares reserved for issuance under the 2021 Plan will also include shares subject to awards granted under the Company’s 2010 Equity Incentive Plan (2010 Plan) or the Company’s Restated 2020 Onegevity Health Equity Plan, as amended (Onegevity Plan) that, on or after September 22, 2021 (the effective date of the IPO), expire or otherwise terminate without having been exercised or issued in full, are tendered to or withheld by the Company for payment of an exercise price or for satisfying tax withholding obligations, or are forfeited to or repurchased by the Company due to failure to vest (provided the maximum number of shares that may be added to the 2021 Plan, pursuant to outstanding awards under the 2010 Plan, or Onegevity Plan, is 10,615,030 shares). Subject to the adjustment provisions of the 2021 Plan, the number of shares available for issuance under the 2021 Plan will also include an annual increase on the first day of each fiscal year beginning with the 2022 fiscal year and ending on the tenth anniversary of the date the Company’s Board of Directors approved the 2021 Plan, in an amount equal to the least of: • 8,701,275 shares; • five percent ( 5 %) of the outstanding shares of the Company’s common stock as of the last day of the immediately preceding fiscal year; or • such other amount as the Company’s Board of Directors may determine. The 2021 Plan is administered by the Company’s Compensation Committee, a sub-committee of the Board of Directors. Options are granted at the discretion of the 2021 Plan’s administrator and have a term of not greater than 10 years from issuance. Options are exercisable when vested. Vesting requires continuous employment up to the vesting date and the vesting schedule is determined by the 2021 Plan. Options generally vest over a four-year period. Prior to the 2021 Plan becoming effective, the Company previously issued stock-based awards under the 2010 Plan. The 2010 Plan was created by the Company’s Board of Directors and has been amended from time to time to grant additional options. The plan provides for the grant of stock options, RSAs, RSUs, and performance awards to employees, directors, and consultants and parent and subsidiary corporations’ employees and consultants. Options are granted at the discretion of the Company’s Board of Directors and have a term of not greater than 10 years from issuance. Options are exercisable when vested. Vesting requires continuous employment up to the vesting date and the vesting schedule is determined by the Plan. Options generally vest over a four-year period. On September 22, 2021, and upon the 2021 Plan becoming effective, the Company terminated the 2010 Plan, but all terms and conditions of the outstanding awards remained in effect with no changes. As of December 31, 2021, there were 949,510 shares available for issuance under the 2021 Plan and 13,106,416 share-based awards outstanding, comprised of 9,699,656 stock option awards and 3,406,760 restricted stock units. On January 26, 2022, in accordance with the 2021 Plan's adjustment provisions, the Company increased the share reserve by 2,627,710 shares, as registered on Form S-8 and filed with the Securities and Exchange Commission (SEC) on January 26, 2022. As of December 31, 2022, a total of 5,479,220 shares of the Company’s common stock is reserved for issuance pursuant to the 2021 Plan. As of December 31, 2022 , there were 1,442,472 shares available for issuance under the 2021 Plan and 14,250,011 share-based awards outstanding, comprised of 9,337,503 stock option awards and 4,912,508 restricted stock units. Stock Based Compensation Expense The following table summarizes stock based compensation expense for the years ended December 31, 2022 and December 31, 2021:
For the year ended December 31,
2022 2021
Stock options $ 713,358 $ 2,793,316
Restricted stock units 10,621,941 1,760,708
Total stock-based compensation expense $ 11,335,299 $ 4,554,024 Stock Options During the years ended December 31, 2022 and 2021, there were no grants of stock options. The following tables summarize all stock option activity for the years ended December 31, 2022 and December 31, 2021:
Options Outstanding Weighted- Weighted Average Remaining Contractual Term (Years) Aggregate (1)
Outstanding as of January 1, 2022 9,699,656 $ 5.28 6.22 $ 12.30
Granted — —
Exercised ( 304,303 ) 1.47
Cancelled/forfeited ( 57,850 ) 14.46
Outstanding as of December 31, 2022 9,337,503 5.34 5.14 $ 1.94
Vested and Exercisable as of December 31, 2022 9,337,503 $ 5.34 5.14 $ 1.94
Options Outstanding Weighted- Weighted Average Remaining Contractual Term (Years) Aggregate (1)
Exercisable, December 31, 2021 5,691,541 $ 4.29 5.73 $ 10.9
Outstanding as of January 1, 2021 7,811,975 $ 4.66 6.30 N/A
Granted (2) 1,959,335 7.65
Exercised ( 39,614 ) 1.91
Cancelled/forfeited ( 32,040 ) 5.12
Outstanding as of December 31, 2021 9,699,656 5.28 6.22 $ 12.30
Vested and expected to vest after December 31, 2021 9,699,656 $ 5.28 6.22 $ 12.30 (1) Aggregate intrinsic value represents the difference between the closing fair value of the underlying common stock and the exercise price of outstanding, in-the-money options on the date of measurement. (2) During the year ended December 31, 2021, the Company issued 1,959,335 stock options in exchange for outstanding stock options of Onegevity at the time of, and in conjunction with the merger agreement as further discussed in Note 4.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 following table summarizes additional information related to stock options for the periods presented:
For the year ended December 31,
2022 2021
Weighted-average grant date fair value of stock options granted (1) N/A N/A
Grant date fair value of stock options vested (2) $ 951,144 $ 963,205
Intrinsic value of stock options exercised (3) $ 1,265,470 $ 219,813 (1) During the years ended December 31, 2022 and 2021, there were no options granted by the Company. During the year ended December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year ended December 31, 2021. (2) During the year ended December 31, 2021 and in connection with the Onegevity merger, the Company issued 1,959,335 options in exchange for outstanding stock options of Onegevity. These stock options contained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se vested stock options issued in connection with the Onegevity merger have been excluded from the information presented for the year ended December 31, 2021. (3)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Accordingly, the total intrinsic value of stock options exercised excludes options exercised for the year ended December 31, 2020, prior to the IPO date. There were no stock option exercises prior to the IPO date during the year ended December 31, 2021. During the year ended December 31, 2022, and 2021, the Company recorded stock-based compensation expense related to stock options of $ 0.7 million and $ 2.8 million, respectively. These amounts are classified as selling, general and administrative on the consolidated statements of operations. As of December 31, 2022 , there was no unrecognized stock-based compensation expense related to outstanding stock options. Restricted Stock Units On July 29, 2021 and December 1, 2021, the Company issued RSUs to certain employees for an aggregate 875,760 and 2,531,000 shares, respectively, which vest ratably over a 4-year period. On April 4, 2022, April 26, 2022, and June 3, 2022, the Company issued RSUs to certain employees and directors for an aggregate of 2,143,000 , 12,500 , and 61,748 shares, respectively, which vest ratably over a 4-year period. The following table summarizes all RSU activity for the year ended December 31, 2022:
Number Weighted-
Outstanding as of December 31, 2021 3,406,760 $ 9.82
Granted 2,217,248 6.91
Vested ( 629,000 ) 8.39
Cancelled/forfeited ( 82,500 ) 7.13
Outstanding as of December 31, 2022 4,912,508 $ 8.73 During the year ended December 31, 2022, the Company recorded stock-based compensation expense related to RSUs of $ 10.6 million. The Company recorded stock-based compensation expense related to RSUs of $ 1.8 million during the year ended December 31, 2021. These amounts are classified as selling, general and administrative on the consolidated statements of operations. As of December 31, 2022, the unrecognized stock-based compensation expense related to outstanding RSUs was approximately $ 36.0 million and is expected to be recognized as expense over approximately 3.3 years . The following table summarizes additional information related to RSUs for the periods presented:
For the year ended December 31,
2022 2021
Weighted-average grant date fair value of RSUs granted (1)(2) $ 6.91 $ 9.99
Grant date fair value of RSUs vested (2)(3) $ 5,277,310 $ -
Intrinsic value of RSUs released (2)(4) N/A N/A (1) During the year ended December 31, 2021, there were 875,760 RSUs issued prior to the Company’s IPO and an additional 2,531,000 RSUs issued after the IPO and prior to December 31, 2021. Shares of the Company’s common stock, traded under the symbol “THRN,” have been publicly traded since September 23, 2021, when the Company’s common stock was listed and began trading on the Nasdaq Global Select Market (Nasdaq). Accordingly, no market for the Company’s stock existed prior to September 23, 2021. Accordingly, the total intrinsic value of RSUs granted excludes the 875,760 RSUs granted prior to the IPO date. (2) During the year ended December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year ended December 31, 2021. (3) During the years ended December 31, 2021 there were no RSUs that vested. (4) During the years ended December 31, 2022 and 2021, there were no RSUs that were rele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Loss) per Share</t>
        </is>
      </c>
      <c r="B4" s="4" t="inlineStr">
        <is>
          <t>20. Basic and Diluted Earnings per Share Basic net income (loss) per share is calculated by dividing the net income (loss) available to common stockholders by the weighted-average number of common shares outstanding during the period, without consideration for common stock equivalents. Diluted EPS is computed by dividing the net income available to common stockholders by the weighted-average number of common stock and common stock equivalents outstanding for the period. For periods in which the Company incurs a net loss, outstanding common stock equivalents are not included in the calculation of diluted loss per share as their effect is anti-dilutive. Accordingly, basic and diluted net loss per share for those periods are identical. Holders of Series E convertible preferred stock met the definition of participating securities, which required the Company to apply the two-class method to compute both basic and diluted earnings per share. The two-class method is an earnings allocation formula that treats participating securities as having rights to earnings that would otherwise have been available to common stockholders. The two-class method requires earnings for the period to be allocated between common stock and participating securities based upon their respective rights to receive dividends as if all earnings for the period had been distributed. In the event the Board of Directors declared dividends or any distributions, the available distributions would be distributed (i) first, to the Series E convertible preferred stock until such holders have received on a cumulative basis an amount per share equal to the Series E original issue price, and (ii) second, to the holders of common stock and Series E convertible preferred stock (on an as converted basis) on a pro rata, pari passu, basis. The attribution of earnings to the Series E convertible preferred stockholders was based on its contractual rights to receive dividends and, for the quarter in which they converted, the attribution was calculated using a weighted-average method. The Series E convertible preferred stock did not contractually participate in the Company’s net losses, and therefore, undistributed losses were not allocated to Series E convertible preferred stock. Immediately prior to the completion of the Company’s IPO on September 22, 2021, all outstanding shares of the Series E convertible preferred stock automatically converted on a one-to-one basis into an aggregate of 27,011,500 shares of common stock. See Note 15 for additional information related to the Series E convertible preferred stock. The dilutive effect of stock options, warrants, and unvested nonparticipating restricted stock is based on the treasury stock method while the dilutive effect of the convertible preferred stock is based on the if-converted method. These potential common stock equivalents are only included in the calculations when their effect is dilutive. The Company presents the more dilutive of the two-class method or if-converted method as diluted net income (loss) per share during the period. For the year ended December 31, 2022, the Company presented diluted net income per share under the two-class method. The following table presents information necessary to calculate net income (loss) per share for the years ended December 31, 2022 and 2021:
Year Ended December 31,
2022 2021
Numerator:
Net income attributable to Thorne HealthTech, Inc. $ 15,674,040 $ 7,253,423
Undistributed earnings attributable to Series E convertible preferred stockholders — ( 3,507,892 )
Numerator for basic EPS—net income available to Thorne HealthTech, Inc. common stockholders (A) 15,674,040 3,745,531
Effect of dilutive securities:
Change in fair value of warrant liability — ( 1,872,364 )
Undistributed earnings attributable to Series E convertible preferred stockholders—basic — 3,507,892
Undistributed earnings attributable to Series E convertible preferred stockholders—diluted — ( 2,031,751 )
— ( 396,223 )
Numerator for diluted EPS—net income available to Thorne HealthTech, Inc. common stockholders (C) 15,674,040 3,349,308
Denominator:
Denominator for basic EPS - weighted average shares (B) 52,757,834 27,478,411
Effect of Dilutive Securities (1)
Stock options — 3,608,128
RSUs — 159,668
Warrants — 1,082,358
Dilutive potential common shares — 4,850,154
Denominator for diluted EPS—adjusted weighted average common stock and common stock equivalents (D) 52,757,834 32,328,565
Basic EPS (A/B) (2) $ 0.30 $ 0.14
Diluted EPS (C/D) (2) $ 0.30 $ 0.10 (1) Approximately 17.4 million warrants and stock-based awards were excluded from the computation of diluted EPS for the years ended December 31, 2022, because the effect would have been anti-dilutive under the treasury stock method. (2) For the year ended December 31, 2022, diluted EPS is the same as basic EPS because the effects of potentially dilutive securities a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Advertising - The Company has entered into an agreement that calls for future payments to a customer for advertising services to be performed. As of December 31, 2022, future annual minimum commitments under this agreement are $ 13.2 million in 2023 and $ 17.3 million in 2024. Total advertising fees paid during each of the years ended December 31, 2022, and 2021, were $ 9.5 million and $ 4.2 million , respectively. Royalty Agreements -The Company has entered into various agreements that call for future payments to a major hospital for use of their trademarks and tradenames in advertising the benefits of supplements and provides the Company access to research information owned by the hospital and provides for the hospital to perform clinical trials and to support the Company’s products. As of December 31, 2022, future annual minimum commitments under these agreements are $ 0.6 million in 2023. The Company also has various royalty agreements, that are dependent on future sales. Total royalties paid during each of the years ended December 31, 2022, and 2021, were $ 0.3 and $ 0.6 million, respectively. Other - In 2017, the Company received incentives totaling $ 0.8 million from Berkeley County, South Carolina, which includes certain performance obligations that must be met over the next seven years and maintained by the Company for five years once attained. The grant agreement includes the potential for repayment of proceeds in whole or in part for failure to satisfy the performance obligations. As of December 31, 2022, Berkeley County has not asked for repayment of these proceeds. Contingencies The Company, like other manufacturers of products that are ingested, faces an inherent risk of exposure to product liability claims if, among other things, the use of its product results in personal injury. The Company maintains product liability insurance to manage these risks. However, there can be no assurance the amount of insurance would be sufficient to cover all product liability claims. In addition to the matter discussed below, occasionally the Company is involved in lawsuits arising in the ordinary course of its operations. The Company’s management does not expect the ultimate resolution of pending legal actions to have a material effect on the consolidated financial statements of the Company. The Company is aware of two third-party U.S. patents that have claims relating to compositions of nicotinamide riboside – an ingredient contained in several of the Company’s nutritional supplement products – issued to the Trustees of Dartmouth College and licensed to ChromaDex Corporation (Chromadex), of Los Angeles, California. On December 1, 2020, and February 1, 2021, the Company filed separate petitions for inter partes review against U.S. Patent No. 8,383,086 and U.S. Patent No. 8,197,807, respectively, at the U.S. Patent Trial and Appeal Board to seek to invalidate these two patents. On June 10, 2021, the Patent Trial and Appeal Board issued a decision granting institution of inter partes review against U.S. Patent No. 8,383,086. On May 31, 2022, the Patent Trial and Appeal Board issued a decision in which it invalidated the challenged claim in U.S. Patent No. 8,838,086. On August 2, 2022, the patent owner filed a “Patent Owner Notice of Appeal” with the U.S. Court of Appeals for the Federal Circuit. On December 29, 2022, the patent owner's appeal was dismissed. August 12, 2021, the U.S. Patent Trial and Appeal Board issued a decision granting institution of inter partes review against U.S. Patent No. 8,197,807. On August 10, 2022, the Patent Trial and Appeal Board issued a decision in which it did not invalidate the challenged claims in U.S. Patent No. 8,197,807. The Company is appealing that decision. On May 12, 2021, the Trustees of Dartmouth College and ChromaDex filed a complaint against the Company in the U.S. District Court for the Southern District of New York, alleging the Company’s infringement of U.S. Patent Nos. 8,383,086 and 8,197,807. The complaint seeks to enjoin the Company from selling its nutritional supplement products that contain nicotinamide riboside and further seeks monetary damages for alleged infringement of the patents. On August 20, 2021, the trial judge in the patent infringement litigation issued an Order to Stay the litigation during the pendency of the two inter partes review. The Order to Stay remains in effect. On September 21, 2021, in litigation that the Company is not party to, the U.S. District Court for the District of Delaware issued a summary judgment holding that U.S. Patent Nos. 8,383,086 and 8,197,807 are invalid. On February 13, 2023, that decision was upheld on appeal. The Company has not recorded a loss in connection with this matter, because the Company believes that a loss is currently neither probable nor estim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8" t="n">
        <v>0.01</v>
      </c>
      <c r="C2" s="8" t="n">
        <v>0.01</v>
      </c>
    </row>
    <row r="3">
      <c r="A3" s="4" t="inlineStr">
        <is>
          <t>Common Stock, Shares Authorized</t>
        </is>
      </c>
      <c r="B3" s="6" t="n">
        <v>200000000</v>
      </c>
      <c r="C3" s="6" t="n">
        <v>200000000</v>
      </c>
    </row>
    <row r="4">
      <c r="A4" s="4" t="inlineStr">
        <is>
          <t>Common Stock, Shares, Issued</t>
        </is>
      </c>
      <c r="B4" s="6" t="n">
        <v>53487517</v>
      </c>
      <c r="C4" s="6" t="n">
        <v>52554214</v>
      </c>
    </row>
    <row r="5">
      <c r="A5" s="4" t="inlineStr">
        <is>
          <t>Common Stock, Shares, Outstanding</t>
        </is>
      </c>
      <c r="B5" s="6" t="n">
        <v>53487517</v>
      </c>
      <c r="C5" s="6" t="n">
        <v>52554214</v>
      </c>
    </row>
    <row r="6">
      <c r="A6" s="4" t="inlineStr">
        <is>
          <t>Series E Preferred Stock [Member]</t>
        </is>
      </c>
      <c r="B6" s="4" t="inlineStr">
        <is>
          <t xml:space="preserve"> </t>
        </is>
      </c>
      <c r="C6" s="4" t="inlineStr">
        <is>
          <t xml:space="preserve"> </t>
        </is>
      </c>
    </row>
    <row r="7">
      <c r="A7" s="4" t="inlineStr">
        <is>
          <t>Temporary Equity, Par or Stated Value Per Share</t>
        </is>
      </c>
      <c r="B7" s="8" t="n">
        <v>0.01</v>
      </c>
      <c r="C7" s="8" t="n">
        <v>0.01</v>
      </c>
    </row>
    <row r="8">
      <c r="A8" s="4" t="inlineStr">
        <is>
          <t>Temporary Equity, Shares Authorized</t>
        </is>
      </c>
      <c r="B8" s="6" t="n">
        <v>0</v>
      </c>
      <c r="C8" s="6" t="n">
        <v>0</v>
      </c>
    </row>
    <row r="9">
      <c r="A9" s="4" t="inlineStr">
        <is>
          <t>Temporary Equity, Shares Issued</t>
        </is>
      </c>
      <c r="B9" s="6" t="n">
        <v>0</v>
      </c>
      <c r="C9" s="6" t="n">
        <v>0</v>
      </c>
    </row>
    <row r="10">
      <c r="A10" s="4" t="inlineStr">
        <is>
          <t>Temporary Equity, Shares Outstanding</t>
        </is>
      </c>
      <c r="B10" s="6" t="n">
        <v>0</v>
      </c>
      <c r="C10" s="6" t="n">
        <v>0</v>
      </c>
    </row>
    <row r="11">
      <c r="A11" s="4" t="inlineStr">
        <is>
          <t>Common Class B [Member]</t>
        </is>
      </c>
      <c r="B11" s="4" t="inlineStr">
        <is>
          <t xml:space="preserve"> </t>
        </is>
      </c>
      <c r="C11" s="4" t="inlineStr">
        <is>
          <t xml:space="preserve"> </t>
        </is>
      </c>
    </row>
    <row r="12">
      <c r="A12" s="4" t="inlineStr">
        <is>
          <t>Common Stock, Par or Stated Value Per Share</t>
        </is>
      </c>
      <c r="B12" s="7" t="n">
        <v>0</v>
      </c>
      <c r="C12" s="7" t="n">
        <v>0</v>
      </c>
    </row>
    <row r="13">
      <c r="A13" s="4" t="inlineStr">
        <is>
          <t>Common Stock, Shares Authorized</t>
        </is>
      </c>
      <c r="B13" s="6" t="n">
        <v>0</v>
      </c>
      <c r="C13" s="6" t="n">
        <v>0</v>
      </c>
    </row>
    <row r="14">
      <c r="A14" s="4" t="inlineStr">
        <is>
          <t>Common Stock, Shares, Issued</t>
        </is>
      </c>
      <c r="B14" s="6" t="n">
        <v>0</v>
      </c>
      <c r="C14" s="6" t="n">
        <v>0</v>
      </c>
    </row>
    <row r="15">
      <c r="A15" s="4" t="inlineStr">
        <is>
          <t>Common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The Company has evaluated subsequent events through the date the consolidated financial statements were issued. Departure and Appointment of the Chief Financial Officer and Chair of the Audit Committee of the Board of Directors On January 1, 2023, Bryan Conley tendered his resignation as the Company’s Chief Financial Officer (CFO), effective immediately. On March 13, 2023, the Company announced that Saloni Varma, member of the Company's Board of Directors and Chair of the Audit Committee, will be appointed as the CFO of the Company, effective April 1, 2023. Also on March 13, 2023, Sarah Kauss, member of the Company's Board of Directors and Chair of the Compensation Committee, was appointed to serve as the Chair of the Audit Committee, effective April 1, 2023, to fill the vacancy created by Ms. Varma's appointment as CFO of the Company. Acquisition of PreCon Health, Inc. On January 11, 2023, the Company, entered into and consummated a Stock Purchase Agreement (the “PreCon Purchase Agreement”) with PreCon Acquisition LLC (“PreCon Acquisition”) which owns all of the issued and outstanding shares of capital stock of PreCon Health, Inc (“Precon Health”). Pursuant to the terms of the PreCon Purchase Agreement, the Company acquired PreCon Health’s rights, title, and interest in certain nutritional supplement products (the “PreCon Products”), including certain complementary technology-related intangible assets including intellectual property, trade secrets, formulas, processes, recipes to produce the PreCon Products, and related ancillary contracts. The technology-related intangible assets represent substantially all of the fair value of the acquired assets. The technology-related intangible assets were acquired for (i) $ 4.0 million in cash paid at closing, (ii) $ 1.0 million in cash payable on or before ninety (90) days after January 11, 2023 (i.e., April 11, 2023), and (iii) a royalty payment to a related party of PreCon Acquisition in an amount equal to five percent (5%) of the gross sales revenue from the sale of the PreCon Products from and after such time as the Company achieves $5.0 million of gross profit, unless the second installment of the cash consideration of $1.0 million is not paid within ninety (90) days after January 11, 2023 (i.e., April 11, 2023), the royalty payment rate shall increase from five percent (5%) to seven percent (7%). The acquisition has been accounted for as an asset acquisition in accordance with FASB ASC 805-50 because substantially all of the fair value of the assets acquired is concentrated in a single asset, the technology-related intangible assets for the Product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s an asset acquisition, the cost to acquire the group of assets, including transaction costs, is allocated to the individual assets acquired or liabilities assumed based on their relative fair values. The Company has not yet determined the relative fair values or the amortization period of the identifiable assets from the acquisition. Amendment to Existing Lease Agreement On February 7, 2023, an amendment to the Company's existing lease for approximately 240,800 square feet at 620 Omni Industrial Boulevard, Summerville, South Carolina (the Existing Premises), was executed. The amendment provides for the construction of a 74,400 square foot addition to the Existing Premises (the New Expansion), resulting in an amended total of 315,200 square feet under lease. The Company will receive an allowance of $ 8 million for the cost of the construction for the New Expansion. The Company anticipates completion of the New Expansion and commencement of the lease amendment during the fourth quarter of fiscal year 2023. We are still evaluating the accounting impact of this amendment. Dissolution of Nutrativa LLC On February 28, 2022, the Company acquired all of the outstanding membership interests of Nutrativa LLC (see Note 4 for further information over the Nutrativa LLC acquisition). On February 14, 2023, the Company entered into an Assignment Agreement with Nutrativa LLC. Under the terms of this agreement, Nutrativa LLC transferred all rights, title and interest in Nutrativa LLC's assets to the Company. On March 8, 2023, a Certificate of Cancellation was filed and executed with the office of the Secretary of State of Delaware, formally dissolving Nutrativa LLC. Draw on Revolving Credit Promissory Note On March 3, 2023, the Company drew $ 15 million of the $ 40.1 million available under the Revolver to partially fund an escrow account associated with the planned leasehold improvements and footprint expansion for our manufacturing and distribution facility located in Summerville, South Carolina. On March 16, 2023, together with $ 8 million of cash from operations, the Company transferred the funds received from the draw on the Revolver to the escrow account. There were no other subsequent events requiring recognition or disclosure in the accompany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The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On September 10, 2021, the Company approved and effected a 445 -for-1 forward stock split of the Company’s Class A common stock, Class B common stock, and Series E convertible preferred stock. The par value and other terms of the common stock and preferred stock were not affected by the stock split. All related share and per share amounts have been retroactively adjusted in these consolidated financial statements for all periods presented to reflect the 445 -for-1 forward stock split. Furthermore, other related information, including shares of common stock underlying the Company’s warrants, stock options and restricted stock units and their respective exercise prices have been retroactively adjusted in these consolidated financial statements for all periods presented to reflect the 445 -for-1 forward stock split.</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On an ongoing basis, we evaluate our estimates, including those related to the allowance for credit losses, useful lives of property, equipment and software, incremental borrowing rates for lease liability measurement, fair values of intangible assets and reporting units, useful lives of intangible assets, share-based compensation, warrant liability, contingencies, and income taxes, among others.</t>
        </is>
      </c>
    </row>
    <row r="6">
      <c r="A6" s="4" t="inlineStr">
        <is>
          <t>Reclassifications</t>
        </is>
      </c>
      <c r="B6" s="4" t="inlineStr">
        <is>
          <t xml:space="preserve">Reclassifications Certain balances have been reclassified from prior years to conform to the current year presentation. Such reclassifications are not material and had no effect on the Company’s results of operations or financial position in any of the periods presented. </t>
        </is>
      </c>
    </row>
    <row r="7">
      <c r="A7" s="4" t="inlineStr">
        <is>
          <t>Correction of an Immaterial Error</t>
        </is>
      </c>
      <c r="B7" s="4" t="inlineStr">
        <is>
          <t>Correction of an Immaterial Error During the fourth quarter of 2022 , we reclassified certain amounts in the consolidated statements of operations as a result of certain immaterial classification errors related to prior interim periods reflecting a decrease of $ 3.4 million to net sales, a decrease of $ 4.2 million to marketing expenses, and a net increase of $ 0.8 million to selling, general and administrative expenses for the year-to-date period ended September 30, 2022. There was no impact of the immaterial classification errors on net income. To conform with current year presentation, certain amounts have been reclassified within the consolidated statements of operations for the year ended December 31, 2021 , the impact of which resulted in a decrease of $ 0.9 million to net sales, a decrease of $ 2.4 million to marketing expenses, and a net increase of $ 1.5 million to selling, general and administrative expenses. Based on our quantitative and qualitative analyses, we do not consider the out of period impact to be material to our financial position or results of operations for any prior periods or for the years ended December 31, 2022 and December 31, 2021 .</t>
        </is>
      </c>
    </row>
    <row r="8">
      <c r="A8" s="4" t="inlineStr">
        <is>
          <t>Cash</t>
        </is>
      </c>
      <c r="B8" s="4" t="inlineStr">
        <is>
          <t xml:space="preserve">Cash Cash includes all cash balances. At times, cash balances may exceed the amount insured by the Federal Deposit Insurance Corporation. The Company deems this credit risk to be not significant as cash is held at well-capitalized financial institutions in the U.S. The Company has not experienced any losses resulting from these excess deposits. </t>
        </is>
      </c>
    </row>
    <row r="9">
      <c r="A9" s="4" t="inlineStr">
        <is>
          <t>Restricted Cash</t>
        </is>
      </c>
      <c r="B9" s="4" t="inlineStr">
        <is>
          <t xml:space="preserve">Restricted Cash The Company’s restricted cash consists of cash that the Company is contractually obligated to maintain in accordance with the terms of its Standby Letter of Credit with Sumitomo Mitsui Banking Corporation (SMBC). See Notes 3 and 13 for additional information related to the SMBC Standby Letter of Credit. </t>
        </is>
      </c>
    </row>
    <row r="10">
      <c r="A10" s="4" t="inlineStr">
        <is>
          <t>Accounts Receivable</t>
        </is>
      </c>
      <c r="B10" s="4" t="inlineStr">
        <is>
          <t>Accounts Receivable Accounts receivable consist of balances due from customers and are recorded at net realizable value. Past due balances that are delinquent beyond the acceptable terms of credit for each customer are reviewed individually for collectability. The allowance for doubtful accounts was $ 248 thousand and $ 10 thousand as of December 31, 2022 and 2021 , respectively.</t>
        </is>
      </c>
    </row>
    <row r="11">
      <c r="A11" s="4" t="inlineStr">
        <is>
          <t>Concentrations of Risk</t>
        </is>
      </c>
      <c r="B11" s="4" t="inlineStr">
        <is>
          <t xml:space="preserve">Concentrations of Risk Credit Risk - Financial instruments that potentially subject the Company to concentrations of credit risk consist principally of cash and accounts receivable. Although the Company places its cash with high quality institutions, these balances often exceed federally insured limits. Concentrations of credit risk primarily relate to unsecured trade receivables. Major customers who accounted for more than 10 % of the Company’s total receivables were as follows:
As of December 31,
2022 2021
iHerb, Inc. 29.6 % 41.3 %
Pattern, Inc. 23.7 % *
Emerson Ecologics, LLC * 33.3 % * Represents less than 10% Sales - Major customers who accounted for more than 10 % of the Company’s total net sales were as follows:
Years Ended December 31,
2022 2021
Pattern, Inc. 32.6 % 24.8 % </t>
        </is>
      </c>
    </row>
    <row r="12">
      <c r="A12" s="4" t="inlineStr">
        <is>
          <t>Inventory</t>
        </is>
      </c>
      <c r="B12" s="4" t="inlineStr">
        <is>
          <t>Inventories Raw materials consist primarily of powders, soft gels, and packaging components such as bottles, lids, and labels. Work-in-process consists of premixed powders and encapsulated powders actively in the manufacturing process, but not yet bottled. Inventories are stated at the lower of cost, as determined on the first-in, first-out method, or net realizable value. Finished goods and work-in-process include the inventory costs of raw materials, direct labor and normal manufacturing overhead. The Company uses an inventory reserve to adjust our inventory costs down to a net realizable value and to reserve for estimated obsolescence of both raw materials and finished goods. At the point of loss recognition, a new, lower-cost basis for that inventory is established, and any subsequent improvements in facts and circumstances do not result in the restoration or increase in that newly established cost basis. Any purchase discounts received are included in the cost of inventories.</t>
        </is>
      </c>
    </row>
    <row r="13">
      <c r="A13" s="4" t="inlineStr">
        <is>
          <t>Prepaid Expenses and Other Current Assets</t>
        </is>
      </c>
      <c r="B13" s="4" t="inlineStr">
        <is>
          <t xml:space="preserve">Prepaid Expenses and Other Current Assets Prepaid expenses and other current assets include annual insurance premiums and annual equipment and software maintenance expense, paid on a non-calendar year basis such that portions of the advance payments relate to future periods. </t>
        </is>
      </c>
    </row>
    <row r="14">
      <c r="A14" s="4" t="inlineStr">
        <is>
          <t>Property, Plant and Equipment</t>
        </is>
      </c>
      <c r="B14" s="4" t="inlineStr">
        <is>
          <t>Property and Equipment Property and equipment are stated at historical cost, less accumulated depreciation and amortization. Depreciation and amortization are computed using the straight-line method over the estimated useful lives of the assets. Amortization of leasehold improvements is computed using the straight-line method over the shorter of the remaining lease term (including renewals that are reasonably certain to occur) or the estimated useful lives of the improvements. The estimated useful lives of property and equipment are as follows:
Machinery and equipment 3 to 15 years
Furniture and fixtures 3 to 7 years
Office equipment 3 to 7 years
Leasehold improvements 3 to 20 years
Vehicles 7 years
Lab equipment 5 to 10 years
Software 7 years</t>
        </is>
      </c>
    </row>
    <row r="15">
      <c r="A15" s="4" t="inlineStr">
        <is>
          <t>Leases</t>
        </is>
      </c>
      <c r="B15" s="4" t="inlineStr">
        <is>
          <t xml:space="preserve">Leases The Company has operating and finance lease agreements for its production, shipping and customer service centers and corporate offices. At inception, the Company determines whether an agreement represents a lease and, at commencement, the Company evaluates each lease agreement to determine whether the lease constitutes an operating or financing lease. Some of our lease agreements have renewal options, tenant improvement allowances, rent holidays and rent escalation clauses. The Company accounts for its leases as operating or finance leases under Accounting Standards Codification (ASC) Topic 842. The Company has elected not to separate lease components from non-lease components for all fixed payments. Right-of-use lease assets represent the Company’s right to use the underlying asset for the lease term, and the operating lease obligation represents its commitment to make the lease payments arising from the lease. The Company has elected not to recognize on the consolidated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t>
        </is>
      </c>
    </row>
    <row r="16">
      <c r="A16" s="4" t="inlineStr">
        <is>
          <t>Other Assets</t>
        </is>
      </c>
      <c r="B16" s="4" t="inlineStr">
        <is>
          <t xml:space="preserve">Other Assets Other assets are primarily deposits required by contractual obligations for real estate leases. </t>
        </is>
      </c>
    </row>
    <row r="17">
      <c r="A17" s="4" t="inlineStr">
        <is>
          <t>Impairment of Long-Lived Assets</t>
        </is>
      </c>
      <c r="B17" s="4" t="inlineStr">
        <is>
          <t xml:space="preserve">Impairment of Long-lived Assets Management reviews long-lived assets and certain identifiable intangible assets with finite lives for impairment in accordance with ASC 360, “Property, Plant, and Equipment.” Goodwill and intangible assets not subject to amortization are reviewed annually for impairment in accordance with ASC 350, “ Intangibles — Goodwill and Other ,” or more often if there are indications of possible impairment. The analysis to determine whether or not an asset is impaired requires significant judgment that is dependent on internal forecasts, including estimated future cash flows, estimates of long-term growth rates for the business, the expected life over which cash flows will be realized and assume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For assets to be held and used, including acquired intangible assets and long-lived assets subject to amortization, the Company initiates a review whenever events or changes in circumstances indicate that the carrying amount of these assets may not be recoverable. Recoverability of an asset is measured by comparison of its carrying amount, to the future undiscounted cash flows that the asset is expected to generate. Any impairment to be recognized is measured by the amount by which the carrying amount of the asset exceeds its fair value. Significant management judgment is required in this process. During the years ended December 31, 2022 and 2021 , no impairment losses were identified. </t>
        </is>
      </c>
    </row>
    <row r="18">
      <c r="A18" s="4" t="inlineStr">
        <is>
          <t>Goodwill</t>
        </is>
      </c>
      <c r="B18" s="4" t="inlineStr">
        <is>
          <t xml:space="preserve">Goodwill Goodwill, which represents the excess of the purchase price paid over the fair value of the identifiable net assets acquired, is carried at cost. Goodwill is not amortized; rather, it is subject to a periodic assessment for impairment by applying a fair value-based test. The Company is organized in one reporting unit and evaluates the goodwill for the Company as a whole. The Company evaluates goodwill for impairment on an annual basis or more frequently if events or changes in circumstances indicate that the asset may be impaired. In the third quarter of 2022, the Company voluntarily changed its annual goodwill impairment testing date from December 31 st to October 1 st . The change in the annual goodwill impairment testing date is a change in accounting principle, which management believes is preferable, as the new date of the assessment better aligns with the reporting timeline for public companies following the Company’s recent IPO. The change in accounting principle was applied prospectively from September 30, 2022, as retrospective application was deemed impracticable. This change was immaterial to the Company’s consolidated financial statements as it did not delay, accelerate or avoid any potential goodwill impairment charge. As part of the assessment of goodwill,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based on the qualitative factors, then the quantitative goodwill impairment test is performed. The quantitativ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limited to the amount of goodwill recorded. The judgments made in determining the projected cash flows used to estimate the fair value can materially impact the Company’s financial condition and results of operations. There was no impairment of goodwill for the years ended December 31, 2022 and 2021 . </t>
        </is>
      </c>
    </row>
    <row r="19">
      <c r="A19" s="4" t="inlineStr">
        <is>
          <t>Intangible Assets</t>
        </is>
      </c>
      <c r="B19" s="4" t="inlineStr">
        <is>
          <t xml:space="preserve">Intangible Assets Intangible assets are initially recorded at fair value and amortized over the estimated period of benefit on a straight line basis and include customer relationships with estimated useful lives of 20 years , trade names with estimated useful lives ranging from 5 to 15 years , existing technology and reformulations with estimated useful lives ranging from 3 to 15 years , research formulas with estimated useful lives of 10 years and license agreements with estimated useful lives of 3 to 15 years . Amortization expense is generally recognized in selling, general and administrative expense. The carrying value of definite life intangibles is reviewed at each balance sheet date if indication of impairment exists. </t>
        </is>
      </c>
    </row>
    <row r="20">
      <c r="A20" s="4" t="inlineStr">
        <is>
          <t>Investment</t>
        </is>
      </c>
      <c r="B20" s="4" t="inlineStr">
        <is>
          <t xml:space="preserve">Investments The Company has investments in various other entities. The equity method of accounting is used for entities in which the Company exercises significant influence but does not have a controlling interest or a variable interest in which it is the primary beneficiary. Investments not accounted for using the equity method do not have readily determinable fair values and do not qualify for the practical expedient to measure the investment using a net asset value per share. These investments are recorded using the measurement alternative in which the Company’s equity interests are recorded at cost, less impairments, adjusted for observable price changes in orderly transactions for an identical or similar investment of the same issuer. At each reporting period, the Company assesses if these investments continue to qualify for this measurement alternative. An impairment is recorded when there is evidence that the expected fair value of the investment has declined to below the recorded cost. During the years ended December 31, 2022 and 2021 , no impairment losses were identified. </t>
        </is>
      </c>
    </row>
    <row r="21">
      <c r="A21" s="4" t="inlineStr">
        <is>
          <t>Equity Method Investments</t>
        </is>
      </c>
      <c r="B21" s="4" t="inlineStr">
        <is>
          <t xml:space="preserve">Equity Method Investments The Company reports investments in unconsolidated entities, over whose operating and financial policies it has the ability to exercise significant influence but not control, under the equity method of accounting. Under this method of accounting, the Company’s pro rata share of the applicable entity’s earnings or losses are included in the consolidated statements of operations. Initially the investments are recorded based on assets contributed or the cash invested. The Company evaluates its equity method investments for impairment whenever events or changes in circumstances indicate that the carrying value of the investments may exceed the fair value. If it is determined that a decline in the fair value of the investments is not temporary, and if such reduced fair value is below its carrying value, an impairment is recorded. Determining fair value involves significant judgment. Estimates consider available evidence including the present value of the expected future cash flows discounted at market rates, general economic conditions and other relevant factors. No impairments were recorded related to our equity-method investments for the years ended December 31, 2022 and 2021 . </t>
        </is>
      </c>
    </row>
    <row r="22">
      <c r="A22" s="4" t="inlineStr">
        <is>
          <t>Fair Value Measurements</t>
        </is>
      </c>
      <c r="B22" s="4" t="inlineStr">
        <is>
          <t xml:space="preserve">Fair Value Measurements ASC 820 ,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receivables, accounts payable, and accrued expenses approximate their fair values at December 31, 2022 and 2021 due to their short-term nature and management’s belief that their carrying amounts approximate the amount for which the assets could be sold or the liabilities could be settled. </t>
        </is>
      </c>
    </row>
    <row r="23">
      <c r="A23" s="4" t="inlineStr">
        <is>
          <t>Defined Contribution Plan</t>
        </is>
      </c>
      <c r="B23" s="4" t="inlineStr">
        <is>
          <t xml:space="preserve">Defined Contribution Plan The Company maintains a 401(k) defined contribution plan which covers all employees who meet minimum requirements and elect to participate. The Company is currently matching employee contributions, up to specified percentages of those contributions. </t>
        </is>
      </c>
    </row>
    <row r="24">
      <c r="A24" s="4" t="inlineStr">
        <is>
          <t>Warrant Liability</t>
        </is>
      </c>
      <c r="B24" s="4" t="inlineStr">
        <is>
          <t>Warrant Liability The Company determines the accounting classification of a warrant, as either liability or equity, by first assessing whether the warrant meets liability classification in accordance with ASC 480, Distinguishing Liabilities from Equity (ASC 480), and then in accordance with ASC 815-40, Accounting for Derivative Financial Instruments Indexed to, and Potentially Settled in, a Company’s Own Stock (ASC 815-40). If the warrant does not meet liability classification under ASC 480, the Company assesses the requirements under ASC 815-40, including whether the warrant is indexed to its common stock and whether the warrant meets the other requirements to be classified as equity under ASC 815-40. After all relevant assessments are made, the Company concludes whether the warrant should be classified as liability or equity. The Company has warrants that are classified as a liability on the consolidated balance sheet. The warrants classified as a liability are measured at fair value using the Black-Scholes pricing model which takes into account, as of the valuation date, factors including the current exercise price, the contractual life of the warrant, the current fair value of the underlying stock, its expected volatility, and the risk-free interest rate for the term of the warrant. The warrant liability is revalued at each reporting period and changes in fair value are recognized in the consolidated statements of operation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See Note 16 for additional information related to the previously issued and outstanding warrants</t>
        </is>
      </c>
    </row>
    <row r="25">
      <c r="A25" s="4" t="inlineStr">
        <is>
          <t>Equity Classified Warrants</t>
        </is>
      </c>
      <c r="B25" s="4" t="inlineStr">
        <is>
          <t xml:space="preserve">Equity-Classified Warrants The Company has common stock warrants that are classified within equity on the consolidated balance sheet. The Company has concluded that these warrants do not meet the requirements to be accounted for as liability under ASC 480 as they are for a fixed number of shares and do not contain provisions that require the Company to cash-settle the warrants. Additionally, the Company determined that these warrants are indexed to the Company’s stock as they do not contain exercise contingencies or adjustments to exercise price that are not an input to a fixed-for-fixed model. The warrants also meet the other equity-classification criteria under ASC 815-40. Equity classified warrants are accounted for at fair value on the issuance date and are not remeasured every reporting period. </t>
        </is>
      </c>
    </row>
    <row r="26">
      <c r="A26" s="4" t="inlineStr">
        <is>
          <t>Revenue Recognition</t>
        </is>
      </c>
      <c r="B26" s="4" t="inlineStr">
        <is>
          <t>Revenue Recognition The Company accounts for revenue in accordance with FASB Topic 606, “ Revenue from Contracts with Customers ,” (ASC 606),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the sale of product). The Company considers several factors in determining the point in time at which control transfers to the customer, including when legal title transfers to the customer based upon shipping terms, the Company has a present right to payment, and the customer has assumed the risks and rewards of ownership. Professional/B2B Sales: The Company sells to wholesale customers that include health professionals, retail stores and through various online sites operated by authorized resellers. Certain customers resell Company products in online marketplaces, and such inventories are not held on consignment. Revenue is recognized when control of the goods is transferred to these customers in accordance with respective shipping terms.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Sales: The Company sells direct to consumers online through a Company owned and operated website. Revenue from online sales is recognized at time of shipment of the product. In addition, the Company sells testing services and test kits. Testing services and testing kits are recorded as revenue when the testing results are provided to the customer. Shipping and handling costs are considered a fulfillment activity and are expensed as incurred. Further, the Company sells its products to a distributor for sales direct to consumers on Amazon.com. Revenue from sales to the distributor is recognized at the time of shipment of the product to the distributor. The Company offers its customers the ability to opt in to recurring automatic refills. Revenue is recognized under the subscription program when product is shipped to the consumer. No funds are collected at the time a consumer signs up for a subscription and the customer can cancel or modify a subscription at any time at no cost to the customer. On the Company website, customers are allowed to subscribe at a frequency of monthly, every 45 days, every 2 months, every 3 months, or every 4 months. For all frequencies, a 10 % discount is offered on retail refill orders when a customer is subscribed to 1 to 2 products and a 20 % discount when subscribed to 3 or more products, the discount ranges from 5 % to 10 % to 15 % depending on the number of products to which a customer is subscribed. The Company records revenues, net of estimated discounts. If a customer is not satisfied for any reason with a product purchased, the customer can return it to the place of purchase to receive a refund, a credit, or a replacement product. The return or refund request must be submitted within 60 days of the date of purchase. The Company estimates returns and accrues for potential returns based on historical data. There are no material differences in our revenue recognition policy between one-time purchases and subscription purchases of our products. The Company primarily sells to customers throughout the United States but also sells to international markets. Regardless of customer location, all customers are invoiced and payments are required to be made in U.S. dollars. The Company has elected to exclude sales and use taxes for non-exempt customers from the transaction price and, therefore, sales and use taxes are excluded from revenue. The aggregate amount of the transaction price allocated to unsatisfied performance obligations as of December 31, 2022 and 2021 is $ 1.2 and $ 0.3 million, respectively, which the Company expects to recognize in the subsequent year based on when the performance obligation is complete. These amounts are included in other accrued liabilities within the consolidated balance sheets.</t>
        </is>
      </c>
    </row>
    <row r="27">
      <c r="A27" s="4" t="inlineStr">
        <is>
          <t>Product Returns Sales Incentives And Other Forms Of Variable Consideration</t>
        </is>
      </c>
      <c r="B27"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expens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all returns are accepted if the customer is unsatisfied with the product. The Company has accrued an estimate for returns related to a future period. Sales returns accrued for the years ended December 31, 2022 and 2021 were approximately $ 146 thousand and $ 50 thousand , respectively, and reduced net sales. This amount is included within other accrued liabilities within the consolidated balance sheets. The Company estimates sales incentives and other variable consideration using the expected value method. The variable consideration included in the transaction price is the amount for which,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marketing expenses in the accompanying consolidated statements of operations. When no distinct good or service is received in exchange for consideration, or if the fair value of the benefit cannot be reasonably estimated, the Company records its share of the costs for these transactions paid to customers as a reduction of the transaction price within net sales in the accompanying consolidated statements of operations. The Company recorded $ 9.5 million and $ 4.2 million of cooperative advertising costs as a reduction of net sales for the years ended December 31, 2022 and 2021, respectively. For certain sales, the Company incurs incremental costs of obtaining the contract through the form of sales commissions. The sales commissions incurred are short-term (less than 12 months in duration) and directly correlated to the sales generated and are therefore expensed as incurred. The following table presents revenue disaggregated by geography, as determined by the country products were shipped to:
Year Ended December 31, 2022 Year Ended December 31, 2021
Amount Percentage Amount Percentage
Domestic $ 215,257,232 94.1 % $ 173,415,091 94.1 %
Foreign 13,474,130 5.9 % 10,886,394 5.9 %
Total sales $ 228,731,362 100.0 % $ 184,301,485 100.0 % The following table presents disaggregated revenues based upon sales channel:
Year Ended December 31, 2022 Year Ended December 31, 2021
Amount Percentage Amount Percentage
DTC sales $ 100,495,298 43.9 % $ 69,646,773 37.8 %
Professional/B2B sales 128,236,064 56.1 % 114,654,712 62.2 %
Total $ 228,731,362 100.0 % $ 184,301,485 100.0 % </t>
        </is>
      </c>
    </row>
    <row r="28">
      <c r="A28" s="4" t="inlineStr">
        <is>
          <t>Cost of Sales</t>
        </is>
      </c>
      <c r="B28" s="4" t="inlineStr">
        <is>
          <t xml:space="preserve">Cost of Sales Cost of sales includes the cost of inventory sold and includes all direct and indirect costs to bring the product to its saleable condition, including, inbound freight costs associated with inventory, inventory shrinkage costs, labor associated with manufacturing, lab testing, depreciation and amortization of assets used in the manufacturing process, costs to maintain production equipment, quality assurance costs and other costs associated with manufacturing. </t>
        </is>
      </c>
    </row>
    <row r="29">
      <c r="A29" s="4" t="inlineStr">
        <is>
          <t>Research and Development</t>
        </is>
      </c>
      <c r="B29" s="4" t="inlineStr">
        <is>
          <t xml:space="preserve">Research and Development Research and development costs, which are expensed as incurred, totaled approximately $ 7.4 million and $ 5.9 million for the years ended December 31, 2022 and 2021 , respectively. Research and development costs include research payroll and payroll related costs, new product development and line extensions, clinical trials, product efficacy research, product shelf-life validation and new dietary ingredient research, among other things. </t>
        </is>
      </c>
    </row>
    <row r="30">
      <c r="A30" s="4" t="inlineStr">
        <is>
          <t>In Process Research and Development</t>
        </is>
      </c>
      <c r="B30" s="4" t="inlineStr">
        <is>
          <t xml:space="preserve">In-process Research and Development In-process research and development (IPR&amp;D) was recorded at its fair value using a discounted cash flow model and was assigned to acquired research and development assets that were not fully developed as of the completion of the acquisition of Drawbridge Health, Inc. (the Drawbridge Transaction; see Note 4). IPR&amp;D acquired in an asset purchase is capitalized on the Company’s consolidated balance sheets at its acquisition-date fair value if the acquired IPR&amp;D has alternative future use. For the IPR&amp;D acquired from the Drawbridge Transaction it was determined that the IPR&amp;D had no alternative future use, and therefore, it was expensed immediately following the Drawbridge Transaction. Fair value measurement was classified as Level 3 under the fair value hierarchy. </t>
        </is>
      </c>
    </row>
    <row r="31">
      <c r="A31" s="4" t="inlineStr">
        <is>
          <t>Selling, General and Administrative Expenses</t>
        </is>
      </c>
      <c r="B31" s="4" t="inlineStr">
        <is>
          <t xml:space="preserve">Selling, General and Administrative Selling, general and administrative expenses consist of payroll and related expenses for employees involved in general corporate functions, including accounting, finance, legal, selling and human resources; costs associated with use by these functions of facilities and equipment, such as depreciation expense and rent, share-based compensation expense, professional fees and other general corporate costs. It also includes shipping costs incurred in operating and staffing distribution operations, including costs attributable to picking, packaging and preparing customer orders for shipment, payment processing and related transaction costs, and responding to inquiries from customers. </t>
        </is>
      </c>
    </row>
    <row r="32">
      <c r="A32" s="4" t="inlineStr">
        <is>
          <t>Shipping and Handling</t>
        </is>
      </c>
      <c r="B32" s="4" t="inlineStr">
        <is>
          <t>Shipping and Handling The costs of out-bound freight are included in selling, general and administrative expenses and marketing expenses in the Consolidated Statement of Operations. For the year ended December 31, 2022 , the costs of out-bound freight were $ 11.2 million in total, with $ 11.1 included in selling, general and administrative expenses and $ 0.1 million in marketing expenses. For the year ended December 31, 2021 , the total costs were $ 8.6 million, with the entire balance included in selling, general and administrative expenses.</t>
        </is>
      </c>
    </row>
    <row r="33">
      <c r="A33" s="4" t="inlineStr">
        <is>
          <t>Advertising</t>
        </is>
      </c>
      <c r="B33" s="4" t="inlineStr">
        <is>
          <t>Advertising The cost of advertising is expensed as incurred. These costs are included within marketing expenses in the Consolidated Statements of Operations. Total advertising expense was approximately $ 17.1 million and $ 19.2 million for the years ended December 31, 2022 and December 31, 2021 , respectively.</t>
        </is>
      </c>
    </row>
    <row r="34">
      <c r="A34" s="4" t="inlineStr">
        <is>
          <t>Deferred Offering Costs</t>
        </is>
      </c>
      <c r="B34" s="4" t="inlineStr">
        <is>
          <t>Deferred Offering Costs The Company capitalizes within other assets certain legal, accounting and other third-party fees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On September 22, 2021, the Company’s Registration Statement on Form S-1, as amended, was declared effective and on September 23, 2021, the Company’s common stock began trading on the Nasdaq Global Select Market, under the ticker symbol “THRN”. On September 27, 2021, the Company closed its initial public offering (IPO) of 7 million shares of common stock. Through the completion of the offering, the Company incurred $ 10.0 million of offering costs, which had been capitalized prior to the completion of the offering. Upon closing of the offering, the Company reclassified these amounts to additional paid-in capital, as a reduction of the offering proceeds.</t>
        </is>
      </c>
    </row>
    <row r="35">
      <c r="A35" s="4" t="inlineStr">
        <is>
          <t>Stock-based Awards</t>
        </is>
      </c>
      <c r="B35" s="4" t="inlineStr">
        <is>
          <t>Stock-based Awards The Company follows ASC 718 “Stock Compensation”, which provides guidance in accounting for share-based awards exchanged for services rendered and requires companies to expense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our stock-based payments. The volatility assumption used in the Black-Scholes-Merton model is based on the calculated historical volatility based on an analysis of reported data for a peer group of companies.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Restricted stock awards are valued based on the fair value of the stock on the grant date and the related compensation expense is recognized over the service period. We recognize forfeitures of stock-based compensation as they occur.</t>
        </is>
      </c>
    </row>
    <row r="36">
      <c r="A36" s="4" t="inlineStr">
        <is>
          <t>Common Stock Valuation</t>
        </is>
      </c>
      <c r="B36" s="4" t="inlineStr">
        <is>
          <t xml:space="preserve">Common Stock Valuation Due to the absence of an active market for the Company’s common stock prior to the IPO, the Company has historicall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if any, and the superior rights, preferences and privileges of the preferred stock relative to the common stock at the time of each grant; the Company’s historical and forecasted performance and operating results and the lack of an active public market for the Company’s common stock. Significant changes to the key assumptions underlying the factors used could result in different fair values of common stock at each valuation date. </t>
        </is>
      </c>
    </row>
    <row r="37">
      <c r="A37" s="4" t="inlineStr">
        <is>
          <t>Income Tax</t>
        </is>
      </c>
      <c r="B37" s="4" t="inlineStr">
        <is>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evaluate both the positive and negative evidence that is relevant in assessing whether we will realize the deferred tax assets. A valuation allowance is provided when it is more likely than not that some portion or all of the net deferred tax assets will not be realized. This projected realization is directly related to our future projections of the performance of our business and management’s planning initiatives at any point in time. As a result, valuation allowances are subject to change as proven business trends and planning initiatives develop. In accordance with the accounting standard for uncertainty in income taxes, liabilities for uncertain tax positions are recognized based on the two-step process prescribed by the accounting standards. The first step is to recognize the tax benefit from uncertain tax positions if it is more likely than not the tax positions will be sustained on examination by the tax authorities, based on the technical merits of the position. The second step is that the tax benefit is measured based on the largest benefit that has a greater than 50% likelihood of being realized upon ultimate settlement. The Company recognizes interest and penalties related to income tax matters in income tax expense. Health Elements, LLC made a previous election to be taxed as a Subchapter C corporation. As such, a provision for income taxes has been made for this entity and is included in the consolidated financial statements. See Note 17 for additional information related to the provision for income taxes. In accordance with Section 382 of the Internal Revenue Code of 1986, as amended, a change in equity ownership of greater than 50% within a three-year period results in an annual limitation on the Company’s ability to utilize its net operating loss carryforwards and general business credits, including the research and development credits, created during the tax periods prior to the change in ownership. During the course of preparing the Company’s consolidated financial statements as of and for the year ended December 31, 2022 , the Company completed an Internal Revenue Code Section 382 analysis of its historical net operating loss and tax credit carryforward amounts. As a result, a portion of the prior year net operating loss and tax credit carryforwards were determined to be limited. See Note 17 for additional information regarding the results of the Company's Section 382 analysis and related limitations. If the Company experiences another change in equity ownership which exceeds the Section 382 threshold, the Company’s net operating loss carryforwards and research and development credits may be subject to additional limitations.</t>
        </is>
      </c>
    </row>
    <row r="38">
      <c r="A38" s="4" t="inlineStr">
        <is>
          <t>Segments</t>
        </is>
      </c>
      <c r="B38" s="4" t="inlineStr">
        <is>
          <t xml:space="preserve">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solidated operating results and where the best future opportunities arise. </t>
        </is>
      </c>
    </row>
    <row r="39">
      <c r="A39" s="4" t="inlineStr">
        <is>
          <t>Loss Contingencies</t>
        </is>
      </c>
      <c r="B39" s="4" t="inlineStr">
        <is>
          <t>Loss Contingencies Certain conditions may exist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40">
      <c r="A40" s="4" t="inlineStr">
        <is>
          <t>Recent Accounting Pronouncements – Adopted</t>
        </is>
      </c>
      <c r="B40" s="4" t="inlineStr">
        <is>
          <t>Recent Accounting Pronouncements - Adopted ASU 2020-06, Debt—Debt with Conversion and Other Options (Subtopic 470-20) and Derivatives and Hedging—Contracts in Entity’s Own Equity (Subtopic 815-40): Accounting for Convertible Instruments and Contracts in an Entity’s Own Equity. On January 1, 2022, the Company adopted this Accounting Standards Update (ASU) using the modified retrospective approach. This ASU simplified the accounting for convertible instruments and requires entities to use the if-converted method for all convertible instruments in calculating diluted earnings-per-share. The adoption did not have a material impact on its consolidated financial statement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On January 1, 2022, the Company adopted this ASU, which provides explicit guidance on accounting by issuers for modifications or exchanges of freestanding equity-classified written call options that remain equity classified after the modification or exchange. The adoption did not have a material impact on its consolidated financial statements.</t>
        </is>
      </c>
    </row>
    <row r="41">
      <c r="A41" s="4" t="inlineStr">
        <is>
          <t>Recent Accounting Pronouncements – Not Yet Adopted</t>
        </is>
      </c>
      <c r="B41" s="4" t="inlineStr">
        <is>
          <t xml:space="preserve">Recent Accounting Pronouncements - Not Yet Adopted ASU 2016-13, Financial Instruments - Credit Losses (Topic 326): Measurement of Credit Losses on Financial Instruments. In June 2016, the FASB issued this ASU to amend the current accounting guidance which requires the measurement of all expected losses to be based on historical experience, current conditions and reasonable and supportable forecasts. For trade receivables, loans, and other financial instruments, the Company will be required to use a forward-looking expected loss model that reflects probable losses rather than the incurred loss model for recognizing credit losses. This ASU was amended by ASU 2019-10 to be effective for smaller reporting companies beginning after December 15, 2022. The Company is planning to adopt this ASU in Q1 FY23 and does not believe the adoption of this ASU will have a material impact on its consolidated financial statements and related disclosures. ASU 2020-04, Reference Rate Reform (Topic 848), Facilitation of the Effects of Reference Rate Reform on Financial Reporting.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became effective on March 12, 2020, and can be applied through the sunset date of December 31, 2022, has not impacted the Company's consolidated financial statements. In December 2022, the FASB issued ASU 2022-06, Reference Rate Reform (Topic 848), Deferral of the Sunset Date of Topic 848. The amendments in this Update defer the sunset date of Topic 848 from December 31, 2022 to December 31, 2024. The Company does not believe the adoption of this ASU will have a material impact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The standard will be effective for business combinations occurring after January 1, 2023. The Company does not believe the adoption of this ASU will have a material impact on its consolidated financial statements and related disclosures. ASU 2022-04, Liabilities - Supplier Finance Programs (Subtopic 405-50), Disclosure of Supplier Finance Program Obligations. In September 2022, the FASB issued guidance requiring a buyer that uses supplier finance programs to make annual disclosures about the program’s key terms, the balance sheet presentation of related amounts, the confirmed amount outstanding at the end of the period, and associated roll-forward information. The standard will be effective for fiscal years beginning after December 15, 2022, including interim periods within those fiscal years, except for the requirement to disclose roll-forward information, which is effective for fiscal years beginning after December 15, 2023. The Company does not believe the adoption of this ASU will have a material impact on its consolidated financial statements and related disclosures. No other new accounting pronouncement issued or effective during the fiscal year had, or is expected to have, a material impa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ncentration of Risk</t>
        </is>
      </c>
      <c r="B4" s="4" t="inlineStr">
        <is>
          <t xml:space="preserve"> Major customers who accounted for more than 10 % of the Company’s total receivables were as follows:
As of December 31,
2022 2021
iHerb, Inc. 29.6 % 41.3 %
Pattern, Inc. 23.7 % *
Emerson Ecologics, LLC * 33.3 % * Represents less than 10% Sales - Major customers who accounted for more than 10 % of the Company’s total net sales were as follows:
Years Ended December 31,
2022 2021
Pattern, Inc. 32.6 % 24.8 % </t>
        </is>
      </c>
    </row>
    <row r="5">
      <c r="A5" s="4" t="inlineStr">
        <is>
          <t>Schedule of Estimated Useful Lives Property and Equipment</t>
        </is>
      </c>
      <c r="B5" s="4" t="inlineStr">
        <is>
          <t>Machinery and equipment 3 to 15 years
Furniture and fixtures 3 to 7 years
Office equipment 3 to 7 years
Leasehold improvements 3 to 20 years
Vehicles 7 years
Lab equipment 5 to 10 years
Software 7 years</t>
        </is>
      </c>
    </row>
    <row r="6">
      <c r="A6" s="4" t="inlineStr">
        <is>
          <t>Summary of Revenue Disaggregated by Geography</t>
        </is>
      </c>
      <c r="B6" s="4" t="inlineStr">
        <is>
          <t>Year Ended December 31, 2022 Year Ended December 31, 2021
Amount Percentage Amount Percentage
Domestic $ 215,257,232 94.1 % $ 173,415,091 94.1 %
Foreign 13,474,130 5.9 % 10,886,394 5.9 %
Total sales $ 228,731,362 100.0 % $ 184,301,485 100.0 %</t>
        </is>
      </c>
    </row>
    <row r="7">
      <c r="A7" s="4" t="inlineStr">
        <is>
          <t>Summary of Revenues Based Upon Sales Channel</t>
        </is>
      </c>
      <c r="B7" s="4" t="inlineStr">
        <is>
          <t xml:space="preserve">The following table presents disaggregated revenues based upon sales channel:
Year Ended December 31, 2022 Year Ended December 31, 2021
Amount Percentage Amount Percentage
DTC sales $ 100,495,298 43.9 % $ 69,646,773 37.8 %
Professional/B2B sales 128,236,064 56.1 % 114,654,712 62.2 %
Total $ 228,731,362 100.0 % $ 184,301,485 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the Assets and Liabilities Acquired</t>
        </is>
      </c>
      <c r="B4" s="4" t="inlineStr">
        <is>
          <t xml:space="preserve">The assets and liabilities acquired based on their fair value were as follows:
Cash $ 11,823
Accounts receivable 8,686
Prepaid expenses and other current assets 711,389
Inventories 10,051
Property and equipment 914,716
Operating lease right-of-use asset 410,732
Intangible asset consisting of in process research and development 1,563,015
Other assets 22,782
Accounts payable ( 701,242 )
Other accrued expenses ( 864,483 )
Current portion of operating lease obligations ( 263,509 )
Long term operating lease, net of current portion ( 147,223 )
Net assets acquired $ 1,676,737
Less: non-controlling interest ( 209,592 )
Net assets acquired by Thorne HealthTech, Inc. $ 1,467,145 </t>
        </is>
      </c>
    </row>
    <row r="5">
      <c r="A5" s="4" t="inlineStr">
        <is>
          <t>Schedule of Recognized Identifiable Tangible and Intangible Assets Acquired and Liabilities assume</t>
        </is>
      </c>
      <c r="B5" s="4" t="inlineStr">
        <is>
          <t xml:space="preserve">The following table sets forth the final allocation of the purchase price to Nutrativa’s identifiable tangible and intangible assets acquired and liabilities assumed, including measurement period adjustments:
Cash $ 17,713
Accounts receivable 14,470
Inventories 274
Property and equipment 3,256,996
Intangible asset 6,700,000
Goodwill 5,600,357
Accounts payable ( 181,913 )
Other accrued expenses ( 202 )
Net assets acquired $ 15,407,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12 Months Ended</t>
        </is>
      </c>
    </row>
    <row r="2">
      <c r="B2" s="2" t="inlineStr">
        <is>
          <t>Dec. 31, 2022</t>
        </is>
      </c>
    </row>
    <row r="3">
      <c r="A3" s="3" t="inlineStr">
        <is>
          <t>Variable Interest Entity [Line Items]</t>
        </is>
      </c>
      <c r="B3" s="4" t="inlineStr">
        <is>
          <t xml:space="preserve"> </t>
        </is>
      </c>
    </row>
    <row r="4">
      <c r="A4" s="4" t="inlineStr">
        <is>
          <t>Schedule of Variable Interest Entities</t>
        </is>
      </c>
      <c r="B4" s="4" t="inlineStr">
        <is>
          <t xml:space="preserve">Summary information for Thorne Asia JV, excluding intercompany activity with the Company, is included in the December 31, 2022 consolidated balance sheet as presented below:
December 31, 2022
Cash and cash equivalents $ 4,484,326
Other assets 141,712
Total assets 4,626,038
Less: Total liabilities 89,779
Net assets (liabilities) $ 4,536,259 The results of operations for Thorne Asia JV, excluding intercompany activity with the Company, included in the year ended December 31, 2022 consolidated statements of operations is as follows:
Year ended
December 31, 2022
Net sales $ 32,079
Net loss ( 772,520 )
Net loss - non-controlling interests ( 378,535 )
Net loss attributable to Thorne HealthTech, Inc. $ ( 393,98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are as follows:
December 31,
2022 2021
Raw materials $ 35,305,418 $ 22,620,773
Work in process 292,212 422,196
Finished goods 23,491,961 18,413,853
Reserve for slow moving and obsolete inventory ( 445,663 ) ( 444,698 )
Inventories, net $ 58,643,928 $ 41,012,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are as follows:
December 31,
2022 2021
Machinery and equipment $ 13,774,090 $ 9,937,510
Furniture and fixtures 521,032 491,173
Office equipment 848,714 1,111,141
Leasehold improvements 19,703,960 19,431,916
Vehicles 114,454 98,282
Lab equipment 2,784,563 2,930,059
Software 2,934,239 2,107,327
Total property and equipment 40,681,052 36,107,408
Less accumulated depreciation and amortization ( 13,385,482 ) ( 11,262,651 )
In-process assets including deposits on new equipment 21,881,274 2,185,643
Property and equipment, net $ 49,176,844 $ 27,030,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carrying amount of goodwill</t>
        </is>
      </c>
      <c r="B4" s="4" t="inlineStr">
        <is>
          <t xml:space="preserve">The following table sets forth the change in the carrying amount of goodwill during the year ended December 31, 2022:
Balance as of December 31, 2021 $ 14,440,683
Acquisitions 5,600,357
Balance as of December 31, 2022 $ 20,041,040 </t>
        </is>
      </c>
    </row>
    <row r="5">
      <c r="A5" s="4" t="inlineStr">
        <is>
          <t>Schedule of Finite-Lived Intangible Assets</t>
        </is>
      </c>
      <c r="B5" s="4" t="inlineStr">
        <is>
          <t xml:space="preserve">Finite-lived intangible assets are as follows:
December 31, 2022
Gross Carrying Value Accumulated Amortization Net
Customer relationships $ 6,500,000 $ ( 4,062,500 ) $ 2,437,500
Trade names 7,600,000 ( 6,333,333 ) 1,266,667
Existing technology/reformulations 8,900,000 ( 2,252,084 ) 6,647,916
License agreements 3,129,002 ( 1,650,836 ) 1,478,166
$ 26,129,002 $ ( 14,298,753 ) $ 11,830,249
December 31, 2021
Gross Carrying Value Accumulated Amortization Net
Customer relationships $ 6,500,000 $ ( 3,737,500 ) $ 2,762,500
Trade names 8,640,000 ( 6,866,667 ) 1,773,333
Existing technology/reformulations 3,207,923 ( 2,694,590 ) 513,333
Research and development formulas 800,000 ( 800,000 ) —
License agreements 8,591,822 ( 7,048,672 ) 1,543,150
$ 27,739,745 $ ( 21,147,429 ) $ 6,592,316 </t>
        </is>
      </c>
    </row>
    <row r="6">
      <c r="A6" s="4" t="inlineStr">
        <is>
          <t>Schedule of Finite-Lived Intangible Assets, Future Amortization Expense</t>
        </is>
      </c>
      <c r="B6" s="4" t="inlineStr">
        <is>
          <t xml:space="preserve">Future estimated amortization expense of the Company's intangible assets as of December 31, 2022 is as follows:
Year ended December 31, Amount
2023 $ 2,224,567
2024 1,914,151
2025 1,337,484
2026 917,067
2027 917,067
Thereafter 4,519,913
$ 11,830,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method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Equity-method investments</t>
        </is>
      </c>
      <c r="B4" s="4" t="inlineStr">
        <is>
          <t>Equity-method investments are as follows:
December 31, 2022 December 31, 2021
Carrying Economic Carrying Economic
Drawbridge Health, Inc. (1) $ — 87.5 % $ — 87.5 %
NR Therapeutics LLC 942,501 49.0 % 963,685 49.0 %
Tecton Group LLC — 11.0 % — 30.0 %
Total $ 942,501 $ 963,685 (1) On April 26, 2021, the Company entered into a merger agreement with Drawbridge Health, Inc., to acquire the majority of the remaining outstanding shares. See Note 5 for additional information related to the Drawbridge merger transaction.</t>
        </is>
      </c>
    </row>
    <row r="5">
      <c r="A5" s="4" t="inlineStr">
        <is>
          <t>Summary of income (loss) of equity-method investees</t>
        </is>
      </c>
      <c r="B5" s="4" t="inlineStr">
        <is>
          <t>The following summarizes the (loss) income of equity-method investees:
Years ended December 31,
2022 2021
Drawbridge Health, Inc. (2) $ — $ ( 3,173,106 )
NR Therapeutics LLC ( 173,976 ) 213,685
Tecton Group LLC — ( 704,637 )
Total $ ( 173,976 ) $ ( 3,664,058 ) (1) On April 26, 2021, the Company entered into a merger agreement with Drawbridge Health, Inc., to acquire the majority of the remaining outstanding shares. See Note 5 for additional information related to the Drawbridge merger transaction. (2) Represents the Company’s proportionate share of net loss for the period of January 1, 2021 through April 26, 2021 (the date of merg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Table Text Block]</t>
        </is>
      </c>
      <c r="B4" s="4" t="inlineStr">
        <is>
          <t>Other accrued liabilities as of December 31, 2022 and 2021 were as follows:
December 31,
2022 2021
Accrued expenses (1) $ 1,434,420 $ 98,042
Income tax payable 317,610 363,552
Interest payable 23,626 1,504
Loyalty rewards payable 141,614 32,551
Sales/use tax payable 210,737 193,144
Deferred revenue 1,156,103 311,333
Gift card liability 133,770 65,287
Returns allowance liability 145,963 49,629
Other current liabilities — 29,531
Total $ 3,563,843 $ 1,144,573 (1) Accrued expenses for the year ended December 31, 2022, primarily consists of marketing and other selling, general and administrative costs incurred as of the year ended December 31, 2022, for which the Company has not yet been invoiced by the vendor as of the year ended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Net sales</t>
        </is>
      </c>
      <c r="C4" s="7" t="n">
        <v>228731362</v>
      </c>
      <c r="D4" s="7" t="n">
        <v>184301485</v>
      </c>
    </row>
    <row r="5">
      <c r="A5" s="4" t="inlineStr">
        <is>
          <t>Cost of sales</t>
        </is>
      </c>
      <c r="C5" s="6" t="n">
        <v>113797288</v>
      </c>
      <c r="D5" s="6" t="n">
        <v>87892579</v>
      </c>
    </row>
    <row r="6">
      <c r="A6" s="4" t="inlineStr">
        <is>
          <t>Gross profit</t>
        </is>
      </c>
      <c r="C6" s="6" t="n">
        <v>114934074</v>
      </c>
      <c r="D6" s="6" t="n">
        <v>96408906</v>
      </c>
    </row>
    <row r="7">
      <c r="A7" s="3" t="inlineStr">
        <is>
          <t>Operating expenses:</t>
        </is>
      </c>
      <c r="C7" s="4" t="inlineStr">
        <is>
          <t xml:space="preserve"> </t>
        </is>
      </c>
      <c r="D7" s="4" t="inlineStr">
        <is>
          <t xml:space="preserve"> </t>
        </is>
      </c>
    </row>
    <row r="8">
      <c r="A8" s="4" t="inlineStr">
        <is>
          <t>Research and development Expenses</t>
        </is>
      </c>
      <c r="C8" s="6" t="n">
        <v>7423884</v>
      </c>
      <c r="D8" s="6" t="n">
        <v>5935514</v>
      </c>
    </row>
    <row r="9">
      <c r="A9" s="4" t="inlineStr">
        <is>
          <t>Marketing</t>
        </is>
      </c>
      <c r="C9" s="6" t="n">
        <v>26442805</v>
      </c>
      <c r="D9" s="6" t="n">
        <v>22768555</v>
      </c>
    </row>
    <row r="10">
      <c r="A10" s="4" t="inlineStr">
        <is>
          <t>Selling, general, and administrative Expenses</t>
        </is>
      </c>
      <c r="C10" s="6" t="n">
        <v>75586115</v>
      </c>
      <c r="D10" s="6" t="n">
        <v>56389672</v>
      </c>
    </row>
    <row r="11">
      <c r="A11" s="4" t="inlineStr">
        <is>
          <t>Write-off of acquired Drawbridge in-process research and development</t>
        </is>
      </c>
      <c r="C11" s="6" t="n">
        <v>0</v>
      </c>
      <c r="D11" s="6" t="n">
        <v>1563015</v>
      </c>
    </row>
    <row r="12">
      <c r="A12" s="4" t="inlineStr">
        <is>
          <t>Income from operations</t>
        </is>
      </c>
      <c r="C12" s="6" t="n">
        <v>5481270</v>
      </c>
      <c r="D12" s="6" t="n">
        <v>9752150</v>
      </c>
    </row>
    <row r="13">
      <c r="A13" s="3" t="inlineStr">
        <is>
          <t>Other (income) expense:</t>
        </is>
      </c>
      <c r="C13" s="4" t="inlineStr">
        <is>
          <t xml:space="preserve"> </t>
        </is>
      </c>
      <c r="D13" s="4" t="inlineStr">
        <is>
          <t xml:space="preserve"> </t>
        </is>
      </c>
    </row>
    <row r="14">
      <c r="A14" s="4" t="inlineStr">
        <is>
          <t>Interest expense, net</t>
        </is>
      </c>
      <c r="C14" s="6" t="n">
        <v>-26328</v>
      </c>
      <c r="D14" s="6" t="n">
        <v>-449908</v>
      </c>
    </row>
    <row r="15">
      <c r="A15" s="4" t="inlineStr">
        <is>
          <t>Guarantee fees</t>
        </is>
      </c>
      <c r="C15" s="6" t="n">
        <v>0</v>
      </c>
      <c r="D15" s="6" t="n">
        <v>-336915</v>
      </c>
    </row>
    <row r="16">
      <c r="A16" s="4" t="inlineStr">
        <is>
          <t>Change in fair value of warrant liability</t>
        </is>
      </c>
      <c r="C16" s="6" t="n">
        <v>999223</v>
      </c>
      <c r="D16" s="6" t="n">
        <v>1872364</v>
      </c>
    </row>
    <row r="17">
      <c r="A17" s="4" t="inlineStr">
        <is>
          <t>Loss on Drawbridge Transaction</t>
        </is>
      </c>
      <c r="C17" s="6" t="n">
        <v>0</v>
      </c>
      <c r="D17" s="6" t="n">
        <v>-165998</v>
      </c>
    </row>
    <row r="18">
      <c r="A18" s="4" t="inlineStr">
        <is>
          <t>Other income, net</t>
        </is>
      </c>
      <c r="C18" s="6" t="n">
        <v>1342810</v>
      </c>
      <c r="D18" s="6" t="n">
        <v>249082</v>
      </c>
    </row>
    <row r="19">
      <c r="A19" s="4" t="inlineStr">
        <is>
          <t>Total other income, net</t>
        </is>
      </c>
      <c r="C19" s="6" t="n">
        <v>2315705</v>
      </c>
      <c r="D19" s="6" t="n">
        <v>1168625</v>
      </c>
    </row>
    <row r="20">
      <c r="A20" s="4" t="inlineStr">
        <is>
          <t>Income before income taxes and loss from equity interests in unconsolidated affiliates</t>
        </is>
      </c>
      <c r="C20" s="6" t="n">
        <v>7796975</v>
      </c>
      <c r="D20" s="6" t="n">
        <v>10920775</v>
      </c>
    </row>
    <row r="21">
      <c r="A21" s="4" t="inlineStr">
        <is>
          <t>Income tax (provision) expense</t>
        </is>
      </c>
      <c r="C21" s="6" t="n">
        <v>-7309658</v>
      </c>
      <c r="D21" s="6" t="n">
        <v>411919</v>
      </c>
    </row>
    <row r="22">
      <c r="A22" s="4" t="inlineStr">
        <is>
          <t>Net income before loss from equity interests in unconsolidated affiliates</t>
        </is>
      </c>
      <c r="C22" s="6" t="n">
        <v>15106633</v>
      </c>
      <c r="D22" s="6" t="n">
        <v>10508856</v>
      </c>
    </row>
    <row r="23">
      <c r="A23" s="4" t="inlineStr">
        <is>
          <t>Loss from equity interests in unconsolidated affiliate</t>
        </is>
      </c>
      <c r="C23" s="6" t="n">
        <v>-173976</v>
      </c>
      <c r="D23" s="6" t="n">
        <v>-3664058</v>
      </c>
    </row>
    <row r="24">
      <c r="A24" s="4" t="inlineStr">
        <is>
          <t>Net income</t>
        </is>
      </c>
      <c r="C24" s="6" t="n">
        <v>14932657</v>
      </c>
      <c r="D24" s="6" t="n">
        <v>6844798</v>
      </c>
    </row>
    <row r="25">
      <c r="A25" s="4" t="inlineStr">
        <is>
          <t>Net income non controlling interest</t>
        </is>
      </c>
      <c r="C25" s="6" t="n">
        <v>-741383</v>
      </c>
      <c r="D25" s="6" t="n">
        <v>-408625</v>
      </c>
    </row>
    <row r="26">
      <c r="A26" s="4" t="inlineStr">
        <is>
          <t>Net income attributable to Thorne HealthTech, Inc.</t>
        </is>
      </c>
      <c r="C26" s="6" t="n">
        <v>15674040</v>
      </c>
      <c r="D26" s="6" t="n">
        <v>7253423</v>
      </c>
    </row>
    <row r="27">
      <c r="A27" s="4" t="inlineStr">
        <is>
          <t>Undistributed earnings attributable to Series E convertible preferred stockholders, basic</t>
        </is>
      </c>
      <c r="C27" s="6" t="n">
        <v>0</v>
      </c>
      <c r="D27" s="6" t="n">
        <v>3507892</v>
      </c>
    </row>
    <row r="28">
      <c r="A28" s="4" t="inlineStr">
        <is>
          <t>Net Income (Loss) Available to Common Stockholders, Basic</t>
        </is>
      </c>
      <c r="C28" s="6" t="n">
        <v>15674040</v>
      </c>
      <c r="D28" s="6" t="n">
        <v>3745531</v>
      </c>
    </row>
    <row r="29">
      <c r="A29" s="4" t="inlineStr">
        <is>
          <t>Net income (loss) attributable to common stockholders - Diluted</t>
        </is>
      </c>
      <c r="C29" s="7" t="n">
        <v>15674040</v>
      </c>
      <c r="D29" s="7" t="n">
        <v>3349308</v>
      </c>
    </row>
    <row r="30">
      <c r="A30" s="3" t="inlineStr">
        <is>
          <t>Earnings (loss) per share:</t>
        </is>
      </c>
      <c r="C30" s="4" t="inlineStr">
        <is>
          <t xml:space="preserve"> </t>
        </is>
      </c>
      <c r="D30" s="4" t="inlineStr">
        <is>
          <t xml:space="preserve"> </t>
        </is>
      </c>
    </row>
    <row r="31">
      <c r="A31" s="4" t="inlineStr">
        <is>
          <t>Basic</t>
        </is>
      </c>
      <c r="B31" s="4" t="inlineStr">
        <is>
          <t>[1]</t>
        </is>
      </c>
      <c r="C31" s="8" t="n">
        <v>0.3</v>
      </c>
      <c r="D31" s="8" t="n">
        <v>0.14</v>
      </c>
    </row>
    <row r="32">
      <c r="A32" s="4" t="inlineStr">
        <is>
          <t>Diluted</t>
        </is>
      </c>
      <c r="C32" s="8" t="n">
        <v>0.3</v>
      </c>
      <c r="D32" s="8" t="n">
        <v>0.1</v>
      </c>
    </row>
    <row r="33">
      <c r="A33" s="3" t="inlineStr">
        <is>
          <t>Weighted average common shares outstanding:</t>
        </is>
      </c>
      <c r="C33" s="4" t="inlineStr">
        <is>
          <t xml:space="preserve"> </t>
        </is>
      </c>
      <c r="D33" s="4" t="inlineStr">
        <is>
          <t xml:space="preserve"> </t>
        </is>
      </c>
    </row>
    <row r="34">
      <c r="A34" s="4" t="inlineStr">
        <is>
          <t>Basic</t>
        </is>
      </c>
      <c r="C34" s="6" t="n">
        <v>52757834</v>
      </c>
      <c r="D34" s="6" t="n">
        <v>27478411</v>
      </c>
    </row>
    <row r="35">
      <c r="A35" s="4" t="inlineStr">
        <is>
          <t>Diluted</t>
        </is>
      </c>
      <c r="C35" s="6" t="n">
        <v>52757834</v>
      </c>
      <c r="D35" s="6" t="n">
        <v>32328565</v>
      </c>
    </row>
    <row r="36"/>
    <row r="37">
      <c r="A37" s="4" t="inlineStr">
        <is>
          <t>[1] For the year ended December 31, 2022, diluted EPS is the same as basic EPS because the effects of potentially dilutive securities are anti-dilutive.</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balances consist of the following:
December 31,
2022 2021
2022 Term loan $ 12,000,000 $ —
Other
Notes payable - equipment financing 1,169,559 1,577,807
Total long-term debt 13,169,559 1,577,807
Less: current maturities 523,510 494,173
Total long-term debt, net of current portion $ 12,646,049 $ 1,083,634 </t>
        </is>
      </c>
    </row>
    <row r="5">
      <c r="A5" s="4" t="inlineStr">
        <is>
          <t>Schedule of Aggregate Maturities of Long-term Debt</t>
        </is>
      </c>
      <c r="B5" s="4" t="inlineStr">
        <is>
          <t xml:space="preserve">The contractual maturities of the Company's long-term debt as of December 31, 2022 are as follows:
Year Ending December 31, Amount
2023 $ 523,510
2024 2,139,572
2025 1,862,456
2026 1,786,878
2027 6,857,143
Thereafter —
$ 13,169,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and Finance Leases</t>
        </is>
      </c>
      <c r="B4" s="4" t="inlineStr">
        <is>
          <t xml:space="preserve">The balances for the operating and finance leases where the Company is the lessee are presented as follows within the consolidated balance sheets:
December 31, 2022 December 31, 2021
Operating lease:
Operating lease right-of-use assets, net $ 17,546,240 $ 17,836,756
Current portion of operating lease obligations 1,504,433 2,633,236
Operating lease obligations, net of current portion 28,430,474 27,605,739
Total operating lease liabilities $ 29,934,907 $ 30,238,975
Finance lease:
Finance right-of-use assets $ 3,143,592 $ 883,076
Current portion of finance lease obligations 1,660,404 413,487
Finance lease obligation, net of current portion 1,455,011 482,544
Total finance lease liabilities $ 3,115,415 $ 896,031 </t>
        </is>
      </c>
    </row>
    <row r="5">
      <c r="A5" s="4" t="inlineStr">
        <is>
          <t>Summary of Lease Expense</t>
        </is>
      </c>
      <c r="B5" s="4" t="inlineStr">
        <is>
          <t xml:space="preserve">The components of lease expense are as follows within our consolidated statements of operations:
Years ended December 31,
2022 2021
Operating lease expense:
Operating lease cost (1) $ 4,923,387 $ 5,692,735
Finance lease expense:
Amortization of leased assets 1,098,349 424,961
Interest on lease liabilities 109,439 52,511
Total lease expense $ 6,131,175 $ 6,170,207 (1) Includes short-term leases and variable lease costs, which are immaterial. </t>
        </is>
      </c>
    </row>
    <row r="6">
      <c r="A6" s="4" t="inlineStr">
        <is>
          <t>Schedule of Lease Terms and Discount Rate</t>
        </is>
      </c>
      <c r="B6" s="4" t="inlineStr">
        <is>
          <t>The weighted average remaining lease term and weighted average discount rate at December 31, 2022 and December 31, 2021, were as follows:
December 31, 2022 December 31, 2021
Weighted average remaining lease term (years)
Operating leases 13.04 years 13.73 years
Finance leases 1.63 years 2.33 years
Weighted average discount rate applied
Operating leases 8.6 % 9.2 %
Finance leases 6.2 % 6.1 %</t>
        </is>
      </c>
    </row>
    <row r="7">
      <c r="A7" s="4" t="inlineStr">
        <is>
          <t>Summary of Supplemental Cash Flow Information Related to Leases</t>
        </is>
      </c>
      <c r="B7" s="4" t="inlineStr">
        <is>
          <t xml:space="preserve">Supplemental cash flow information related to leases where the Company is the lessee is as follows:
Years ended December 31,
2022 2021
Operating cash outflows from operating leases $ 5,132,133 $ 4,794,134
Operating cash outflows from finance leases (interest payments) 109,439 52,511
Financing cash outflows from finance leases 934,975 1,242,948
Leased assets obtained in exchange for finance lease liabilities 3,352,693 540,433
Leased assets obtained in exchange for operating lease liabilities 2,307,468 2,913,002 </t>
        </is>
      </c>
    </row>
    <row r="8">
      <c r="A8" s="4" t="inlineStr">
        <is>
          <t>Summary of Maturities of Operating and Finance Lease Liabilities</t>
        </is>
      </c>
      <c r="B8" s="4" t="inlineStr">
        <is>
          <t xml:space="preserve">As of December 31, 2022, the maturities of the operating and finance lease liabilities are as follows:
Period Operating leases Finance leases
2023 $ 3,899,432 $ 1,818,062
2024 4,103,534 1,219,769
2025 4,069,997 47,063
2026 3,836,053 38,940
2027 3,421,442 —
Thereafter 32,964,888 —
Total minimum lease payments $ 52,295,345 $ 3,123,835
Less: imputed interest 22,360,438 8,420
Total present value of lease liabilities $ 29,934,907 $ 3,115,415
Less: current portion 1,504,433 1,660,404
Long-term portion of lease liabilities $ 28,430,474 $ 1,455,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Fair Value Measurement Inputs and Valuation Techniques</t>
        </is>
      </c>
      <c r="B4" s="4" t="inlineStr">
        <is>
          <t>The Black-Scholes model was used to value the liability-classified warrants. The following assumptions were used:
December 31,
2022 2021
Fair market value $ 2.34 $ 6.21
Exercise Price $ 6.74 $ 6.74
Term 7.5 8.5
Volatility 75 % 75 %
Annual dividend — —
Risk-free interest rate 3.97 % 1.48 %</t>
        </is>
      </c>
    </row>
    <row r="5">
      <c r="A5" s="4" t="inlineStr">
        <is>
          <t>Schedule of Fair Value, Assets and Liabilities Measured on Recurring Basis</t>
        </is>
      </c>
      <c r="B5" s="4" t="inlineStr">
        <is>
          <t xml:space="preserve">The fair value of financial instruments measured on a recurring basis is as follows:
As of December 31, 2022
Description Total Level 1 Level 2 Level 3
Liabilities:
Warrant liability $ 1,059,343 $ — $ 1,059,343 $ —
As of December 31, 2021
Description Total Level 1 Level 2 Level 3
Liabilities:
Warrant liability $ 2,058,566 $ — $ — $ 2,058,566 </t>
        </is>
      </c>
    </row>
    <row r="6">
      <c r="A6" s="4" t="inlineStr">
        <is>
          <t>Summary Of Change in Fair value, as Determined by Level 3 inputs, for all Assets and Liabilities</t>
        </is>
      </c>
      <c r="B6" s="4" t="inlineStr">
        <is>
          <t xml:space="preserve">The following table summarizes the change in fair value, as determined by Level 3 inputs and transfers in or out of the Level 3 fair value hierarchy, for all assets and liabilities using unobservable Level 3 inputs:
Warrant
Balance at December 31, 2020 $ 3,930,930
Change in fair value for 2021 ( 1,872,364 )
Balance at December 31, 2021 2,058,566
Change in fair value for 2022 ( 999,223 )
Transfer to level two during the year ended December 31, 2022 ( 1,059,343 )
Balance at December 31, 20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s summarize all stock option activity for the years ended December 31, 2022 and December 31, 2021:
Options Outstanding Weighted- Weighted Average Remaining Contractual Term (Years) Aggregate (1)
Outstanding as of January 1, 2022 9,699,656 $ 5.28 6.22 $ 12.30
Granted — —
Exercised ( 304,303 ) 1.47
Cancelled/forfeited ( 57,850 ) 14.46
Outstanding as of December 31, 2022 9,337,503 5.34 5.14 $ 1.94
Vested and Exercisable as of December 31, 2022 9,337,503 $ 5.34 5.14 $ 1.94
Options Outstanding Weighted- Weighted Average Remaining Contractual Term (Years) Aggregate (1)
Exercisable, December 31, 2021 5,691,541 $ 4.29 5.73 $ 10.9
Outstanding as of January 1, 2021 7,811,975 $ 4.66 6.30 N/A
Granted (2) 1,959,335 7.65
Exercised ( 39,614 ) 1.91
Cancelled/forfeited ( 32,040 ) 5.12
Outstanding as of December 31, 2021 9,699,656 5.28 6.22 $ 12.30
Vested and expected to vest after December 31, 2021 9,699,656 $ 5.28 6.22 $ 12.30 (1) Aggregate intrinsic value represents the difference between the closing fair value of the underlying common stock and the exercise price of outstanding, in-the-money options on the date of measurement. (2) During the year ended December 31, 2021, the Company issued 1,959,335 stock options in exchange for outstanding stock options of Onegevity at the time of, and in conjunction with the merger agreement as further discussed in Note 4.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t>
        </is>
      </c>
    </row>
    <row r="5">
      <c r="A5" s="4" t="inlineStr">
        <is>
          <t>Schedule of Stock-based compensation expense</t>
        </is>
      </c>
      <c r="B5" s="4" t="inlineStr">
        <is>
          <t xml:space="preserve">The following table summarizes stock based compensation expense for the years ended December 31, 2022 and December 31, 2021:
For the year ended December 31,
2022 2021
Stock options $ 713,358 $ 2,793,316
Restricted stock units 10,621,941 1,760,708
Total stock-based compensation expense $ 11,335,299 $ 4,554,024 </t>
        </is>
      </c>
    </row>
    <row r="6">
      <c r="A6" s="4" t="inlineStr">
        <is>
          <t>Schedule Of Stock Options Outstanding</t>
        </is>
      </c>
      <c r="B6" s="4" t="inlineStr">
        <is>
          <t>The following table summarizes additional information related to stock options for the periods presented:
For the year ended December 31,
2022 2021
Weighted-average grant date fair value of stock options granted (1) N/A N/A
Grant date fair value of stock options vested (2) $ 951,144 $ 963,205
Intrinsic value of stock options exercised (3) $ 1,265,470 $ 219,813 (1) During the years ended December 31, 2022 and 2021, there were no options granted by the Company. During the year ended December 31, 2021 and in connection with the Onegevity merger, the Company issued 1,959,335 options in exchange for outstanding stock options of Onegevity.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issued in connection with the Onegevity merger have been excluded from the information presented for the year ended December 31, 2021. (2) During the year ended December 31, 2021 and in connection with the Onegevity merger, the Company issued 1,959,335 options in exchange for outstanding stock options of Onegevity. These stock options contained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se vested stock options issued in connection with the Onegevity merger have been excluded from the information presented for the year ended December 31, 2021. (3)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Accordingly, the total intrinsic value of stock options exercised excludes options exercised for the year ended December 31, 2020, prior to the IPO date. There were no stock option exercises prior to the IPO date during the year ended December 31, 2021.</t>
        </is>
      </c>
    </row>
    <row r="7">
      <c r="A7" s="4" t="inlineStr">
        <is>
          <t>Schedule of Non Vested Restricted Stock Shares Activity</t>
        </is>
      </c>
      <c r="B7" s="4" t="inlineStr">
        <is>
          <t xml:space="preserve">The following table summarizes all RSU activity for the year ended December 31, 2022:
Number Weighted-
Outstanding as of December 31, 2021 3,406,760 $ 9.82
Granted 2,217,248 6.91
Vested ( 629,000 ) 8.39
Cancelled/forfeited ( 82,500 ) 7.13
Outstanding as of December 31, 2022 4,912,508 $ 8.73 </t>
        </is>
      </c>
    </row>
    <row r="8">
      <c r="A8" s="4" t="inlineStr">
        <is>
          <t>Schedule of RSUs</t>
        </is>
      </c>
      <c r="B8" s="4" t="inlineStr">
        <is>
          <t>The following table summarizes additional information related to RSUs for the periods presented:
For the year ended December 31,
2022 2021
Weighted-average grant date fair value of RSUs granted (1)(2) $ 6.91 $ 9.99
Grant date fair value of RSUs vested (2)(3) $ 5,277,310 $ -
Intrinsic value of RSUs released (2)(4) N/A N/A (1) During the year ended December 31, 2021, there were 875,760 RSUs issued prior to the Company’s IPO and an additional 2,531,000 RSUs issued after the IPO and prior to December 31, 2021. Shares of the Company’s common stock, traded under the symbol “THRN,” have been publicly traded since September 23, 2021, when the Company’s common stock was listed and began trading on the Nasdaq Global Select Market (Nasdaq). Accordingly, no market for the Company’s stock existed prior to September 23, 2021. Accordingly, the total intrinsic value of RSUs granted excludes the 875,760 RSUs granted prior to the IPO date. (2) During the year ended December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year ended December 31, 2021. (3) During the years ended December 31, 2021 there were no RSUs that vested. (4) During the years ended December 31, 2022 and 2021, there were no RSUs that were relea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es consisted of the following for the years ended December 31, 2022 and 2021:
Years ended December 31,
2022 2021
Current income tax expenses:
Federal $ — $ —
State 472,529 411,919
Total current income tax expense 472,529 411,919
Deferred income tax expenses:
Federal ( 7,936,507 ) —
State 154,320 —
Total deferred income tax (benefit) expense ( 7,782,187 ) —
Income tax (provision) expense $ ( 7,309,658 ) $ 411,919 </t>
        </is>
      </c>
    </row>
    <row r="5">
      <c r="A5" s="4" t="inlineStr">
        <is>
          <t>Schedule of Deferred Tax Assets and Liabilities</t>
        </is>
      </c>
      <c r="B5" s="4" t="inlineStr">
        <is>
          <t xml:space="preserve">Significant components of the Company’s deferred tax assets and liabilities are as follows at December 31, 2022 and 2021:
December 31,
2022 2021
Deferred tax assets:
Net operating losses $ 9,221,189 $ 13,431,724
Federal and state tax credits 2,233,431 3,383,268
Lease liability ASC 842 7,541,756 7,271,783
Research and development 2,550,572 —
Stock options 1,705,609 —
Disallowed interest expense — 164,921
Share-based compensation — 495,960
Impairment — 464,720
Other 593,254 691,010
Total deferred tax assets $ 23,845,811 $ 25,903,386
Deferred tax liabilities:
Basis difference on fixed assets $ ( 4,551,953 ) $ ( 4,114,426 )
Basis difference on intangibles ( 1,779,346 ) ( 1,427,816 )
Deferred revenue ( 182,570 ) —
Other accrued and prepaid expenses ( 424,884 ) ( 709,653 )
Right-of-use asset ASC 842 ( 4,721,215 ) ( 4,372,138 )
Other — ( 72,714 )
Total deferred liabilities ( 11,659,968 ) ( 10,696,747 )
Net deferred tax asset 12,185,843 15,206,639
Less valuation allowance ( 4,403,656 ) ( 15,206,639 )
Net deferred tax asset (liability) post valuation allowance $ 7,782,187 $ — </t>
        </is>
      </c>
    </row>
    <row r="6">
      <c r="A6" s="4" t="inlineStr">
        <is>
          <t>Schedule of Effective Tax Rate Differs from Statutory Federal Tax Rate</t>
        </is>
      </c>
      <c r="B6" s="4" t="inlineStr">
        <is>
          <t xml:space="preserve">The primary differences result from the following:
Years Ended December 31,
2022 2021
Book income before tax $ 8,011,492 $ 8,815,776
Federal rate 21.0 % 21.0 %
Federal income tax at the statutory rate U.S. federal rate 1,682,413 21.0 % 1,851,313 21.0 %
State taxes, net of federal 527,618 6.6 % 325,416 3.8 %
Permanent items 557,075 7.0 % 693,699 7.9 %
Prior year true ups 514,707 6.4 % 8,665 0.0 %
Write off of Health Elements Federal NOL DTAs — 0.0 % 4,865,575 55.2 %
Write off of Health Elements State NOL DTAs — 0.0 % 1,241,633 14.1 %
Change in valuation allowance ( 10,802,983 ) ( 134.8 %) ( 8,490,499 ) ( 96.3 %)
Nondeductible expenses and other 211,512 2.6 % ( 83,883 ) ( 1.0 %)
Income tax (benefit) expense $ ( 7,309,658 ) $ 411,919
Effective income tax rate ( 91.2 %) 4.7 % </t>
        </is>
      </c>
    </row>
    <row r="7">
      <c r="A7" s="4" t="inlineStr">
        <is>
          <t>Schedule of cash paid for income taxes</t>
        </is>
      </c>
      <c r="B7" s="4" t="inlineStr">
        <is>
          <t xml:space="preserve">Cash paid for income taxes for the years ended December 31, 2022 and 2021 were as follows:
Years Ended December 31,
2022 2021
Prior year extension payments made in current year $ 515,650 $ 583,910
Amounts paid with prior year tax filings — —
First Quarter — —
Second Quarter — —
Third Quarter — —
Fourth Quarter — 1,290
515,650 585,200
Plus Notices Received — —
Less Refunds Received — —
Less Franchise Taxes included in amounts above 252,000 205,000
Total Cash Paid for Income Taxes $ 263,650 $ 380,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Income (loss) Per Share</t>
        </is>
      </c>
      <c r="B4" s="4" t="inlineStr">
        <is>
          <t>The following table presents information necessary to calculate net income (loss) per share for the years ended December 31, 2022 and 2021:
Year Ended December 31,
2022 2021
Numerator:
Net income attributable to Thorne HealthTech, Inc. $ 15,674,040 $ 7,253,423
Undistributed earnings attributable to Series E convertible preferred stockholders — ( 3,507,892 )
Numerator for basic EPS—net income available to Thorne HealthTech, Inc. common stockholders (A) 15,674,040 3,745,531
Effect of dilutive securities:
Change in fair value of warrant liability — ( 1,872,364 )
Undistributed earnings attributable to Series E convertible preferred stockholders—basic — 3,507,892
Undistributed earnings attributable to Series E convertible preferred stockholders—diluted — ( 2,031,751 )
— ( 396,223 )
Numerator for diluted EPS—net income available to Thorne HealthTech, Inc. common stockholders (C) 15,674,040 3,349,308
Denominator:
Denominator for basic EPS - weighted average shares (B) 52,757,834 27,478,411
Effect of Dilutive Securities (1)
Stock options — 3,608,128
RSUs — 159,668
Warrants — 1,082,358
Dilutive potential common shares — 4,850,154
Denominator for diluted EPS—adjusted weighted average common stock and common stock equivalents (D) 52,757,834 32,328,565
Basic EPS (A/B) (2) $ 0.30 $ 0.14
Diluted EPS (C/D) (2) $ 0.30 $ 0.10 (1) Approximately 17.4 million warrants and stock-based awards were excluded from the computation of diluted EPS for the years ended December 31, 2022, because the effect would have been anti-dilutive under the treasury stock method. (2) For the year ended December 31, 2022, diluted EPS is the same as basic EPS because the effects of potentially dilutive securities ar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Organization and Nature of Operations - Additional Information (Details)</t>
        </is>
      </c>
      <c r="B1" s="2" t="inlineStr">
        <is>
          <t>Jun. 17, 2010</t>
        </is>
      </c>
    </row>
    <row r="2">
      <c r="A2" s="4" t="inlineStr">
        <is>
          <t>Thorne Research Inc</t>
        </is>
      </c>
      <c r="B2" s="4" t="inlineStr">
        <is>
          <t xml:space="preserve"> </t>
        </is>
      </c>
    </row>
    <row r="3">
      <c r="A3" s="4" t="inlineStr">
        <is>
          <t>Business combination, Percentage of voting interest acquired</t>
        </is>
      </c>
      <c r="B3"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s>
  <sheetData>
    <row r="1">
      <c r="A1" s="1" t="inlineStr">
        <is>
          <t>Summary of Significant Accounting Policies - Additional Information (Detail)</t>
        </is>
      </c>
      <c r="D1" s="2" t="inlineStr">
        <is>
          <t>12 Months Ended</t>
        </is>
      </c>
    </row>
    <row r="2">
      <c r="B2" s="2" t="inlineStr">
        <is>
          <t>Sep. 27, 2021 shares</t>
        </is>
      </c>
      <c r="C2" s="2" t="inlineStr">
        <is>
          <t>Sep. 10, 2021</t>
        </is>
      </c>
      <c r="D2" s="2" t="inlineStr">
        <is>
          <t>Dec. 31, 2022 USD ($) Number</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4" t="inlineStr">
        <is>
          <t xml:space="preserve"> </t>
        </is>
      </c>
      <c r="C4" s="6" t="n">
        <v>445</v>
      </c>
      <c r="D4" s="4" t="inlineStr">
        <is>
          <t xml:space="preserve"> </t>
        </is>
      </c>
      <c r="E4" s="4" t="inlineStr">
        <is>
          <t xml:space="preserve"> </t>
        </is>
      </c>
    </row>
    <row r="5">
      <c r="A5" s="4" t="inlineStr">
        <is>
          <t>Impairment losses</t>
        </is>
      </c>
      <c r="B5" s="4" t="inlineStr">
        <is>
          <t xml:space="preserve"> </t>
        </is>
      </c>
      <c r="C5" s="4" t="inlineStr">
        <is>
          <t xml:space="preserve"> </t>
        </is>
      </c>
      <c r="D5" s="7" t="n">
        <v>0</v>
      </c>
      <c r="E5" s="7" t="n">
        <v>0</v>
      </c>
    </row>
    <row r="6">
      <c r="A6" s="4" t="inlineStr">
        <is>
          <t>Impairment Losses, Investments</t>
        </is>
      </c>
      <c r="B6" s="4" t="inlineStr">
        <is>
          <t xml:space="preserve"> </t>
        </is>
      </c>
      <c r="C6" s="4" t="inlineStr">
        <is>
          <t xml:space="preserve"> </t>
        </is>
      </c>
      <c r="D6" s="6" t="n">
        <v>0</v>
      </c>
      <c r="E6" s="6" t="n">
        <v>0</v>
      </c>
    </row>
    <row r="7">
      <c r="A7" s="4" t="inlineStr">
        <is>
          <t>Net Sale</t>
        </is>
      </c>
      <c r="B7" s="4" t="inlineStr">
        <is>
          <t xml:space="preserve"> </t>
        </is>
      </c>
      <c r="C7" s="4" t="inlineStr">
        <is>
          <t xml:space="preserve"> </t>
        </is>
      </c>
      <c r="D7" s="6" t="n">
        <v>3400000</v>
      </c>
      <c r="E7" s="6" t="n">
        <v>900000</v>
      </c>
    </row>
    <row r="8">
      <c r="A8" s="4" t="inlineStr">
        <is>
          <t>Selling and Marketing Expense</t>
        </is>
      </c>
      <c r="B8" s="4" t="inlineStr">
        <is>
          <t xml:space="preserve"> </t>
        </is>
      </c>
      <c r="C8" s="4" t="inlineStr">
        <is>
          <t xml:space="preserve"> </t>
        </is>
      </c>
      <c r="D8" s="6" t="n">
        <v>4200000</v>
      </c>
      <c r="E8" s="6" t="n">
        <v>2400000</v>
      </c>
    </row>
    <row r="9">
      <c r="A9" s="4" t="inlineStr">
        <is>
          <t>Other Selling, General and Administrative Expense</t>
        </is>
      </c>
      <c r="B9" s="4" t="inlineStr">
        <is>
          <t xml:space="preserve"> </t>
        </is>
      </c>
      <c r="C9" s="4" t="inlineStr">
        <is>
          <t xml:space="preserve"> </t>
        </is>
      </c>
      <c r="D9" s="6" t="n">
        <v>800000</v>
      </c>
      <c r="E9" s="6" t="n">
        <v>1500000</v>
      </c>
    </row>
    <row r="10">
      <c r="A10" s="4" t="inlineStr">
        <is>
          <t>Equity Method Investment on Temporary Impairment</t>
        </is>
      </c>
      <c r="B10" s="4" t="inlineStr">
        <is>
          <t xml:space="preserve"> </t>
        </is>
      </c>
      <c r="C10" s="4" t="inlineStr">
        <is>
          <t xml:space="preserve"> </t>
        </is>
      </c>
      <c r="D10" s="7" t="n">
        <v>0</v>
      </c>
      <c r="E10" s="6" t="n">
        <v>0</v>
      </c>
    </row>
    <row r="11">
      <c r="A11" s="4" t="inlineStr">
        <is>
          <t>Issuance of common stock in September 2021 IPO at $10.00 per share, net of issuance costs of $9,999,748 (in Shares) | shares</t>
        </is>
      </c>
      <c r="B11" s="6" t="n">
        <v>7000000</v>
      </c>
      <c r="C11" s="4" t="inlineStr">
        <is>
          <t xml:space="preserve"> </t>
        </is>
      </c>
      <c r="D11" s="4" t="inlineStr">
        <is>
          <t xml:space="preserve"> </t>
        </is>
      </c>
      <c r="E11" s="4" t="inlineStr">
        <is>
          <t xml:space="preserve"> </t>
        </is>
      </c>
    </row>
    <row r="12">
      <c r="A12" s="4" t="inlineStr">
        <is>
          <t>Finite-Lived Intangible Asset, Useful Life</t>
        </is>
      </c>
      <c r="B12" s="4" t="inlineStr">
        <is>
          <t xml:space="preserve"> </t>
        </is>
      </c>
      <c r="C12" s="4" t="inlineStr">
        <is>
          <t xml:space="preserve"> </t>
        </is>
      </c>
      <c r="D12" s="4" t="inlineStr">
        <is>
          <t>20 years</t>
        </is>
      </c>
      <c r="E12" s="4" t="inlineStr">
        <is>
          <t xml:space="preserve"> </t>
        </is>
      </c>
    </row>
    <row r="13">
      <c r="A13" s="4" t="inlineStr">
        <is>
          <t>Goodwill, Impairment Loss</t>
        </is>
      </c>
      <c r="B13" s="4" t="inlineStr">
        <is>
          <t xml:space="preserve"> </t>
        </is>
      </c>
      <c r="C13" s="4" t="inlineStr">
        <is>
          <t xml:space="preserve"> </t>
        </is>
      </c>
      <c r="D13" s="7" t="n">
        <v>0</v>
      </c>
      <c r="E13" s="6" t="n">
        <v>0</v>
      </c>
    </row>
    <row r="14">
      <c r="A14" s="4" t="inlineStr">
        <is>
          <t>Cooperative Advertising</t>
        </is>
      </c>
      <c r="B14" s="4" t="inlineStr">
        <is>
          <t xml:space="preserve"> </t>
        </is>
      </c>
      <c r="C14" s="4" t="inlineStr">
        <is>
          <t xml:space="preserve"> </t>
        </is>
      </c>
      <c r="D14" s="6" t="n">
        <v>9500000</v>
      </c>
      <c r="E14" s="6" t="n">
        <v>4200000</v>
      </c>
    </row>
    <row r="15">
      <c r="A15" s="4" t="inlineStr">
        <is>
          <t>Goodwill</t>
        </is>
      </c>
      <c r="B15" s="4" t="inlineStr">
        <is>
          <t xml:space="preserve"> </t>
        </is>
      </c>
      <c r="C15" s="4" t="inlineStr">
        <is>
          <t xml:space="preserve"> </t>
        </is>
      </c>
      <c r="D15" s="6" t="n">
        <v>20041040</v>
      </c>
      <c r="E15" s="6" t="n">
        <v>14440683</v>
      </c>
    </row>
    <row r="16">
      <c r="A16" s="4" t="inlineStr">
        <is>
          <t>Offering costs, Capitalized</t>
        </is>
      </c>
      <c r="B16" s="4" t="inlineStr">
        <is>
          <t xml:space="preserve"> </t>
        </is>
      </c>
      <c r="C16" s="4" t="inlineStr">
        <is>
          <t xml:space="preserve"> </t>
        </is>
      </c>
      <c r="D16" s="6" t="n">
        <v>10000000</v>
      </c>
      <c r="E16" s="4" t="inlineStr">
        <is>
          <t xml:space="preserve"> </t>
        </is>
      </c>
    </row>
    <row r="17">
      <c r="A17" s="4" t="inlineStr">
        <is>
          <t>Revenue Performance Obligation Costs Collected At The Time Of Cancelation Or Modification Of Subscription</t>
        </is>
      </c>
      <c r="B17" s="4" t="inlineStr">
        <is>
          <t xml:space="preserve"> </t>
        </is>
      </c>
      <c r="C17" s="4" t="inlineStr">
        <is>
          <t xml:space="preserve"> </t>
        </is>
      </c>
      <c r="D17" s="7" t="n">
        <v>1200000</v>
      </c>
      <c r="E17" s="6" t="n">
        <v>300000</v>
      </c>
    </row>
    <row r="18">
      <c r="A18" s="4" t="inlineStr">
        <is>
          <t>Revenue Performance Obligation Subscription Timing Allowed To Customer</t>
        </is>
      </c>
      <c r="B18" s="4" t="inlineStr">
        <is>
          <t xml:space="preserve"> </t>
        </is>
      </c>
      <c r="C18" s="4" t="inlineStr">
        <is>
          <t xml:space="preserve"> </t>
        </is>
      </c>
      <c r="D18" s="4" t="inlineStr">
        <is>
          <t>45 days</t>
        </is>
      </c>
      <c r="E18" s="4" t="inlineStr">
        <is>
          <t xml:space="preserve"> </t>
        </is>
      </c>
    </row>
    <row r="19">
      <c r="A19" s="4" t="inlineStr">
        <is>
          <t>Accrued Sales Returns Current</t>
        </is>
      </c>
      <c r="B19" s="4" t="inlineStr">
        <is>
          <t xml:space="preserve"> </t>
        </is>
      </c>
      <c r="C19" s="4" t="inlineStr">
        <is>
          <t xml:space="preserve"> </t>
        </is>
      </c>
      <c r="D19" s="7" t="n">
        <v>146000</v>
      </c>
      <c r="E19" s="6" t="n">
        <v>50000</v>
      </c>
    </row>
    <row r="20">
      <c r="A20" s="4" t="inlineStr">
        <is>
          <t>Selling, general, and administrative Expenses</t>
        </is>
      </c>
      <c r="B20" s="4" t="inlineStr">
        <is>
          <t xml:space="preserve"> </t>
        </is>
      </c>
      <c r="C20" s="4" t="inlineStr">
        <is>
          <t xml:space="preserve"> </t>
        </is>
      </c>
      <c r="D20" s="6" t="n">
        <v>75586115</v>
      </c>
      <c r="E20" s="6" t="n">
        <v>56389672</v>
      </c>
    </row>
    <row r="21">
      <c r="A21" s="4" t="inlineStr">
        <is>
          <t>Advertising fees</t>
        </is>
      </c>
      <c r="B21" s="4" t="inlineStr">
        <is>
          <t xml:space="preserve"> </t>
        </is>
      </c>
      <c r="C21" s="4" t="inlineStr">
        <is>
          <t xml:space="preserve"> </t>
        </is>
      </c>
      <c r="D21" s="6" t="n">
        <v>17100000</v>
      </c>
      <c r="E21" s="6" t="n">
        <v>19200000</v>
      </c>
    </row>
    <row r="22">
      <c r="A22" s="4" t="inlineStr">
        <is>
          <t>Research and development Expenses</t>
        </is>
      </c>
      <c r="B22" s="4" t="inlineStr">
        <is>
          <t xml:space="preserve"> </t>
        </is>
      </c>
      <c r="C22" s="4" t="inlineStr">
        <is>
          <t xml:space="preserve"> </t>
        </is>
      </c>
      <c r="D22" s="7" t="n">
        <v>7423884</v>
      </c>
      <c r="E22" s="6" t="n">
        <v>5935514</v>
      </c>
    </row>
    <row r="23">
      <c r="A23" s="4" t="inlineStr">
        <is>
          <t>Number of Reportable Segments | Number</t>
        </is>
      </c>
      <c r="B23" s="4" t="inlineStr">
        <is>
          <t xml:space="preserve"> </t>
        </is>
      </c>
      <c r="C23" s="4" t="inlineStr">
        <is>
          <t xml:space="preserve"> </t>
        </is>
      </c>
      <c r="D23" s="6" t="n">
        <v>1</v>
      </c>
      <c r="E23" s="4" t="inlineStr">
        <is>
          <t xml:space="preserve"> </t>
        </is>
      </c>
    </row>
    <row r="24">
      <c r="A24" s="4" t="inlineStr">
        <is>
          <t>Operating lease right-of-use asset, net</t>
        </is>
      </c>
      <c r="B24" s="4" t="inlineStr">
        <is>
          <t xml:space="preserve"> </t>
        </is>
      </c>
      <c r="C24" s="4" t="inlineStr">
        <is>
          <t xml:space="preserve"> </t>
        </is>
      </c>
      <c r="D24" s="7" t="n">
        <v>17546240</v>
      </c>
      <c r="E24" s="6" t="n">
        <v>17836756</v>
      </c>
    </row>
    <row r="25">
      <c r="A25" s="4" t="inlineStr">
        <is>
          <t>Operating Lease, Liability</t>
        </is>
      </c>
      <c r="B25" s="4" t="inlineStr">
        <is>
          <t xml:space="preserve"> </t>
        </is>
      </c>
      <c r="C25" s="4" t="inlineStr">
        <is>
          <t xml:space="preserve"> </t>
        </is>
      </c>
      <c r="D25" s="6" t="n">
        <v>29934907</v>
      </c>
      <c r="E25" s="6" t="n">
        <v>30238975</v>
      </c>
    </row>
    <row r="26">
      <c r="A26" s="4" t="inlineStr">
        <is>
          <t>Shipping and Handling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sts of out-bound freight</t>
        </is>
      </c>
      <c r="B28" s="4" t="inlineStr">
        <is>
          <t xml:space="preserve"> </t>
        </is>
      </c>
      <c r="C28" s="4" t="inlineStr">
        <is>
          <t xml:space="preserve"> </t>
        </is>
      </c>
      <c r="D28" s="6" t="n">
        <v>11200000</v>
      </c>
      <c r="E28" s="4" t="inlineStr">
        <is>
          <t xml:space="preserve"> </t>
        </is>
      </c>
    </row>
    <row r="29">
      <c r="A29" s="4" t="inlineStr">
        <is>
          <t>Outbound Freight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Selling, general, and administrative Expenses</t>
        </is>
      </c>
      <c r="B31" s="4" t="inlineStr">
        <is>
          <t xml:space="preserve"> </t>
        </is>
      </c>
      <c r="C31" s="4" t="inlineStr">
        <is>
          <t xml:space="preserve"> </t>
        </is>
      </c>
      <c r="D31" s="6" t="n">
        <v>11100000</v>
      </c>
      <c r="E31" s="6" t="n">
        <v>8600000</v>
      </c>
    </row>
    <row r="32">
      <c r="A32" s="4" t="inlineStr">
        <is>
          <t>Marketing Expenses</t>
        </is>
      </c>
      <c r="B32" s="4" t="inlineStr">
        <is>
          <t xml:space="preserve"> </t>
        </is>
      </c>
      <c r="C32" s="4" t="inlineStr">
        <is>
          <t xml:space="preserve"> </t>
        </is>
      </c>
      <c r="D32" s="6" t="n">
        <v>100000</v>
      </c>
      <c r="E32" s="4" t="inlineStr">
        <is>
          <t xml:space="preserve"> </t>
        </is>
      </c>
    </row>
    <row r="33">
      <c r="A33" s="4" t="inlineStr">
        <is>
          <t>Sales Channel Professional Business To Business Sales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Revenue Performance Obligation Funds Collected At The Time Of Subscription</t>
        </is>
      </c>
      <c r="B35" s="4" t="inlineStr">
        <is>
          <t xml:space="preserve"> </t>
        </is>
      </c>
      <c r="C35" s="4" t="inlineStr">
        <is>
          <t xml:space="preserve"> </t>
        </is>
      </c>
      <c r="D35" s="7" t="n">
        <v>0</v>
      </c>
      <c r="E35" s="4" t="inlineStr">
        <is>
          <t xml:space="preserve"> </t>
        </is>
      </c>
    </row>
    <row r="36">
      <c r="A36" s="4" t="inlineStr">
        <is>
          <t>Sales Channel Directly To Consumer Sales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Days Within The Date Of Purchase Within Which Return Or Refund Request Must Be Submitted</t>
        </is>
      </c>
      <c r="B38" s="4" t="inlineStr">
        <is>
          <t xml:space="preserve"> </t>
        </is>
      </c>
      <c r="C38" s="4" t="inlineStr">
        <is>
          <t xml:space="preserve"> </t>
        </is>
      </c>
      <c r="D38" s="4" t="inlineStr">
        <is>
          <t>60 days</t>
        </is>
      </c>
      <c r="E38" s="4" t="inlineStr">
        <is>
          <t xml:space="preserve"> </t>
        </is>
      </c>
    </row>
    <row r="39">
      <c r="A39" s="4" t="inlineStr">
        <is>
          <t>Sales Channel Directly To Consumer Sales [Member] | Amazon</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Revenue Recognition Percentage Of Sales Discount Offered</t>
        </is>
      </c>
      <c r="B41" s="4" t="inlineStr">
        <is>
          <t xml:space="preserve"> </t>
        </is>
      </c>
      <c r="C41" s="4" t="inlineStr">
        <is>
          <t xml:space="preserve"> </t>
        </is>
      </c>
      <c r="D41" s="9" t="n">
        <v>0.1</v>
      </c>
      <c r="E41" s="4" t="inlineStr">
        <is>
          <t xml:space="preserve"> </t>
        </is>
      </c>
    </row>
    <row r="42">
      <c r="A42" s="4" t="inlineStr">
        <is>
          <t>Sales Channel Directly To Consumer Sales [Member] | Every Two Months Subscription</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Revenue Performance Obligation Subscription Timing Allowed To Customer</t>
        </is>
      </c>
      <c r="B44" s="4" t="inlineStr">
        <is>
          <t xml:space="preserve"> </t>
        </is>
      </c>
      <c r="C44" s="4" t="inlineStr">
        <is>
          <t xml:space="preserve"> </t>
        </is>
      </c>
      <c r="D44" s="4" t="inlineStr">
        <is>
          <t>2 months</t>
        </is>
      </c>
      <c r="E44" s="4" t="inlineStr">
        <is>
          <t xml:space="preserve"> </t>
        </is>
      </c>
    </row>
    <row r="45">
      <c r="A45" s="4" t="inlineStr">
        <is>
          <t>Sales Channel Directly To Consumer Sales [Member] | Every Three Months Subscription</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evenue Performance Obligation Subscription Timing Allowed To Customer</t>
        </is>
      </c>
      <c r="B47" s="4" t="inlineStr">
        <is>
          <t xml:space="preserve"> </t>
        </is>
      </c>
      <c r="C47" s="4" t="inlineStr">
        <is>
          <t xml:space="preserve"> </t>
        </is>
      </c>
      <c r="D47" s="4" t="inlineStr">
        <is>
          <t>3 months</t>
        </is>
      </c>
      <c r="E47" s="4" t="inlineStr">
        <is>
          <t xml:space="preserve"> </t>
        </is>
      </c>
    </row>
    <row r="48">
      <c r="A48" s="4" t="inlineStr">
        <is>
          <t>Sales Channel Directly To Consumer Sales [Member] | Every Four Months Subscription</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Revenue Performance Obligation Subscription Timing Allowed To Customer</t>
        </is>
      </c>
      <c r="B50" s="4" t="inlineStr">
        <is>
          <t xml:space="preserve"> </t>
        </is>
      </c>
      <c r="C50" s="4" t="inlineStr">
        <is>
          <t xml:space="preserve"> </t>
        </is>
      </c>
      <c r="D50" s="4" t="inlineStr">
        <is>
          <t>4 months</t>
        </is>
      </c>
      <c r="E50" s="4" t="inlineStr">
        <is>
          <t xml:space="preserve"> </t>
        </is>
      </c>
    </row>
    <row r="51">
      <c r="A51" s="4" t="inlineStr">
        <is>
          <t>In Process Research and Development</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Finite-Lived Intangible Asset, Useful Life</t>
        </is>
      </c>
      <c r="B53" s="4" t="inlineStr">
        <is>
          <t xml:space="preserve"> </t>
        </is>
      </c>
      <c r="C53" s="4" t="inlineStr">
        <is>
          <t xml:space="preserve"> </t>
        </is>
      </c>
      <c r="D53" s="4" t="inlineStr">
        <is>
          <t>10 years</t>
        </is>
      </c>
      <c r="E53" s="4" t="inlineStr">
        <is>
          <t xml:space="preserve"> </t>
        </is>
      </c>
    </row>
    <row r="54">
      <c r="A54" s="4" t="inlineStr">
        <is>
          <t>Customer Concentration Risk [Member] | Total Receivable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Allowance for doubtful accounts</t>
        </is>
      </c>
      <c r="B56" s="4" t="inlineStr">
        <is>
          <t xml:space="preserve"> </t>
        </is>
      </c>
      <c r="C56" s="4" t="inlineStr">
        <is>
          <t xml:space="preserve"> </t>
        </is>
      </c>
      <c r="D56" s="7" t="n">
        <v>248000</v>
      </c>
      <c r="E56" s="7" t="n">
        <v>10000</v>
      </c>
    </row>
    <row r="57">
      <c r="A57" s="4" t="inlineStr">
        <is>
          <t>Minimum | Sales Channel Directly To Consumer Sales [Member] | Amazon</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Revenue Recognition Percentage Of Sales Discount Offered</t>
        </is>
      </c>
      <c r="B59" s="4" t="inlineStr">
        <is>
          <t xml:space="preserve"> </t>
        </is>
      </c>
      <c r="C59" s="4" t="inlineStr">
        <is>
          <t xml:space="preserve"> </t>
        </is>
      </c>
      <c r="D59" s="9" t="n">
        <v>0.05</v>
      </c>
      <c r="E59" s="4" t="inlineStr">
        <is>
          <t xml:space="preserve"> </t>
        </is>
      </c>
    </row>
    <row r="60">
      <c r="A60" s="4" t="inlineStr">
        <is>
          <t>Minimum | Trade Names</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Finite-Lived Intangible Asset, Useful Life</t>
        </is>
      </c>
      <c r="B62" s="4" t="inlineStr">
        <is>
          <t xml:space="preserve"> </t>
        </is>
      </c>
      <c r="C62" s="4" t="inlineStr">
        <is>
          <t xml:space="preserve"> </t>
        </is>
      </c>
      <c r="D62" s="4" t="inlineStr">
        <is>
          <t>5 years</t>
        </is>
      </c>
      <c r="E62" s="4" t="inlineStr">
        <is>
          <t xml:space="preserve"> </t>
        </is>
      </c>
    </row>
    <row r="63">
      <c r="A63" s="4" t="inlineStr">
        <is>
          <t>Minimum | Developed Technology Rights</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Finite-Lived Intangible Asset, Useful Life</t>
        </is>
      </c>
      <c r="B65" s="4" t="inlineStr">
        <is>
          <t xml:space="preserve"> </t>
        </is>
      </c>
      <c r="C65" s="4" t="inlineStr">
        <is>
          <t xml:space="preserve"> </t>
        </is>
      </c>
      <c r="D65" s="4" t="inlineStr">
        <is>
          <t>3 years</t>
        </is>
      </c>
      <c r="E65" s="4" t="inlineStr">
        <is>
          <t xml:space="preserve"> </t>
        </is>
      </c>
    </row>
    <row r="66">
      <c r="A66" s="4" t="inlineStr">
        <is>
          <t>Minimum | Licensing Agreements</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Finite-Lived Intangible Asset, Useful Life</t>
        </is>
      </c>
      <c r="B68" s="4" t="inlineStr">
        <is>
          <t xml:space="preserve"> </t>
        </is>
      </c>
      <c r="C68" s="4" t="inlineStr">
        <is>
          <t xml:space="preserve"> </t>
        </is>
      </c>
      <c r="D68" s="4" t="inlineStr">
        <is>
          <t>3 years</t>
        </is>
      </c>
      <c r="E68" s="4" t="inlineStr">
        <is>
          <t xml:space="preserve"> </t>
        </is>
      </c>
    </row>
    <row r="69">
      <c r="A69" s="4" t="inlineStr">
        <is>
          <t>Minimum | Customer Concentration Risk [Member] | Total Receivable [Member]</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Concentration risk percentage</t>
        </is>
      </c>
      <c r="B71" s="4" t="inlineStr">
        <is>
          <t xml:space="preserve"> </t>
        </is>
      </c>
      <c r="C71" s="4" t="inlineStr">
        <is>
          <t xml:space="preserve"> </t>
        </is>
      </c>
      <c r="D71" s="9" t="n">
        <v>0.1</v>
      </c>
      <c r="E71" s="4" t="inlineStr">
        <is>
          <t xml:space="preserve"> </t>
        </is>
      </c>
    </row>
    <row r="72">
      <c r="A72" s="4" t="inlineStr">
        <is>
          <t>Minimum | Customer Concentration Risk [Member] | Total Sales [Member]</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Concentration risk percentage</t>
        </is>
      </c>
      <c r="B74" s="4" t="inlineStr">
        <is>
          <t xml:space="preserve"> </t>
        </is>
      </c>
      <c r="C74" s="4" t="inlineStr">
        <is>
          <t xml:space="preserve"> </t>
        </is>
      </c>
      <c r="D74" s="9" t="n">
        <v>0.1</v>
      </c>
      <c r="E74" s="4" t="inlineStr">
        <is>
          <t xml:space="preserve"> </t>
        </is>
      </c>
    </row>
    <row r="75">
      <c r="A75" s="4" t="inlineStr">
        <is>
          <t>Maximum | Sales Channel Directly To Consumer Sales [Member] | Amazon</t>
        </is>
      </c>
      <c r="B75" s="4" t="inlineStr">
        <is>
          <t xml:space="preserve"> </t>
        </is>
      </c>
      <c r="C75" s="4" t="inlineStr">
        <is>
          <t xml:space="preserve"> </t>
        </is>
      </c>
      <c r="D75" s="4" t="inlineStr">
        <is>
          <t xml:space="preserve"> </t>
        </is>
      </c>
      <c r="E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Revenue Recognition Percentage Of Sales Discount Offered</t>
        </is>
      </c>
      <c r="B77" s="4" t="inlineStr">
        <is>
          <t xml:space="preserve"> </t>
        </is>
      </c>
      <c r="C77" s="4" t="inlineStr">
        <is>
          <t xml:space="preserve"> </t>
        </is>
      </c>
      <c r="D77" s="9" t="n">
        <v>0.15</v>
      </c>
      <c r="E77" s="4" t="inlineStr">
        <is>
          <t xml:space="preserve"> </t>
        </is>
      </c>
    </row>
    <row r="78">
      <c r="A78" s="4" t="inlineStr">
        <is>
          <t>Maximum | Trade Names</t>
        </is>
      </c>
      <c r="B78" s="4" t="inlineStr">
        <is>
          <t xml:space="preserve"> </t>
        </is>
      </c>
      <c r="C78" s="4" t="inlineStr">
        <is>
          <t xml:space="preserve"> </t>
        </is>
      </c>
      <c r="D78" s="4" t="inlineStr">
        <is>
          <t xml:space="preserve"> </t>
        </is>
      </c>
      <c r="E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Finite-Lived Intangible Asset, Useful Life</t>
        </is>
      </c>
      <c r="B80" s="4" t="inlineStr">
        <is>
          <t xml:space="preserve"> </t>
        </is>
      </c>
      <c r="C80" s="4" t="inlineStr">
        <is>
          <t xml:space="preserve"> </t>
        </is>
      </c>
      <c r="D80" s="4" t="inlineStr">
        <is>
          <t>15 years</t>
        </is>
      </c>
      <c r="E80" s="4" t="inlineStr">
        <is>
          <t xml:space="preserve"> </t>
        </is>
      </c>
    </row>
    <row r="81">
      <c r="A81" s="4" t="inlineStr">
        <is>
          <t>Maximum | Developed Technology Rights</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Finite-Lived Intangible Asset, Useful Life</t>
        </is>
      </c>
      <c r="B83" s="4" t="inlineStr">
        <is>
          <t xml:space="preserve"> </t>
        </is>
      </c>
      <c r="C83" s="4" t="inlineStr">
        <is>
          <t xml:space="preserve"> </t>
        </is>
      </c>
      <c r="D83" s="4" t="inlineStr">
        <is>
          <t>15 years</t>
        </is>
      </c>
      <c r="E83" s="4" t="inlineStr">
        <is>
          <t xml:space="preserve"> </t>
        </is>
      </c>
    </row>
    <row r="84">
      <c r="A84" s="4" t="inlineStr">
        <is>
          <t>Maximum | Licensing Agreements</t>
        </is>
      </c>
      <c r="B84" s="4" t="inlineStr">
        <is>
          <t xml:space="preserve"> </t>
        </is>
      </c>
      <c r="C84" s="4" t="inlineStr">
        <is>
          <t xml:space="preserve"> </t>
        </is>
      </c>
      <c r="D84" s="4" t="inlineStr">
        <is>
          <t xml:space="preserve"> </t>
        </is>
      </c>
      <c r="E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Finite-Lived Intangible Asset, Useful Life</t>
        </is>
      </c>
      <c r="B86" s="4" t="inlineStr">
        <is>
          <t xml:space="preserve"> </t>
        </is>
      </c>
      <c r="C86" s="4" t="inlineStr">
        <is>
          <t xml:space="preserve"> </t>
        </is>
      </c>
      <c r="D86" s="4" t="inlineStr">
        <is>
          <t>15 years</t>
        </is>
      </c>
      <c r="E86" s="4" t="inlineStr">
        <is>
          <t xml:space="preserve"> </t>
        </is>
      </c>
    </row>
    <row r="87">
      <c r="A87" s="4" t="inlineStr">
        <is>
          <t>Subscribed 1 to 2 Products [Member] | Sales Channel Directly To Consumer Sales [Member]</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row>
    <row r="89">
      <c r="A89" s="4" t="inlineStr">
        <is>
          <t>Revenue Recognition Percentage Of Sales Discount Offered</t>
        </is>
      </c>
      <c r="B89" s="4" t="inlineStr">
        <is>
          <t xml:space="preserve"> </t>
        </is>
      </c>
      <c r="C89" s="4" t="inlineStr">
        <is>
          <t xml:space="preserve"> </t>
        </is>
      </c>
      <c r="D89" s="9" t="n">
        <v>0.1</v>
      </c>
      <c r="E89" s="4" t="inlineStr">
        <is>
          <t xml:space="preserve"> </t>
        </is>
      </c>
    </row>
    <row r="90">
      <c r="A90" s="4" t="inlineStr">
        <is>
          <t>Subscribed 3 or more Products [Member] | Sales Channel Directly To Consumer Sales [Member]</t>
        </is>
      </c>
      <c r="B90" s="4" t="inlineStr">
        <is>
          <t xml:space="preserve"> </t>
        </is>
      </c>
      <c r="C90" s="4" t="inlineStr">
        <is>
          <t xml:space="preserve"> </t>
        </is>
      </c>
      <c r="D90" s="4" t="inlineStr">
        <is>
          <t xml:space="preserve"> </t>
        </is>
      </c>
      <c r="E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row>
    <row r="92">
      <c r="A92" s="4" t="inlineStr">
        <is>
          <t>Revenue Recognition Percentage Of Sales Discount Offered</t>
        </is>
      </c>
      <c r="B92" s="4" t="inlineStr">
        <is>
          <t xml:space="preserve"> </t>
        </is>
      </c>
      <c r="C92" s="4" t="inlineStr">
        <is>
          <t xml:space="preserve"> </t>
        </is>
      </c>
      <c r="D92" s="9" t="n">
        <v>0.2</v>
      </c>
      <c r="E9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Customer Concentration Risk [Member]</t>
        </is>
      </c>
      <c r="B1" s="2" t="inlineStr">
        <is>
          <t>12 Months Ended</t>
        </is>
      </c>
    </row>
    <row r="2">
      <c r="B2" s="2" t="inlineStr">
        <is>
          <t>Dec. 31, 2022</t>
        </is>
      </c>
      <c r="C2" s="2" t="inlineStr">
        <is>
          <t>Dec. 31, 2021</t>
        </is>
      </c>
    </row>
    <row r="3">
      <c r="A3" s="4" t="inlineStr">
        <is>
          <t>Total Receivable [Member] | Emerson Ecologics LLC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333</v>
      </c>
    </row>
    <row r="6">
      <c r="A6" s="4" t="inlineStr">
        <is>
          <t>Total Receivable [Member] | iHerb, In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96</v>
      </c>
      <c r="C8" s="10" t="n">
        <v>0.413</v>
      </c>
    </row>
    <row r="9">
      <c r="A9" s="4" t="inlineStr">
        <is>
          <t>Total Receivable [Member] | Pattern In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37</v>
      </c>
      <c r="C11" s="4" t="inlineStr">
        <is>
          <t xml:space="preserve"> </t>
        </is>
      </c>
    </row>
    <row r="12">
      <c r="A12" s="4" t="inlineStr">
        <is>
          <t>Total Sales [Member] | Pattern Inc.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326</v>
      </c>
      <c r="C14" s="10" t="n">
        <v>0.2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achinery and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15</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7</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t>
        </is>
      </c>
    </row>
    <row r="15">
      <c r="A15" s="4" t="inlineStr">
        <is>
          <t>Office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7</t>
        </is>
      </c>
    </row>
    <row r="18">
      <c r="A18" s="4" t="inlineStr">
        <is>
          <t>Office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3</t>
        </is>
      </c>
    </row>
    <row r="21">
      <c r="A21" s="4" t="inlineStr">
        <is>
          <t>Leasehold Improvement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20</t>
        </is>
      </c>
    </row>
    <row r="24">
      <c r="A24" s="4" t="inlineStr">
        <is>
          <t>Leasehold Improvements [Member] | Minimum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3</t>
        </is>
      </c>
    </row>
    <row r="27">
      <c r="A27" s="4" t="inlineStr">
        <is>
          <t>Vehicles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7</t>
        </is>
      </c>
    </row>
    <row r="30">
      <c r="A30" s="4" t="inlineStr">
        <is>
          <t>Lab equipment [Member] | Maximum [Member]</t>
        </is>
      </c>
      <c r="B30" s="4" t="inlineStr">
        <is>
          <t xml:space="preserve"> </t>
        </is>
      </c>
    </row>
    <row r="31">
      <c r="A31" s="3" t="inlineStr">
        <is>
          <t>Property, Plant and Equipment [Line Items]</t>
        </is>
      </c>
      <c r="B31" s="4" t="inlineStr">
        <is>
          <t xml:space="preserve"> </t>
        </is>
      </c>
    </row>
    <row r="32">
      <c r="A32" s="4" t="inlineStr">
        <is>
          <t>Property, Plant and Equipment, Estimated Useful Lives</t>
        </is>
      </c>
      <c r="B32" s="4" t="inlineStr">
        <is>
          <t>10</t>
        </is>
      </c>
    </row>
    <row r="33">
      <c r="A33" s="4" t="inlineStr">
        <is>
          <t>Lab equipment [Member] | Minimum [Member]</t>
        </is>
      </c>
      <c r="B33" s="4" t="inlineStr">
        <is>
          <t xml:space="preserve"> </t>
        </is>
      </c>
    </row>
    <row r="34">
      <c r="A34" s="3" t="inlineStr">
        <is>
          <t>Property, Plant and Equipment [Line Items]</t>
        </is>
      </c>
      <c r="B34" s="4" t="inlineStr">
        <is>
          <t xml:space="preserve"> </t>
        </is>
      </c>
    </row>
    <row r="35">
      <c r="A35" s="4" t="inlineStr">
        <is>
          <t>Property, Plant and Equipment, Estimated Useful Lives</t>
        </is>
      </c>
      <c r="B35" s="4" t="inlineStr">
        <is>
          <t>5</t>
        </is>
      </c>
    </row>
    <row r="36">
      <c r="A36" s="4" t="inlineStr">
        <is>
          <t>Software [Member]</t>
        </is>
      </c>
      <c r="B36" s="4" t="inlineStr">
        <is>
          <t xml:space="preserve"> </t>
        </is>
      </c>
    </row>
    <row r="37">
      <c r="A37" s="3" t="inlineStr">
        <is>
          <t>Property, Plant and Equipment [Line Items]</t>
        </is>
      </c>
      <c r="B37" s="4" t="inlineStr">
        <is>
          <t xml:space="preserve"> </t>
        </is>
      </c>
    </row>
    <row r="38">
      <c r="A38" s="4" t="inlineStr">
        <is>
          <t>Property, Plant and Equipment, Estimated Useful Lives</t>
        </is>
      </c>
      <c r="B38" s="4" t="inlineStr">
        <is>
          <t>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7" t="n">
        <v>14932657</v>
      </c>
      <c r="C4" s="7" t="n">
        <v>6844798</v>
      </c>
    </row>
    <row r="5">
      <c r="A5" s="3" t="inlineStr">
        <is>
          <t>Other comprehensive loss:</t>
        </is>
      </c>
      <c r="B5" s="4" t="inlineStr">
        <is>
          <t xml:space="preserve"> </t>
        </is>
      </c>
      <c r="C5" s="4" t="inlineStr">
        <is>
          <t xml:space="preserve"> </t>
        </is>
      </c>
    </row>
    <row r="6">
      <c r="A6" s="4" t="inlineStr">
        <is>
          <t>Foreign currency translation adjustment, net of tax</t>
        </is>
      </c>
      <c r="B6" s="6" t="n">
        <v>-29136</v>
      </c>
      <c r="C6" s="6" t="n">
        <v>0</v>
      </c>
    </row>
    <row r="7">
      <c r="A7" s="4" t="inlineStr">
        <is>
          <t>Other Comprehensive Income (Loss), Net of Tax, Total</t>
        </is>
      </c>
      <c r="B7" s="6" t="n">
        <v>-29136</v>
      </c>
      <c r="C7" s="6" t="n">
        <v>0</v>
      </c>
    </row>
    <row r="8">
      <c r="A8" s="4" t="inlineStr">
        <is>
          <t>Comprehensive Income</t>
        </is>
      </c>
      <c r="B8" s="6" t="n">
        <v>14903521</v>
      </c>
      <c r="C8" s="6" t="n">
        <v>6844798</v>
      </c>
    </row>
    <row r="9">
      <c r="A9" s="4" t="inlineStr">
        <is>
          <t>Comprehensive loss attributable to non-controlling interests</t>
        </is>
      </c>
      <c r="B9" s="6" t="n">
        <v>-741383</v>
      </c>
      <c r="C9" s="6" t="n">
        <v>-408625</v>
      </c>
    </row>
    <row r="10">
      <c r="A10" s="4" t="inlineStr">
        <is>
          <t>Comprehensive income attributable to Thorne HealthTech, Inc.</t>
        </is>
      </c>
      <c r="B10" s="7" t="n">
        <v>15644904</v>
      </c>
      <c r="C10" s="7" t="n">
        <v>7253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Disaggregated by Geography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mount</t>
        </is>
      </c>
      <c r="B4" s="7" t="n">
        <v>228731362</v>
      </c>
      <c r="C4" s="7" t="n">
        <v>184301485</v>
      </c>
    </row>
    <row r="5">
      <c r="A5" s="4" t="inlineStr">
        <is>
          <t>Percentage of Total</t>
        </is>
      </c>
      <c r="B5" s="9" t="n">
        <v>1</v>
      </c>
      <c r="C5" s="9" t="n">
        <v>1</v>
      </c>
    </row>
    <row r="6">
      <c r="A6" s="4" t="inlineStr">
        <is>
          <t>Domestic Memb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mount</t>
        </is>
      </c>
      <c r="B8" s="7" t="n">
        <v>215257232</v>
      </c>
      <c r="C8" s="7" t="n">
        <v>173415091</v>
      </c>
    </row>
    <row r="9">
      <c r="A9" s="4" t="inlineStr">
        <is>
          <t>Percentage of Total</t>
        </is>
      </c>
      <c r="B9" s="10" t="n">
        <v>0.9409999999999999</v>
      </c>
      <c r="C9" s="10" t="n">
        <v>0.9409999999999999</v>
      </c>
    </row>
    <row r="10">
      <c r="A10" s="4" t="inlineStr">
        <is>
          <t>Foreign Member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mount</t>
        </is>
      </c>
      <c r="B12" s="7" t="n">
        <v>13474130</v>
      </c>
      <c r="C12" s="7" t="n">
        <v>10886394</v>
      </c>
    </row>
    <row r="13">
      <c r="A13" s="4" t="inlineStr">
        <is>
          <t>Percentage of Total</t>
        </is>
      </c>
      <c r="B13" s="10" t="n">
        <v>0.059</v>
      </c>
      <c r="C13" s="10" t="n">
        <v>0.0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s Based Upon Sales Channel (Detai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mount</t>
        </is>
      </c>
      <c r="B4" s="7" t="n">
        <v>228731362</v>
      </c>
      <c r="C4" s="7" t="n">
        <v>184301485</v>
      </c>
    </row>
    <row r="5">
      <c r="A5" s="4" t="inlineStr">
        <is>
          <t>Percentage of Total</t>
        </is>
      </c>
      <c r="B5" s="9" t="n">
        <v>1</v>
      </c>
      <c r="C5" s="9" t="n">
        <v>1</v>
      </c>
    </row>
    <row r="6">
      <c r="A6" s="4" t="inlineStr">
        <is>
          <t>Sales Channel Directly To Consumer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mount</t>
        </is>
      </c>
      <c r="B8" s="7" t="n">
        <v>100495298</v>
      </c>
      <c r="C8" s="7" t="n">
        <v>69646773</v>
      </c>
    </row>
    <row r="9">
      <c r="A9" s="4" t="inlineStr">
        <is>
          <t>Percentage of Total</t>
        </is>
      </c>
      <c r="B9" s="10" t="n">
        <v>0.439</v>
      </c>
      <c r="C9" s="10" t="n">
        <v>0.378</v>
      </c>
    </row>
    <row r="10">
      <c r="A10" s="4" t="inlineStr">
        <is>
          <t>Sales Channel Professional Business To Busines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mount</t>
        </is>
      </c>
      <c r="B12" s="7" t="n">
        <v>128236064</v>
      </c>
      <c r="C12" s="7" t="n">
        <v>114654712</v>
      </c>
    </row>
    <row r="13">
      <c r="A13" s="4" t="inlineStr">
        <is>
          <t>Percentage of Total</t>
        </is>
      </c>
      <c r="B13" s="10" t="n">
        <v>0.5610000000000001</v>
      </c>
      <c r="C13" s="10" t="n">
        <v>0.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an Error - Summary of impact of the change in classification by major financial statement (Details) - USD ($)</t>
        </is>
      </c>
      <c r="B1" s="2" t="inlineStr">
        <is>
          <t>12 Months Ended</t>
        </is>
      </c>
    </row>
    <row r="2">
      <c r="B2" s="2" t="inlineStr">
        <is>
          <t>Dec. 31, 2022</t>
        </is>
      </c>
      <c r="C2" s="2" t="inlineStr">
        <is>
          <t>Dec. 31, 2021</t>
        </is>
      </c>
    </row>
    <row r="3">
      <c r="A3" s="3" t="inlineStr">
        <is>
          <t>Error Corrections and Prior Period Adjustments Restatement [Line Items]</t>
        </is>
      </c>
      <c r="B3" s="4" t="inlineStr">
        <is>
          <t xml:space="preserve"> </t>
        </is>
      </c>
      <c r="C3" s="4" t="inlineStr">
        <is>
          <t xml:space="preserve"> </t>
        </is>
      </c>
    </row>
    <row r="4">
      <c r="A4" s="4" t="inlineStr">
        <is>
          <t>Net sales</t>
        </is>
      </c>
      <c r="B4" s="7" t="n">
        <v>228731362</v>
      </c>
      <c r="C4" s="7" t="n">
        <v>184301485</v>
      </c>
    </row>
    <row r="5">
      <c r="A5" s="4" t="inlineStr">
        <is>
          <t>Gross profit</t>
        </is>
      </c>
      <c r="B5" s="6" t="n">
        <v>114934074</v>
      </c>
      <c r="C5" s="6" t="n">
        <v>96408906</v>
      </c>
    </row>
    <row r="6">
      <c r="A6" s="4" t="inlineStr">
        <is>
          <t>Selling, general, and administrative Expenses</t>
        </is>
      </c>
      <c r="B6" s="7" t="n">
        <v>75586115</v>
      </c>
      <c r="C6" s="7" t="n">
        <v>563896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2" customWidth="1" min="7" max="7"/>
    <col width="22" customWidth="1" min="8" max="8"/>
    <col width="16" customWidth="1" min="9" max="9"/>
    <col width="22" customWidth="1" min="10" max="10"/>
    <col width="40"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Related Party Transactions - Additional Information (Detail)</t>
        </is>
      </c>
      <c r="L1" s="2" t="inlineStr">
        <is>
          <t>12 Months Ended</t>
        </is>
      </c>
    </row>
    <row r="2">
      <c r="B2" s="2" t="inlineStr">
        <is>
          <t>Oct. 04, 2021 USD ($)</t>
        </is>
      </c>
      <c r="C2" s="2" t="inlineStr">
        <is>
          <t>Apr. 21, 2021 USD ($)</t>
        </is>
      </c>
      <c r="D2" s="2" t="inlineStr">
        <is>
          <t>Feb. 12, 2021 USD ($)</t>
        </is>
      </c>
      <c r="E2" s="2" t="inlineStr">
        <is>
          <t>Jan. 06, 2021 shares</t>
        </is>
      </c>
      <c r="F2" s="2" t="inlineStr">
        <is>
          <t>Oct. 16, 2020 USD ($) Number</t>
        </is>
      </c>
      <c r="G2" s="2" t="inlineStr">
        <is>
          <t>Feb. 14, 2020 USD ($)</t>
        </is>
      </c>
      <c r="H2" s="2" t="inlineStr">
        <is>
          <t>Mar. 19, 2019 USD ($)</t>
        </is>
      </c>
      <c r="I2" s="2" t="inlineStr">
        <is>
          <t>Mar. 12, 2019</t>
        </is>
      </c>
      <c r="J2" s="2" t="inlineStr">
        <is>
          <t>Feb. 28, 2019 USD ($)</t>
        </is>
      </c>
      <c r="K2" s="2" t="inlineStr">
        <is>
          <t>Jul. 05, 2018 USD ($) $ / shares shares</t>
        </is>
      </c>
      <c r="L2" s="2" t="inlineStr">
        <is>
          <t>Dec. 31, 2022 USD ($)</t>
        </is>
      </c>
      <c r="M2" s="2" t="inlineStr">
        <is>
          <t>Dec. 31, 2021 USD ($)</t>
        </is>
      </c>
      <c r="N2" s="2" t="inlineStr">
        <is>
          <t>Nov. 21, 2022 USD ($)</t>
        </is>
      </c>
      <c r="O2" s="2" t="inlineStr">
        <is>
          <t>Oct. 29, 2021 USD ($)</t>
        </is>
      </c>
      <c r="P2" s="2" t="inlineStr">
        <is>
          <t>Sep. 22, 2021 shares</t>
        </is>
      </c>
      <c r="Q2" s="2" t="inlineStr">
        <is>
          <t>Jun. 30, 2021 USD ($)</t>
        </is>
      </c>
      <c r="R2" s="2" t="inlineStr">
        <is>
          <t>Mar. 31, 2021 USD ($)</t>
        </is>
      </c>
      <c r="S2" s="2" t="inlineStr">
        <is>
          <t>Mar. 03, 2021 USD ($)</t>
        </is>
      </c>
      <c r="T2" s="2" t="inlineStr">
        <is>
          <t>Dec. 02, 2019 USD ($)</t>
        </is>
      </c>
      <c r="U2" s="2" t="inlineStr">
        <is>
          <t>Dec. 03, 2018 USD ($)</t>
        </is>
      </c>
      <c r="V2" s="2" t="inlineStr">
        <is>
          <t>Nov. 30, 2018 USD ($)</t>
        </is>
      </c>
      <c r="W2" s="2" t="inlineStr">
        <is>
          <t>Oct. 01, 201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reement exte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e year</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n controlling interests of the acquiree asset acquisition</t>
        </is>
      </c>
      <c r="B5" s="4" t="inlineStr">
        <is>
          <t xml:space="preserve"> </t>
        </is>
      </c>
      <c r="C5" s="7"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28731362</v>
      </c>
      <c r="M6" s="7" t="n">
        <v>18430148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rchase of investment in equity-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70463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lated party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8731</v>
      </c>
      <c r="M9" s="6" t="n">
        <v>36659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lated party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88778</v>
      </c>
      <c r="M10" s="6" t="n">
        <v>163477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997203</v>
      </c>
      <c r="M11" s="6" t="n">
        <v>1688975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lated Party Transaction, Expenses from Transactions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of investment in equity-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7" t="n">
        <v>-70463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ecurity Deposit,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rawbridge Health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n controlling interests of the acquiree 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0959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quity method invest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3200000</v>
      </c>
      <c r="R18" s="7" t="n">
        <v>3200000</v>
      </c>
      <c r="S18" s="7" t="n">
        <v>3200000</v>
      </c>
      <c r="T18" s="4" t="inlineStr">
        <is>
          <t xml:space="preserve"> </t>
        </is>
      </c>
      <c r="U18" s="4" t="inlineStr">
        <is>
          <t xml:space="preserve"> </t>
        </is>
      </c>
      <c r="V18" s="4" t="inlineStr">
        <is>
          <t xml:space="preserve"> </t>
        </is>
      </c>
      <c r="W18" s="4" t="inlineStr">
        <is>
          <t xml:space="preserve"> </t>
        </is>
      </c>
    </row>
    <row r="19">
      <c r="A19" s="4" t="inlineStr">
        <is>
          <t>Merger Agreement [Member] | Drawbridge Healt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quity Method Investment Percentage Acquired</t>
        </is>
      </c>
      <c r="B21" s="4" t="inlineStr">
        <is>
          <t xml:space="preserve"> </t>
        </is>
      </c>
      <c r="C21" s="10" t="n">
        <v>0.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 for net asset acquisition</t>
        </is>
      </c>
      <c r="B22" s="4" t="inlineStr">
        <is>
          <t xml:space="preserve"> </t>
        </is>
      </c>
      <c r="C22" s="7" t="n">
        <v>1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quity method investment ownership percentage in variable interest entity</t>
        </is>
      </c>
      <c r="B23" s="4" t="inlineStr">
        <is>
          <t xml:space="preserve"> </t>
        </is>
      </c>
      <c r="C23" s="10" t="n">
        <v>0.1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Tecton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1</v>
      </c>
      <c r="M26" s="9" t="n">
        <v>0.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urchase of investment in equity-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70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lated party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v>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urchase of investment in equity-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0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Kirin and Mitsu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ayments Of Lines Of Credit</t>
        </is>
      </c>
      <c r="B32" s="7"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etter of Credit Guaran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4900000</v>
      </c>
      <c r="W33" s="4" t="inlineStr">
        <is>
          <t xml:space="preserve"> </t>
        </is>
      </c>
    </row>
    <row r="34">
      <c r="A34" s="4" t="inlineStr">
        <is>
          <t>Related Party Transaction, Expenses from Transactions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9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nnual fee</t>
        </is>
      </c>
      <c r="B35" s="4" t="inlineStr">
        <is>
          <t xml:space="preserve"> </t>
        </is>
      </c>
      <c r="C35" s="4" t="inlineStr">
        <is>
          <t xml:space="preserve"> </t>
        </is>
      </c>
      <c r="D35" s="7" t="n">
        <v>20000000</v>
      </c>
      <c r="E35" s="4" t="inlineStr">
        <is>
          <t xml:space="preserve"> </t>
        </is>
      </c>
      <c r="F35" s="4" t="inlineStr">
        <is>
          <t xml:space="preserve"> </t>
        </is>
      </c>
      <c r="G35" s="7" t="n">
        <v>2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ercentage Of Annual Fee</t>
        </is>
      </c>
      <c r="B36" s="4" t="inlineStr">
        <is>
          <t xml:space="preserve"> </t>
        </is>
      </c>
      <c r="C36" s="4" t="inlineStr">
        <is>
          <t xml:space="preserve"> </t>
        </is>
      </c>
      <c r="D36" s="10" t="n">
        <v>0.012</v>
      </c>
      <c r="E36" s="4" t="inlineStr">
        <is>
          <t xml:space="preserve"> </t>
        </is>
      </c>
      <c r="F36" s="4" t="inlineStr">
        <is>
          <t xml:space="preserve"> </t>
        </is>
      </c>
      <c r="G36" s="9" t="n">
        <v>0.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of Credit Facility, Maximum Amount Outstanding During Period</t>
        </is>
      </c>
      <c r="B37" s="4" t="inlineStr">
        <is>
          <t xml:space="preserve"> </t>
        </is>
      </c>
      <c r="C37" s="4" t="inlineStr">
        <is>
          <t xml:space="preserve"> </t>
        </is>
      </c>
      <c r="D37" s="7" t="n">
        <v>20000000</v>
      </c>
      <c r="E37" s="4" t="inlineStr">
        <is>
          <t xml:space="preserve"> </t>
        </is>
      </c>
      <c r="F37" s="4" t="inlineStr">
        <is>
          <t xml:space="preserve"> </t>
        </is>
      </c>
      <c r="G37" s="7" t="n">
        <v>2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erger with Drawbridge [Member] | Merger Agreement [Member] | Drawbridge Health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wnership interest</t>
        </is>
      </c>
      <c r="B40" s="4" t="inlineStr">
        <is>
          <t xml:space="preserve"> </t>
        </is>
      </c>
      <c r="C40" s="10" t="n">
        <v>0.7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etter of Credit [Member] | Kirin and Mitsu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curity Deposit,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4900000</v>
      </c>
      <c r="V43" s="4" t="inlineStr">
        <is>
          <t xml:space="preserve"> </t>
        </is>
      </c>
      <c r="W43" s="4" t="inlineStr">
        <is>
          <t xml:space="preserve"> </t>
        </is>
      </c>
    </row>
    <row r="44">
      <c r="A44" s="4" t="inlineStr">
        <is>
          <t>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9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volving Credit Facility [Member] | Kirin and Mitsu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lated Party Transaction, Expenses from Transactions with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134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etter of credit Reimbur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4900000</v>
      </c>
      <c r="W48" s="4" t="inlineStr">
        <is>
          <t xml:space="preserve"> </t>
        </is>
      </c>
    </row>
    <row r="49">
      <c r="A49" s="4" t="inlineStr">
        <is>
          <t>Annual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7" t="n">
        <v>4900000</v>
      </c>
      <c r="W49" s="4" t="inlineStr">
        <is>
          <t xml:space="preserve"> </t>
        </is>
      </c>
    </row>
    <row r="50">
      <c r="A50" s="4" t="inlineStr">
        <is>
          <t>Letter of credit 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Dec.  03,  2019</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stricted interest-bearing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49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ne of Credit Facility, Maximum Amount Outstanding During Period</t>
        </is>
      </c>
      <c r="B52" s="4" t="inlineStr">
        <is>
          <t xml:space="preserve"> </t>
        </is>
      </c>
      <c r="C52" s="4" t="inlineStr">
        <is>
          <t xml:space="preserve"> </t>
        </is>
      </c>
      <c r="D52" s="4" t="inlineStr">
        <is>
          <t xml:space="preserve"> </t>
        </is>
      </c>
      <c r="E52" s="4" t="inlineStr">
        <is>
          <t xml:space="preserve"> </t>
        </is>
      </c>
      <c r="F52" s="4" t="inlineStr">
        <is>
          <t xml:space="preserve"> </t>
        </is>
      </c>
      <c r="G52" s="7" t="n">
        <v>2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uarantee Fees Expenses [Member] | Kirin and Mitsu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lated Party Transaction, Expenses from Transactions with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6" t="n">
        <v>203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easibility Review Agreement [Member] | Kirin and Mitsu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wnership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Feasibility commercializatio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itsui Second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lated party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itsui Secondment Agreement [Member] | Kirin and Mitsu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mployment related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2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negevity Merg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quity method investment ownership percentage in variable interest entity</t>
        </is>
      </c>
      <c r="B69" s="4" t="inlineStr">
        <is>
          <t xml:space="preserve"> </t>
        </is>
      </c>
      <c r="C69" s="4" t="inlineStr">
        <is>
          <t xml:space="preserve"> </t>
        </is>
      </c>
      <c r="D69" s="4" t="inlineStr">
        <is>
          <t xml:space="preserve"> </t>
        </is>
      </c>
      <c r="E69" s="9" t="n">
        <v>0.0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s, Outstanding | shares</t>
        </is>
      </c>
      <c r="B70" s="4" t="inlineStr">
        <is>
          <t xml:space="preserve"> </t>
        </is>
      </c>
      <c r="C70" s="4" t="inlineStr">
        <is>
          <t xml:space="preserve"> </t>
        </is>
      </c>
      <c r="D70" s="4" t="inlineStr">
        <is>
          <t xml:space="preserve"> </t>
        </is>
      </c>
      <c r="E70" s="6" t="n">
        <v>571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negevity Merger [Member] | Chief Executive Officer [Member] | Merger with Onegev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wnership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0" t="n">
        <v>0.044</v>
      </c>
      <c r="T73" s="4" t="inlineStr">
        <is>
          <t xml:space="preserve"> </t>
        </is>
      </c>
      <c r="U73" s="4" t="inlineStr">
        <is>
          <t xml:space="preserve"> </t>
        </is>
      </c>
      <c r="V73" s="4" t="inlineStr">
        <is>
          <t xml:space="preserve"> </t>
        </is>
      </c>
      <c r="W73" s="4" t="inlineStr">
        <is>
          <t xml:space="preserve"> </t>
        </is>
      </c>
    </row>
    <row r="74">
      <c r="A74" s="4" t="inlineStr">
        <is>
          <t>Registration Rights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st incurred associated with registration for issuance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Kirin Holdings Company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eferred Stock Shares Issued and Sol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70115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urcha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5.1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oss Proceeds from Issuance of Converti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1384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ries E convertible preferred stock converted into common stock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70115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Kirin Holdings Company Limited [Member] | Juntendo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NA Services Samples | Number</t>
        </is>
      </c>
      <c r="B85" s="4" t="inlineStr">
        <is>
          <t xml:space="preserve"> </t>
        </is>
      </c>
      <c r="C85" s="4" t="inlineStr">
        <is>
          <t xml:space="preserve"> </t>
        </is>
      </c>
      <c r="D85" s="4" t="inlineStr">
        <is>
          <t xml:space="preserve"> </t>
        </is>
      </c>
      <c r="E85" s="4" t="inlineStr">
        <is>
          <t xml:space="preserve"> </t>
        </is>
      </c>
      <c r="F85" s="6" t="n">
        <v>6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oceeds from DNA Sample Services</t>
        </is>
      </c>
      <c r="B86" s="4" t="inlineStr">
        <is>
          <t xml:space="preserve"> </t>
        </is>
      </c>
      <c r="C86" s="4" t="inlineStr">
        <is>
          <t xml:space="preserve"> </t>
        </is>
      </c>
      <c r="D86" s="4" t="inlineStr">
        <is>
          <t xml:space="preserve"> </t>
        </is>
      </c>
      <c r="E86" s="4" t="inlineStr">
        <is>
          <t xml:space="preserve"> </t>
        </is>
      </c>
      <c r="F86" s="7" t="n">
        <v>129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3000</v>
      </c>
      <c r="M87" s="6" t="n">
        <v>15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ceiva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R Therapeutics, LLC [Member] | Agreement with NR Therapeutic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wnership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49</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R Therapeutics, LLC [Member] | Purchases Of Inventor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lated party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1680000</v>
      </c>
      <c r="M94" s="6" t="n">
        <v>175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ccount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45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lated Party Transaction, Purchases from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400000</v>
      </c>
      <c r="M96" s="6" t="n">
        <v>41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trativa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elated party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364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venue from Related Par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25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ova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elated party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000</v>
      </c>
      <c r="M103" s="6" t="n">
        <v>2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venue from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7000</v>
      </c>
      <c r="M104" s="6" t="n">
        <v>28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ova Inc [Member] | Chief Executive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lated party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6" t="n">
        <v>43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Kirin Second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Employment related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84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Related party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1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Kirin and Kyowa Hakko Bi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lated Party Transaction, Purchases from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27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elated party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4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Kirin and Kyowa Hakko Bio [Member] | Research Servic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98000</v>
      </c>
      <c r="M118" s="6" t="n">
        <v>24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Receivab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0</v>
      </c>
      <c r="M119" s="6" t="n">
        <v>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ferred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0</v>
      </c>
      <c r="M120" s="6" t="n">
        <v>98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Kirin Cli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ceiva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6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Kirin Client [Member] | Research Servic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83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Receivab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0</v>
      </c>
      <c r="M127" s="6" t="n">
        <v>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ferred 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6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ombined Thorne [Member] | Onegevity Merg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Outstanding Equity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0" t="n">
        <v>0.141</v>
      </c>
      <c r="T131" s="4" t="inlineStr">
        <is>
          <t xml:space="preserve"> </t>
        </is>
      </c>
      <c r="U131" s="4" t="inlineStr">
        <is>
          <t xml:space="preserve"> </t>
        </is>
      </c>
      <c r="V131" s="4" t="inlineStr">
        <is>
          <t xml:space="preserve"> </t>
        </is>
      </c>
      <c r="W131" s="4" t="inlineStr">
        <is>
          <t xml:space="preserve"> </t>
        </is>
      </c>
    </row>
    <row r="132">
      <c r="A132" s="4" t="inlineStr">
        <is>
          <t>Thornevet Companion Animal Product Ll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ay Company Commis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9" t="n">
        <v>0.2</v>
      </c>
      <c r="U134" s="4" t="inlineStr">
        <is>
          <t xml:space="preserve"> </t>
        </is>
      </c>
      <c r="V134" s="4" t="inlineStr">
        <is>
          <t xml:space="preserve"> </t>
        </is>
      </c>
      <c r="W134" s="4" t="inlineStr">
        <is>
          <t xml:space="preserve"> </t>
        </is>
      </c>
    </row>
    <row r="135">
      <c r="A135" s="4" t="inlineStr">
        <is>
          <t>Obligated To Repa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8" t="n">
        <v>2.98</v>
      </c>
    </row>
    <row r="136">
      <c r="A136" s="4" t="inlineStr">
        <is>
          <t>Due Royalty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7" t="n">
        <v>2980000</v>
      </c>
    </row>
    <row r="137">
      <c r="A137" s="4" t="inlineStr">
        <is>
          <t>Royalty Payments On Gross Sa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9" t="n">
        <v>0.03</v>
      </c>
    </row>
    <row r="138">
      <c r="A138" s="4" t="inlineStr">
        <is>
          <t>Royalty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9" t="n">
        <v>0.03</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Unpaid Royal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7" t="n">
        <v>160000</v>
      </c>
      <c r="U139" s="4" t="inlineStr">
        <is>
          <t xml:space="preserve"> </t>
        </is>
      </c>
      <c r="V139" s="4" t="inlineStr">
        <is>
          <t xml:space="preserve"> </t>
        </is>
      </c>
      <c r="W139" s="4" t="inlineStr">
        <is>
          <t xml:space="preserve"> </t>
        </is>
      </c>
    </row>
    <row r="140">
      <c r="A140" s="4" t="inlineStr">
        <is>
          <t>Pay Royalty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9" t="n">
        <v>0.05</v>
      </c>
      <c r="U140" s="4" t="inlineStr">
        <is>
          <t xml:space="preserve"> </t>
        </is>
      </c>
      <c r="V140" s="4" t="inlineStr">
        <is>
          <t xml:space="preserve"> </t>
        </is>
      </c>
      <c r="W140" s="4" t="inlineStr">
        <is>
          <t xml:space="preserve"> </t>
        </is>
      </c>
    </row>
    <row r="141">
      <c r="A141" s="4" t="inlineStr">
        <is>
          <t>Obligation D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7" t="n">
        <v>2260000</v>
      </c>
      <c r="M141" s="6" t="n">
        <v>229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Royalties And Commiss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32100</v>
      </c>
      <c r="M142" s="6" t="n">
        <v>253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urchased Products purchas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134100</v>
      </c>
      <c r="M143" s="6" t="n">
        <v>1278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alesOfPurch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9700</v>
      </c>
      <c r="M144" s="7" t="n">
        <v>291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Kirin HIaaS Software Licen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ferred 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7" t="n">
        <v>13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evelop and license software Exchan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7" t="n">
        <v>25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sheetData>
  <mergeCells count="2">
    <mergeCell ref="A1:A2"/>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Mergers and Acquisitions - Additional Information (Detail) - USD ($)</t>
        </is>
      </c>
      <c r="E1" s="2" t="inlineStr">
        <is>
          <t>12 Months Ended</t>
        </is>
      </c>
    </row>
    <row r="2">
      <c r="B2" s="2" t="inlineStr">
        <is>
          <t>Feb. 28, 2022</t>
        </is>
      </c>
      <c r="C2" s="2" t="inlineStr">
        <is>
          <t>Apr. 26, 2021</t>
        </is>
      </c>
      <c r="D2" s="2" t="inlineStr">
        <is>
          <t>Jan. 06, 2021</t>
        </is>
      </c>
      <c r="E2" s="2" t="inlineStr">
        <is>
          <t>Dec. 31, 2022</t>
        </is>
      </c>
      <c r="F2" s="2" t="inlineStr">
        <is>
          <t>Dec. 31, 2021</t>
        </is>
      </c>
      <c r="G2" s="2" t="inlineStr">
        <is>
          <t>Jun. 30, 2021</t>
        </is>
      </c>
      <c r="H2" s="2" t="inlineStr">
        <is>
          <t>Apr. 21, 2021</t>
        </is>
      </c>
      <c r="I2" s="2" t="inlineStr">
        <is>
          <t>Mar. 31, 2021</t>
        </is>
      </c>
      <c r="J2" s="2" t="inlineStr">
        <is>
          <t>Mar. 03, 2021</t>
        </is>
      </c>
      <c r="K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6" t="n">
        <v>53487517</v>
      </c>
      <c r="F4" s="6" t="n">
        <v>525542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loss on equity method investments</t>
        </is>
      </c>
      <c r="B5" s="4" t="inlineStr">
        <is>
          <t xml:space="preserve"> </t>
        </is>
      </c>
      <c r="C5" s="4" t="inlineStr">
        <is>
          <t xml:space="preserve"> </t>
        </is>
      </c>
      <c r="D5" s="4" t="inlineStr">
        <is>
          <t xml:space="preserve"> </t>
        </is>
      </c>
      <c r="E5" s="7" t="n">
        <v>0</v>
      </c>
      <c r="F5" s="7"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 controlling interests of the acquiree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0000</v>
      </c>
      <c r="I6" s="4" t="inlineStr">
        <is>
          <t xml:space="preserve"> </t>
        </is>
      </c>
      <c r="J6" s="4" t="inlineStr">
        <is>
          <t xml:space="preserve"> </t>
        </is>
      </c>
      <c r="K6" s="4" t="inlineStr">
        <is>
          <t xml:space="preserve"> </t>
        </is>
      </c>
    </row>
    <row r="7">
      <c r="A7" s="4" t="inlineStr">
        <is>
          <t>Write-off of acquired Drawbridge in-process research and development</t>
        </is>
      </c>
      <c r="B7" s="4" t="inlineStr">
        <is>
          <t xml:space="preserve"> </t>
        </is>
      </c>
      <c r="C7" s="4" t="inlineStr">
        <is>
          <t xml:space="preserve"> </t>
        </is>
      </c>
      <c r="D7" s="4" t="inlineStr">
        <is>
          <t xml:space="preserve"> </t>
        </is>
      </c>
      <c r="E7" s="6" t="n">
        <v>0</v>
      </c>
      <c r="F7" s="6" t="n">
        <v>15630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assets acquired</t>
        </is>
      </c>
      <c r="B8" s="4" t="inlineStr">
        <is>
          <t xml:space="preserve"> </t>
        </is>
      </c>
      <c r="C8" s="4" t="inlineStr">
        <is>
          <t xml:space="preserve"> </t>
        </is>
      </c>
      <c r="D8" s="4" t="inlineStr">
        <is>
          <t xml:space="preserve"> </t>
        </is>
      </c>
      <c r="E8" s="7" t="n">
        <v>750000</v>
      </c>
      <c r="F8" s="7" t="n">
        <v>75045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trativa LLC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Transaction Costs</t>
        </is>
      </c>
      <c r="B14" s="4" t="inlineStr">
        <is>
          <t xml:space="preserve"> </t>
        </is>
      </c>
      <c r="C14" s="4" t="inlineStr">
        <is>
          <t xml:space="preserve"> </t>
        </is>
      </c>
      <c r="D14" s="4" t="inlineStr">
        <is>
          <t xml:space="preserve"> </t>
        </is>
      </c>
      <c r="E14" s="7"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Transferred in cash</t>
        </is>
      </c>
      <c r="B15" s="7" t="n">
        <v>15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Businesses</t>
        </is>
      </c>
      <c r="B16" s="6" t="n">
        <v>14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ue from Affiliate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cquired from Acquisition</t>
        </is>
      </c>
      <c r="B18" s="6" t="n">
        <v>1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tangible assets acquired</t>
        </is>
      </c>
      <c r="B19" s="7" t="n">
        <v>3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rawbridge Healt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 net</t>
        </is>
      </c>
      <c r="B22" s="4" t="inlineStr">
        <is>
          <t xml:space="preserve"> </t>
        </is>
      </c>
      <c r="C22" s="4" t="inlineStr">
        <is>
          <t xml:space="preserve"> </t>
        </is>
      </c>
      <c r="D22" s="4" t="inlineStr">
        <is>
          <t xml:space="preserve"> </t>
        </is>
      </c>
      <c r="E22" s="4" t="inlineStr">
        <is>
          <t xml:space="preserve"> </t>
        </is>
      </c>
      <c r="F22" s="4" t="inlineStr">
        <is>
          <t xml:space="preserve"> </t>
        </is>
      </c>
      <c r="G22" s="7" t="n">
        <v>3200000</v>
      </c>
      <c r="H22" s="4" t="inlineStr">
        <is>
          <t xml:space="preserve"> </t>
        </is>
      </c>
      <c r="I22" s="7" t="n">
        <v>3200000</v>
      </c>
      <c r="J22" s="7" t="n">
        <v>3200000</v>
      </c>
      <c r="K22" s="4" t="inlineStr">
        <is>
          <t xml:space="preserve"> </t>
        </is>
      </c>
    </row>
    <row r="23">
      <c r="A23" s="4" t="inlineStr">
        <is>
          <t>Impairment loss on equity method investments</t>
        </is>
      </c>
      <c r="B23" s="4" t="inlineStr">
        <is>
          <t xml:space="preserve"> </t>
        </is>
      </c>
      <c r="C23" s="4" t="inlineStr">
        <is>
          <t xml:space="preserve"> </t>
        </is>
      </c>
      <c r="D23" s="4" t="inlineStr">
        <is>
          <t xml:space="preserve"> </t>
        </is>
      </c>
      <c r="E23" s="4" t="inlineStr">
        <is>
          <t xml:space="preserve"> </t>
        </is>
      </c>
      <c r="F23" s="7" t="n">
        <v>3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 controlling interests of the acquiree asset acquisition</t>
        </is>
      </c>
      <c r="B24" s="4" t="inlineStr">
        <is>
          <t xml:space="preserve"> </t>
        </is>
      </c>
      <c r="C24" s="4" t="inlineStr">
        <is>
          <t xml:space="preserve"> </t>
        </is>
      </c>
      <c r="D24" s="4" t="inlineStr">
        <is>
          <t xml:space="preserve"> </t>
        </is>
      </c>
      <c r="E24" s="6" t="n">
        <v>2095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rawbridge Health Inc | Merg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 ownership percentage in variable interest entity</t>
        </is>
      </c>
      <c r="B27" s="4" t="inlineStr">
        <is>
          <t xml:space="preserve"> </t>
        </is>
      </c>
      <c r="C27" s="10" t="n">
        <v>0.1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Percentage Acquired</t>
        </is>
      </c>
      <c r="B28" s="4" t="inlineStr">
        <is>
          <t xml:space="preserve"> </t>
        </is>
      </c>
      <c r="C28" s="10" t="n">
        <v>0.763</v>
      </c>
      <c r="D28" s="4" t="inlineStr">
        <is>
          <t xml:space="preserve"> </t>
        </is>
      </c>
      <c r="E28" s="4" t="inlineStr">
        <is>
          <t xml:space="preserve"> </t>
        </is>
      </c>
      <c r="F28" s="10" t="n">
        <v>0.8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for net asset acquisition</t>
        </is>
      </c>
      <c r="B29" s="4" t="inlineStr">
        <is>
          <t xml:space="preserve"> </t>
        </is>
      </c>
      <c r="C29" s="7" t="n">
        <v>1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negivity Health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stock options issued to the the key managers of the acquiree in a tax free exchange shares</t>
        </is>
      </c>
      <c r="B32" s="4" t="inlineStr">
        <is>
          <t xml:space="preserve"> </t>
        </is>
      </c>
      <c r="C32" s="4" t="inlineStr">
        <is>
          <t xml:space="preserve"> </t>
        </is>
      </c>
      <c r="D32" s="6" t="n">
        <v>19593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5</v>
      </c>
    </row>
    <row r="34">
      <c r="A34" s="4" t="inlineStr">
        <is>
          <t>Onegivity Health Inc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of equity interests issued or issuable to acquire entity</t>
        </is>
      </c>
      <c r="B36" s="4" t="inlineStr">
        <is>
          <t xml:space="preserve"> </t>
        </is>
      </c>
      <c r="C36" s="4" t="inlineStr">
        <is>
          <t xml:space="preserve"> </t>
        </is>
      </c>
      <c r="D36" s="6" t="n">
        <v>61792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negivity Health Inc | Common Class B [Member] | Noncontrolling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of equity interests issued or issuable to acquire entity</t>
        </is>
      </c>
      <c r="B39" s="4" t="inlineStr">
        <is>
          <t xml:space="preserve"> </t>
        </is>
      </c>
      <c r="C39" s="4" t="inlineStr">
        <is>
          <t xml:space="preserve"> </t>
        </is>
      </c>
      <c r="D39" s="6" t="n">
        <v>4725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Asset Acquistion Of Drawbridge Investments | Drawbridge Health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 controlling interests of the acquiree asset acquisition</t>
        </is>
      </c>
      <c r="B42" s="4" t="inlineStr">
        <is>
          <t xml:space="preserve"> </t>
        </is>
      </c>
      <c r="C42" s="4" t="inlineStr">
        <is>
          <t xml:space="preserve"> </t>
        </is>
      </c>
      <c r="D42" s="4" t="inlineStr">
        <is>
          <t xml:space="preserve"> </t>
        </is>
      </c>
      <c r="E42" s="4" t="inlineStr">
        <is>
          <t xml:space="preserve"> </t>
        </is>
      </c>
      <c r="F42" s="7" t="n">
        <v>2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rite-off of acquired Drawbridge in-process research and development</t>
        </is>
      </c>
      <c r="B43" s="4" t="inlineStr">
        <is>
          <t xml:space="preserve"> </t>
        </is>
      </c>
      <c r="C43" s="4" t="inlineStr">
        <is>
          <t xml:space="preserve"> </t>
        </is>
      </c>
      <c r="D43" s="4" t="inlineStr">
        <is>
          <t xml:space="preserve"> </t>
        </is>
      </c>
      <c r="E43" s="7" t="n">
        <v>1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conomic Interest</t>
        </is>
      </c>
      <c r="B44" s="4" t="inlineStr">
        <is>
          <t xml:space="preserve"> </t>
        </is>
      </c>
      <c r="C44" s="4" t="inlineStr">
        <is>
          <t xml:space="preserve"> </t>
        </is>
      </c>
      <c r="D44" s="4" t="inlineStr">
        <is>
          <t xml:space="preserve"> </t>
        </is>
      </c>
      <c r="E44" s="10" t="n">
        <v>0.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Asset Acquistion Of Drawbridge Investments | Drawbridge Health Inc | Other Nonoperating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loss on asset acquisition</t>
        </is>
      </c>
      <c r="B47" s="4" t="inlineStr">
        <is>
          <t xml:space="preserve"> </t>
        </is>
      </c>
      <c r="C47" s="4" t="inlineStr">
        <is>
          <t xml:space="preserve"> </t>
        </is>
      </c>
      <c r="D47" s="4" t="inlineStr">
        <is>
          <t xml:space="preserve"> </t>
        </is>
      </c>
      <c r="E47" s="7"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ummary of the Assets and Liabilities Acquired Based on Their Fair Value (Detail) - USD ($)</t>
        </is>
      </c>
      <c r="B1" s="2" t="inlineStr">
        <is>
          <t>Dec. 31, 2022</t>
        </is>
      </c>
      <c r="C1" s="2" t="inlineStr">
        <is>
          <t>Apr. 21, 2021</t>
        </is>
      </c>
    </row>
    <row r="2">
      <c r="A2" s="3" t="inlineStr">
        <is>
          <t>Asset Acquisition [Line Items]</t>
        </is>
      </c>
      <c r="B2" s="4" t="inlineStr">
        <is>
          <t xml:space="preserve"> </t>
        </is>
      </c>
      <c r="C2" s="4" t="inlineStr">
        <is>
          <t xml:space="preserve"> </t>
        </is>
      </c>
    </row>
    <row r="3">
      <c r="A3" s="4" t="inlineStr">
        <is>
          <t>Less: non-controlling interest</t>
        </is>
      </c>
      <c r="B3" s="4" t="inlineStr">
        <is>
          <t xml:space="preserve"> </t>
        </is>
      </c>
      <c r="C3" s="7" t="n">
        <v>-200000</v>
      </c>
    </row>
    <row r="4">
      <c r="A4" s="4" t="inlineStr">
        <is>
          <t>Drawbridge Health, Inc [Member]</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Cash</t>
        </is>
      </c>
      <c r="B6" s="7" t="n">
        <v>11823</v>
      </c>
      <c r="C6" s="4" t="inlineStr">
        <is>
          <t xml:space="preserve"> </t>
        </is>
      </c>
    </row>
    <row r="7">
      <c r="A7" s="4" t="inlineStr">
        <is>
          <t>Accounts receivable, net</t>
        </is>
      </c>
      <c r="B7" s="6" t="n">
        <v>8686</v>
      </c>
      <c r="C7" s="4" t="inlineStr">
        <is>
          <t xml:space="preserve"> </t>
        </is>
      </c>
    </row>
    <row r="8">
      <c r="A8" s="4" t="inlineStr">
        <is>
          <t>Prepaid expenses and other current assets</t>
        </is>
      </c>
      <c r="B8" s="6" t="n">
        <v>711389</v>
      </c>
      <c r="C8" s="4" t="inlineStr">
        <is>
          <t xml:space="preserve"> </t>
        </is>
      </c>
    </row>
    <row r="9">
      <c r="A9" s="4" t="inlineStr">
        <is>
          <t>Inventories</t>
        </is>
      </c>
      <c r="B9" s="6" t="n">
        <v>10051</v>
      </c>
      <c r="C9" s="4" t="inlineStr">
        <is>
          <t xml:space="preserve"> </t>
        </is>
      </c>
    </row>
    <row r="10">
      <c r="A10" s="4" t="inlineStr">
        <is>
          <t>Property and equipment</t>
        </is>
      </c>
      <c r="B10" s="6" t="n">
        <v>914716</v>
      </c>
      <c r="C10" s="4" t="inlineStr">
        <is>
          <t xml:space="preserve"> </t>
        </is>
      </c>
    </row>
    <row r="11">
      <c r="A11" s="4" t="inlineStr">
        <is>
          <t>Operating lease right-of-use asset</t>
        </is>
      </c>
      <c r="B11" s="6" t="n">
        <v>410732</v>
      </c>
      <c r="C11" s="4" t="inlineStr">
        <is>
          <t xml:space="preserve"> </t>
        </is>
      </c>
    </row>
    <row r="12">
      <c r="A12" s="4" t="inlineStr">
        <is>
          <t>Intangible asset consisting of in process research and development</t>
        </is>
      </c>
      <c r="B12" s="6" t="n">
        <v>1563015</v>
      </c>
      <c r="C12" s="4" t="inlineStr">
        <is>
          <t xml:space="preserve"> </t>
        </is>
      </c>
    </row>
    <row r="13">
      <c r="A13" s="4" t="inlineStr">
        <is>
          <t>Other assets</t>
        </is>
      </c>
      <c r="B13" s="6" t="n">
        <v>22782</v>
      </c>
      <c r="C13" s="4" t="inlineStr">
        <is>
          <t xml:space="preserve"> </t>
        </is>
      </c>
    </row>
    <row r="14">
      <c r="A14" s="4" t="inlineStr">
        <is>
          <t>Accounts payable</t>
        </is>
      </c>
      <c r="B14" s="6" t="n">
        <v>-701242</v>
      </c>
      <c r="C14" s="4" t="inlineStr">
        <is>
          <t xml:space="preserve"> </t>
        </is>
      </c>
    </row>
    <row r="15">
      <c r="A15" s="4" t="inlineStr">
        <is>
          <t>Other accrued expenses</t>
        </is>
      </c>
      <c r="B15" s="6" t="n">
        <v>-864483</v>
      </c>
      <c r="C15" s="4" t="inlineStr">
        <is>
          <t xml:space="preserve"> </t>
        </is>
      </c>
    </row>
    <row r="16">
      <c r="A16" s="4" t="inlineStr">
        <is>
          <t>Current portion of operating lease obligations</t>
        </is>
      </c>
      <c r="B16" s="6" t="n">
        <v>-263509</v>
      </c>
      <c r="C16" s="4" t="inlineStr">
        <is>
          <t xml:space="preserve"> </t>
        </is>
      </c>
    </row>
    <row r="17">
      <c r="A17" s="4" t="inlineStr">
        <is>
          <t>Long term operating lease, net of current portion</t>
        </is>
      </c>
      <c r="B17" s="6" t="n">
        <v>-147223</v>
      </c>
      <c r="C17" s="4" t="inlineStr">
        <is>
          <t xml:space="preserve"> </t>
        </is>
      </c>
    </row>
    <row r="18">
      <c r="A18" s="4" t="inlineStr">
        <is>
          <t>Net assets acquired</t>
        </is>
      </c>
      <c r="B18" s="6" t="n">
        <v>1676737</v>
      </c>
      <c r="C18" s="4" t="inlineStr">
        <is>
          <t xml:space="preserve"> </t>
        </is>
      </c>
    </row>
    <row r="19">
      <c r="A19" s="4" t="inlineStr">
        <is>
          <t>Less: non-controlling interest</t>
        </is>
      </c>
      <c r="B19" s="6" t="n">
        <v>-209592</v>
      </c>
      <c r="C19" s="4" t="inlineStr">
        <is>
          <t xml:space="preserve"> </t>
        </is>
      </c>
    </row>
    <row r="20">
      <c r="A20" s="4" t="inlineStr">
        <is>
          <t>Net assets acquired by Thorne HealthTech, Inc.</t>
        </is>
      </c>
      <c r="B20" s="7" t="n">
        <v>1467145</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Recognized Identifiable Tangible and Intangible Assets Acquired and Liabilities assume (Details (Details) - Nutrativa LLC Acquisition [Member]</t>
        </is>
      </c>
      <c r="B1" s="2" t="inlineStr">
        <is>
          <t>Dec. 31, 2022 USD ($)</t>
        </is>
      </c>
    </row>
    <row r="2">
      <c r="A2" s="3" t="inlineStr">
        <is>
          <t>Business Acquisition [Line Items]</t>
        </is>
      </c>
      <c r="B2" s="4" t="inlineStr">
        <is>
          <t xml:space="preserve"> </t>
        </is>
      </c>
    </row>
    <row r="3">
      <c r="A3" s="4" t="inlineStr">
        <is>
          <t>Cash</t>
        </is>
      </c>
      <c r="B3" s="7" t="n">
        <v>17713</v>
      </c>
    </row>
    <row r="4">
      <c r="A4" s="4" t="inlineStr">
        <is>
          <t>Accounts receivable, net</t>
        </is>
      </c>
      <c r="B4" s="6" t="n">
        <v>14470</v>
      </c>
    </row>
    <row r="5">
      <c r="A5" s="4" t="inlineStr">
        <is>
          <t>Inventories, net</t>
        </is>
      </c>
      <c r="B5" s="6" t="n">
        <v>274</v>
      </c>
    </row>
    <row r="6">
      <c r="A6" s="4" t="inlineStr">
        <is>
          <t>Property and equipment, net</t>
        </is>
      </c>
      <c r="B6" s="6" t="n">
        <v>3256996</v>
      </c>
    </row>
    <row r="7">
      <c r="A7" s="4" t="inlineStr">
        <is>
          <t>Intangible asset</t>
        </is>
      </c>
      <c r="B7" s="6" t="n">
        <v>6700000</v>
      </c>
    </row>
    <row r="8">
      <c r="A8" s="4" t="inlineStr">
        <is>
          <t>Goodwill</t>
        </is>
      </c>
      <c r="B8" s="6" t="n">
        <v>5600357</v>
      </c>
    </row>
    <row r="9">
      <c r="A9" s="4" t="inlineStr">
        <is>
          <t>Accounts payable</t>
        </is>
      </c>
      <c r="B9" s="6" t="n">
        <v>-181913</v>
      </c>
    </row>
    <row r="10">
      <c r="A10" s="4" t="inlineStr">
        <is>
          <t>Other accrued expenses</t>
        </is>
      </c>
      <c r="B10" s="6" t="n">
        <v>-202</v>
      </c>
    </row>
    <row r="11">
      <c r="A11" s="4" t="inlineStr">
        <is>
          <t>Net assets acquired</t>
        </is>
      </c>
      <c r="B11" s="7" t="n">
        <v>15407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Variable Interest Entities - Schedule of Variable Interest Entities (Details) - USD ($)</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Cash and cash equivalents</t>
        </is>
      </c>
      <c r="B4" s="7" t="n">
        <v>36024847</v>
      </c>
      <c r="C4" s="7" t="n">
        <v>51100915</v>
      </c>
    </row>
    <row r="5">
      <c r="A5" s="4" t="inlineStr">
        <is>
          <t>Total assets</t>
        </is>
      </c>
      <c r="B5" s="6" t="n">
        <v>229804021</v>
      </c>
      <c r="C5" s="6" t="n">
        <v>175299877</v>
      </c>
    </row>
    <row r="6">
      <c r="A6" s="4" t="inlineStr">
        <is>
          <t>Less: Total liabilities</t>
        </is>
      </c>
      <c r="B6" s="6" t="n">
        <v>83152207</v>
      </c>
      <c r="C6" s="6" t="n">
        <v>56967400</v>
      </c>
    </row>
    <row r="7">
      <c r="A7" s="4" t="inlineStr">
        <is>
          <t>Net sales</t>
        </is>
      </c>
      <c r="B7" s="6" t="n">
        <v>228731362</v>
      </c>
      <c r="C7" s="6" t="n">
        <v>184301485</v>
      </c>
    </row>
    <row r="8">
      <c r="A8" s="4" t="inlineStr">
        <is>
          <t>Net loss</t>
        </is>
      </c>
      <c r="B8" s="6" t="n">
        <v>14932657</v>
      </c>
      <c r="C8" s="6" t="n">
        <v>6844798</v>
      </c>
    </row>
    <row r="9">
      <c r="A9" s="4" t="inlineStr">
        <is>
          <t>Net loss - non-controlling interests</t>
        </is>
      </c>
      <c r="B9" s="6" t="n">
        <v>-741383</v>
      </c>
      <c r="C9" s="6" t="n">
        <v>-408625</v>
      </c>
    </row>
    <row r="10">
      <c r="A10" s="4" t="inlineStr">
        <is>
          <t>Net income attributable to Thorne HealthTech, Inc.</t>
        </is>
      </c>
      <c r="B10" s="6" t="n">
        <v>15674040</v>
      </c>
      <c r="C10" s="7" t="n">
        <v>7253423</v>
      </c>
    </row>
    <row r="11">
      <c r="A11" s="4" t="inlineStr">
        <is>
          <t>Thorne Asia JV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sh and cash equivalents</t>
        </is>
      </c>
      <c r="B13" s="6" t="n">
        <v>4484326</v>
      </c>
      <c r="C13" s="4" t="inlineStr">
        <is>
          <t xml:space="preserve"> </t>
        </is>
      </c>
    </row>
    <row r="14">
      <c r="A14" s="4" t="inlineStr">
        <is>
          <t>Other assets</t>
        </is>
      </c>
      <c r="B14" s="6" t="n">
        <v>141712</v>
      </c>
      <c r="C14" s="4" t="inlineStr">
        <is>
          <t xml:space="preserve"> </t>
        </is>
      </c>
    </row>
    <row r="15">
      <c r="A15" s="4" t="inlineStr">
        <is>
          <t>Total assets</t>
        </is>
      </c>
      <c r="B15" s="6" t="n">
        <v>4626038</v>
      </c>
      <c r="C15" s="4" t="inlineStr">
        <is>
          <t xml:space="preserve"> </t>
        </is>
      </c>
    </row>
    <row r="16">
      <c r="A16" s="4" t="inlineStr">
        <is>
          <t>Less: Total liabilities</t>
        </is>
      </c>
      <c r="B16" s="6" t="n">
        <v>89779</v>
      </c>
      <c r="C16" s="4" t="inlineStr">
        <is>
          <t xml:space="preserve"> </t>
        </is>
      </c>
    </row>
    <row r="17">
      <c r="A17" s="4" t="inlineStr">
        <is>
          <t>Net assets (liabilities)</t>
        </is>
      </c>
      <c r="B17" s="6" t="n">
        <v>4536259</v>
      </c>
      <c r="C17" s="4" t="inlineStr">
        <is>
          <t xml:space="preserve"> </t>
        </is>
      </c>
    </row>
    <row r="18">
      <c r="A18" s="4" t="inlineStr">
        <is>
          <t>Net sales</t>
        </is>
      </c>
      <c r="B18" s="6" t="n">
        <v>32079</v>
      </c>
      <c r="C18" s="4" t="inlineStr">
        <is>
          <t xml:space="preserve"> </t>
        </is>
      </c>
    </row>
    <row r="19">
      <c r="A19" s="4" t="inlineStr">
        <is>
          <t>Net loss</t>
        </is>
      </c>
      <c r="B19" s="6" t="n">
        <v>-772520</v>
      </c>
      <c r="C19" s="4" t="inlineStr">
        <is>
          <t xml:space="preserve"> </t>
        </is>
      </c>
    </row>
    <row r="20">
      <c r="A20" s="4" t="inlineStr">
        <is>
          <t>Net loss - non-controlling interests</t>
        </is>
      </c>
      <c r="B20" s="6" t="n">
        <v>-378535</v>
      </c>
      <c r="C20" s="4" t="inlineStr">
        <is>
          <t xml:space="preserve"> </t>
        </is>
      </c>
    </row>
    <row r="21">
      <c r="A21" s="4" t="inlineStr">
        <is>
          <t>Net income attributable to Thorne HealthTech, Inc.</t>
        </is>
      </c>
      <c r="B21" s="7" t="n">
        <v>-393985</v>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Additional Information (Details) - USD ($) $ in Millions</t>
        </is>
      </c>
      <c r="B1" s="2" t="inlineStr">
        <is>
          <t>Jan. 01, 2021</t>
        </is>
      </c>
      <c r="C1" s="2" t="inlineStr">
        <is>
          <t>Dec. 31, 2022</t>
        </is>
      </c>
      <c r="D1" s="2" t="inlineStr">
        <is>
          <t>Jan. 10, 2022</t>
        </is>
      </c>
    </row>
    <row r="2">
      <c r="A2" s="4" t="inlineStr">
        <is>
          <t>Mitsui Co. Ltd.</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Total issued shared capital contribution</t>
        </is>
      </c>
      <c r="B4" s="4" t="inlineStr">
        <is>
          <t xml:space="preserve"> </t>
        </is>
      </c>
      <c r="C4" s="4" t="inlineStr">
        <is>
          <t xml:space="preserve"> </t>
        </is>
      </c>
      <c r="D4" s="5" t="n">
        <v>2.6</v>
      </c>
    </row>
    <row r="5">
      <c r="A5" s="4" t="inlineStr">
        <is>
          <t>Non-controlling interest ownership percentage</t>
        </is>
      </c>
      <c r="B5" s="4" t="inlineStr">
        <is>
          <t xml:space="preserve"> </t>
        </is>
      </c>
      <c r="C5" s="9" t="n">
        <v>0.49</v>
      </c>
      <c r="D5" s="4" t="inlineStr">
        <is>
          <t xml:space="preserve"> </t>
        </is>
      </c>
    </row>
    <row r="6">
      <c r="A6" s="4" t="inlineStr">
        <is>
          <t>Onegevity Health, LLC [Memb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quity method investment ownership percentage in variable interest entity</t>
        </is>
      </c>
      <c r="B8" s="9" t="n">
        <v>0.5</v>
      </c>
      <c r="C8" s="4" t="inlineStr">
        <is>
          <t xml:space="preserve"> </t>
        </is>
      </c>
      <c r="D8" s="4" t="inlineStr">
        <is>
          <t xml:space="preserve"> </t>
        </is>
      </c>
    </row>
    <row r="9">
      <c r="A9" s="4" t="inlineStr">
        <is>
          <t>Shares Owned, Increase in Number of Shares</t>
        </is>
      </c>
      <c r="B9" s="6" t="n">
        <v>58252</v>
      </c>
      <c r="C9" s="4" t="inlineStr">
        <is>
          <t xml:space="preserve"> </t>
        </is>
      </c>
      <c r="D9" s="4" t="inlineStr">
        <is>
          <t xml:space="preserve"> </t>
        </is>
      </c>
    </row>
    <row r="10">
      <c r="A10" s="4" t="inlineStr">
        <is>
          <t>Thorne Asia JV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issued shared capital contribution</t>
        </is>
      </c>
      <c r="B12" s="4" t="inlineStr">
        <is>
          <t xml:space="preserve"> </t>
        </is>
      </c>
      <c r="C12" s="4" t="inlineStr">
        <is>
          <t xml:space="preserve"> </t>
        </is>
      </c>
      <c r="D12" s="5" t="n">
        <v>2.7</v>
      </c>
    </row>
    <row r="13">
      <c r="A13" s="4" t="inlineStr">
        <is>
          <t>Non-controlling interest ownership percentage</t>
        </is>
      </c>
      <c r="B13" s="4" t="inlineStr">
        <is>
          <t xml:space="preserve"> </t>
        </is>
      </c>
      <c r="C13" s="9" t="n">
        <v>0.51</v>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Summary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5305418</v>
      </c>
      <c r="C3" s="7" t="n">
        <v>22620773</v>
      </c>
    </row>
    <row r="4">
      <c r="A4" s="4" t="inlineStr">
        <is>
          <t>Work in process</t>
        </is>
      </c>
      <c r="B4" s="6" t="n">
        <v>292212</v>
      </c>
      <c r="C4" s="6" t="n">
        <v>422196</v>
      </c>
    </row>
    <row r="5">
      <c r="A5" s="4" t="inlineStr">
        <is>
          <t>Finished goods</t>
        </is>
      </c>
      <c r="B5" s="6" t="n">
        <v>23491961</v>
      </c>
      <c r="C5" s="6" t="n">
        <v>18413853</v>
      </c>
    </row>
    <row r="6">
      <c r="A6" s="4" t="inlineStr">
        <is>
          <t>Reserve for slow moving and obsolete inventory</t>
        </is>
      </c>
      <c r="B6" s="6" t="n">
        <v>-445663</v>
      </c>
      <c r="C6" s="6" t="n">
        <v>-444698</v>
      </c>
    </row>
    <row r="7">
      <c r="A7" s="4" t="inlineStr">
        <is>
          <t>Inventory, net</t>
        </is>
      </c>
      <c r="B7" s="7" t="n">
        <v>58643928</v>
      </c>
      <c r="C7" s="7" t="n">
        <v>41012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22" customWidth="1" min="3" max="3"/>
    <col width="24" customWidth="1" min="4" max="4"/>
    <col width="36" customWidth="1" min="5" max="5"/>
    <col width="29" customWidth="1" min="6" max="6"/>
    <col width="44" customWidth="1" min="7" max="7"/>
    <col width="33" customWidth="1" min="8" max="8"/>
    <col width="46" customWidth="1" min="9" max="9"/>
    <col width="24" customWidth="1" min="10" max="10"/>
  </cols>
  <sheetData>
    <row r="1">
      <c r="A1" s="1" t="inlineStr">
        <is>
          <t>Consolidated Statements of Convertible Preferred Stock and Stockholders' Equity (Deficit) - USD ($)</t>
        </is>
      </c>
      <c r="B1" s="2" t="inlineStr">
        <is>
          <t>Total</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Loss Member</t>
        </is>
      </c>
      <c r="H1" s="2" t="inlineStr">
        <is>
          <t>Noncontrolling Interest [Member]</t>
        </is>
      </c>
      <c r="I1" s="2" t="inlineStr">
        <is>
          <t>Series E Convertible Preferred Stock [Member]</t>
        </is>
      </c>
      <c r="J1" s="2" t="inlineStr">
        <is>
          <t>Common Class B [Member]</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33484531</v>
      </c>
      <c r="J2" s="4" t="inlineStr">
        <is>
          <t xml:space="preserve"> </t>
        </is>
      </c>
    </row>
    <row r="3">
      <c r="A3" s="4" t="inlineStr">
        <is>
          <t>Beginning Balance (Shar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7011500</v>
      </c>
      <c r="J3" s="4" t="inlineStr">
        <is>
          <t xml:space="preserve"> </t>
        </is>
      </c>
    </row>
    <row r="4">
      <c r="A4" s="4" t="inlineStr">
        <is>
          <t>Beginning Balance at Dec. 31, 2020</t>
        </is>
      </c>
      <c r="B4" s="7" t="n">
        <v>-86836339</v>
      </c>
      <c r="C4" s="7" t="n">
        <v>123238</v>
      </c>
      <c r="D4" s="4" t="inlineStr">
        <is>
          <t xml:space="preserve"> </t>
        </is>
      </c>
      <c r="E4" s="7" t="n">
        <v>52451862</v>
      </c>
      <c r="F4" s="7" t="n">
        <v>-132964365</v>
      </c>
      <c r="G4" s="4" t="inlineStr">
        <is>
          <t xml:space="preserve"> </t>
        </is>
      </c>
      <c r="H4" s="7" t="n">
        <v>-6447074</v>
      </c>
      <c r="I4" s="4" t="inlineStr">
        <is>
          <t xml:space="preserve"> </t>
        </is>
      </c>
      <c r="J4" s="4" t="inlineStr">
        <is>
          <t xml:space="preserve"> </t>
        </is>
      </c>
    </row>
    <row r="5">
      <c r="A5" s="4" t="inlineStr">
        <is>
          <t>Beginning Balance (Share) at Dec. 31, 2020</t>
        </is>
      </c>
      <c r="B5" s="4" t="inlineStr">
        <is>
          <t xml:space="preserve"> </t>
        </is>
      </c>
      <c r="C5" s="6" t="n">
        <v>123238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in exchange for remaining interest in consolidated affiliate</t>
        </is>
      </c>
      <c r="B6" s="4" t="inlineStr">
        <is>
          <t xml:space="preserve"> </t>
        </is>
      </c>
      <c r="C6" s="4" t="inlineStr">
        <is>
          <t xml:space="preserve"> </t>
        </is>
      </c>
      <c r="D6" s="4" t="inlineStr">
        <is>
          <t xml:space="preserve"> </t>
        </is>
      </c>
      <c r="E6" s="4" t="inlineStr">
        <is>
          <t xml:space="preserve"> </t>
        </is>
      </c>
      <c r="F6" s="6" t="n">
        <v>-6447074</v>
      </c>
      <c r="G6" s="4" t="inlineStr">
        <is>
          <t xml:space="preserve"> </t>
        </is>
      </c>
      <c r="H6" s="6" t="n">
        <v>6447074</v>
      </c>
      <c r="I6" s="4" t="inlineStr">
        <is>
          <t xml:space="preserve"> </t>
        </is>
      </c>
      <c r="J6" s="4" t="inlineStr">
        <is>
          <t xml:space="preserve"> </t>
        </is>
      </c>
    </row>
    <row r="7">
      <c r="A7" s="4" t="inlineStr">
        <is>
          <t>Common stock issued in exchange for remaining interest in consolidated affiliat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79270</v>
      </c>
    </row>
    <row r="8">
      <c r="A8" s="4" t="inlineStr">
        <is>
          <t>Conversion of Series E convertible preferred stock to common stock</t>
        </is>
      </c>
      <c r="B8" s="6" t="n">
        <v>133484531</v>
      </c>
      <c r="C8" s="7" t="n">
        <v>270115</v>
      </c>
      <c r="D8" s="4" t="inlineStr">
        <is>
          <t xml:space="preserve"> </t>
        </is>
      </c>
      <c r="E8" s="6" t="n">
        <v>133214416</v>
      </c>
      <c r="F8" s="4" t="inlineStr">
        <is>
          <t xml:space="preserve"> </t>
        </is>
      </c>
      <c r="G8" s="4" t="inlineStr">
        <is>
          <t xml:space="preserve"> </t>
        </is>
      </c>
      <c r="H8" s="4" t="inlineStr">
        <is>
          <t xml:space="preserve"> </t>
        </is>
      </c>
      <c r="I8" s="7" t="n">
        <v>-133484531</v>
      </c>
      <c r="J8" s="4" t="inlineStr">
        <is>
          <t xml:space="preserve"> </t>
        </is>
      </c>
    </row>
    <row r="9">
      <c r="A9" s="4" t="inlineStr">
        <is>
          <t>Issuance of common stock in September 2021 IPO at $10.00 per share, net of issuance costs of $9,999,748</t>
        </is>
      </c>
      <c r="B9" s="6" t="n">
        <v>60000252</v>
      </c>
      <c r="C9" s="7" t="n">
        <v>70000</v>
      </c>
      <c r="D9" s="4" t="inlineStr">
        <is>
          <t xml:space="preserve"> </t>
        </is>
      </c>
      <c r="E9" s="6" t="n">
        <v>5993025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 September 2021 IPO at $10.00 per share, net of issuance costs of $9,999,748 (in Shares)</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stock options</t>
        </is>
      </c>
      <c r="B11" s="6" t="n">
        <v>75619</v>
      </c>
      <c r="C11" s="7" t="n">
        <v>396</v>
      </c>
      <c r="D11" s="4" t="inlineStr">
        <is>
          <t xml:space="preserve"> </t>
        </is>
      </c>
      <c r="E11" s="6" t="n">
        <v>7522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 (in Shares)</t>
        </is>
      </c>
      <c r="B12" s="4" t="inlineStr">
        <is>
          <t xml:space="preserve"> </t>
        </is>
      </c>
      <c r="C12" s="6" t="n">
        <v>396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6" t="n">
        <v>4554024</v>
      </c>
      <c r="C13" s="4" t="inlineStr">
        <is>
          <t xml:space="preserve"> </t>
        </is>
      </c>
      <c r="D13" s="4" t="inlineStr">
        <is>
          <t xml:space="preserve"> </t>
        </is>
      </c>
      <c r="E13" s="6" t="n">
        <v>455402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all shares of Class B common stock to common stock (In shares)</t>
        </is>
      </c>
      <c r="B14" s="4" t="inlineStr">
        <is>
          <t xml:space="preserve"> </t>
        </is>
      </c>
      <c r="C14" s="6" t="n">
        <v>61792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79270</v>
      </c>
    </row>
    <row r="15">
      <c r="A15" s="4" t="inlineStr">
        <is>
          <t>Conversion of all shares of Class B common stock to common stock value</t>
        </is>
      </c>
      <c r="B15" s="4" t="inlineStr">
        <is>
          <t xml:space="preserve"> </t>
        </is>
      </c>
      <c r="C15" s="7" t="n">
        <v>61793</v>
      </c>
      <c r="D15" s="4" t="inlineStr">
        <is>
          <t xml:space="preserve"> </t>
        </is>
      </c>
      <c r="E15" s="6" t="n">
        <v>-6179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eries E convertible preferred stock to common stock (In Shares)</t>
        </is>
      </c>
      <c r="B16" s="4" t="inlineStr">
        <is>
          <t xml:space="preserve"> </t>
        </is>
      </c>
      <c r="C16" s="6" t="n">
        <v>27011500</v>
      </c>
      <c r="D16" s="4" t="inlineStr">
        <is>
          <t xml:space="preserve"> </t>
        </is>
      </c>
      <c r="E16" s="4" t="inlineStr">
        <is>
          <t xml:space="preserve"> </t>
        </is>
      </c>
      <c r="F16" s="4" t="inlineStr">
        <is>
          <t xml:space="preserve"> </t>
        </is>
      </c>
      <c r="G16" s="4" t="inlineStr">
        <is>
          <t xml:space="preserve"> </t>
        </is>
      </c>
      <c r="H16" s="4" t="inlineStr">
        <is>
          <t xml:space="preserve"> </t>
        </is>
      </c>
      <c r="I16" s="6" t="n">
        <v>-27011500</v>
      </c>
      <c r="J16" s="4" t="inlineStr">
        <is>
          <t xml:space="preserve"> </t>
        </is>
      </c>
    </row>
    <row r="17">
      <c r="A17" s="4" t="inlineStr">
        <is>
          <t>Non-controlling interest in acquired subsidiary</t>
        </is>
      </c>
      <c r="B17" s="6" t="n">
        <v>209592</v>
      </c>
      <c r="C17" s="4" t="inlineStr">
        <is>
          <t xml:space="preserve"> </t>
        </is>
      </c>
      <c r="D17" s="4" t="inlineStr">
        <is>
          <t xml:space="preserve"> </t>
        </is>
      </c>
      <c r="E17" s="4" t="inlineStr">
        <is>
          <t xml:space="preserve"> </t>
        </is>
      </c>
      <c r="F17" s="4" t="inlineStr">
        <is>
          <t xml:space="preserve"> </t>
        </is>
      </c>
      <c r="G17" s="4" t="inlineStr">
        <is>
          <t xml:space="preserve"> </t>
        </is>
      </c>
      <c r="H17" s="6" t="n">
        <v>209592</v>
      </c>
      <c r="I17" s="4" t="inlineStr">
        <is>
          <t xml:space="preserve"> </t>
        </is>
      </c>
      <c r="J17" s="4" t="inlineStr">
        <is>
          <t xml:space="preserve"> </t>
        </is>
      </c>
    </row>
    <row r="18">
      <c r="A18" s="4" t="inlineStr">
        <is>
          <t>Current Translation Adjust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6" t="n">
        <v>6844798</v>
      </c>
      <c r="C19" s="4" t="inlineStr">
        <is>
          <t xml:space="preserve"> </t>
        </is>
      </c>
      <c r="D19" s="4" t="inlineStr">
        <is>
          <t xml:space="preserve"> </t>
        </is>
      </c>
      <c r="E19" s="4" t="inlineStr">
        <is>
          <t xml:space="preserve"> </t>
        </is>
      </c>
      <c r="F19" s="6" t="n">
        <v>7253423</v>
      </c>
      <c r="G19" s="4" t="inlineStr">
        <is>
          <t xml:space="preserve"> </t>
        </is>
      </c>
      <c r="H19" s="6" t="n">
        <v>-408625</v>
      </c>
      <c r="I19" s="4" t="inlineStr">
        <is>
          <t xml:space="preserve"> </t>
        </is>
      </c>
      <c r="J19" s="4" t="inlineStr">
        <is>
          <t xml:space="preserve"> </t>
        </is>
      </c>
    </row>
    <row r="20">
      <c r="A20" s="4" t="inlineStr">
        <is>
          <t>Ending Balance at Dec. 31, 2021</t>
        </is>
      </c>
      <c r="B20" s="6" t="n">
        <v>118332477</v>
      </c>
      <c r="C20" s="7" t="n">
        <v>525542</v>
      </c>
      <c r="D20" s="4" t="inlineStr">
        <is>
          <t xml:space="preserve"> </t>
        </is>
      </c>
      <c r="E20" s="6" t="n">
        <v>250163984</v>
      </c>
      <c r="F20" s="6" t="n">
        <v>-132158016</v>
      </c>
      <c r="G20" s="4" t="inlineStr">
        <is>
          <t xml:space="preserve"> </t>
        </is>
      </c>
      <c r="H20" s="6" t="n">
        <v>-199033</v>
      </c>
      <c r="I20" s="4" t="inlineStr">
        <is>
          <t xml:space="preserve"> </t>
        </is>
      </c>
      <c r="J20" s="4" t="inlineStr">
        <is>
          <t xml:space="preserve"> </t>
        </is>
      </c>
    </row>
    <row r="21">
      <c r="A21" s="4" t="inlineStr">
        <is>
          <t>Ending Balance (Share) at Dec. 31, 2021</t>
        </is>
      </c>
      <c r="B21" s="4" t="inlineStr">
        <is>
          <t xml:space="preserve"> </t>
        </is>
      </c>
      <c r="C21" s="6" t="n">
        <v>525542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ownership interest in consolidated subsidiary</t>
        </is>
      </c>
      <c r="B22" s="6" t="n">
        <v>2601806</v>
      </c>
      <c r="C22" s="4" t="inlineStr">
        <is>
          <t xml:space="preserve"> </t>
        </is>
      </c>
      <c r="D22" s="4" t="inlineStr">
        <is>
          <t xml:space="preserve"> </t>
        </is>
      </c>
      <c r="E22" s="4" t="inlineStr">
        <is>
          <t xml:space="preserve"> </t>
        </is>
      </c>
      <c r="F22" s="4" t="inlineStr">
        <is>
          <t xml:space="preserve"> </t>
        </is>
      </c>
      <c r="G22" s="4" t="inlineStr">
        <is>
          <t xml:space="preserve"> </t>
        </is>
      </c>
      <c r="H22" s="6" t="n">
        <v>2601806</v>
      </c>
      <c r="I22" s="4" t="inlineStr">
        <is>
          <t xml:space="preserve"> </t>
        </is>
      </c>
      <c r="J22" s="4" t="inlineStr">
        <is>
          <t xml:space="preserve"> </t>
        </is>
      </c>
    </row>
    <row r="23">
      <c r="A23" s="4" t="inlineStr">
        <is>
          <t>Exercise of stock options</t>
        </is>
      </c>
      <c r="B23" s="6" t="n">
        <v>446539</v>
      </c>
      <c r="C23" s="7" t="n">
        <v>3043</v>
      </c>
      <c r="D23" s="4" t="inlineStr">
        <is>
          <t xml:space="preserve"> </t>
        </is>
      </c>
      <c r="E23" s="6" t="n">
        <v>4434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 (in Shares)</t>
        </is>
      </c>
      <c r="B24" s="4" t="inlineStr">
        <is>
          <t xml:space="preserve"> </t>
        </is>
      </c>
      <c r="C24" s="6" t="n">
        <v>3043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6" t="n">
        <v>11335299</v>
      </c>
      <c r="C25" s="4" t="inlineStr">
        <is>
          <t xml:space="preserve"> </t>
        </is>
      </c>
      <c r="D25" s="4" t="inlineStr">
        <is>
          <t xml:space="preserve"> </t>
        </is>
      </c>
      <c r="E25" s="6" t="n">
        <v>113352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purchased for tax withholdings on vesting of Restricted Stock Units (In shares)</t>
        </is>
      </c>
      <c r="B26" s="4" t="inlineStr">
        <is>
          <t xml:space="preserve"> </t>
        </is>
      </c>
      <c r="C26" s="4" t="inlineStr">
        <is>
          <t xml:space="preserve"> </t>
        </is>
      </c>
      <c r="D26" s="6" t="n">
        <v>1978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for tax withholdings on vesting of Restricted Stock Units value</t>
        </is>
      </c>
      <c r="B27" s="6" t="n">
        <v>-967828</v>
      </c>
      <c r="C27" s="4" t="inlineStr">
        <is>
          <t xml:space="preserve"> </t>
        </is>
      </c>
      <c r="D27" s="7" t="n">
        <v>-9678</v>
      </c>
      <c r="E27" s="6" t="n">
        <v>-95815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t Translation Adjustment</t>
        </is>
      </c>
      <c r="B28" s="6" t="n">
        <v>-29136</v>
      </c>
      <c r="C28" s="4" t="inlineStr">
        <is>
          <t xml:space="preserve"> </t>
        </is>
      </c>
      <c r="D28" s="4" t="inlineStr">
        <is>
          <t xml:space="preserve"> </t>
        </is>
      </c>
      <c r="E28" s="4" t="inlineStr">
        <is>
          <t xml:space="preserve"> </t>
        </is>
      </c>
      <c r="F28" s="4" t="inlineStr">
        <is>
          <t xml:space="preserve"> </t>
        </is>
      </c>
      <c r="G28" s="7" t="n">
        <v>-29136</v>
      </c>
      <c r="H28" s="4" t="inlineStr">
        <is>
          <t xml:space="preserve"> </t>
        </is>
      </c>
      <c r="I28" s="4" t="inlineStr">
        <is>
          <t xml:space="preserve"> </t>
        </is>
      </c>
      <c r="J28" s="4" t="inlineStr">
        <is>
          <t xml:space="preserve"> </t>
        </is>
      </c>
    </row>
    <row r="29">
      <c r="A29" s="4" t="inlineStr">
        <is>
          <t>Vesting of Restricted Stock Units (In Shares)</t>
        </is>
      </c>
      <c r="B29" s="4" t="inlineStr">
        <is>
          <t xml:space="preserve"> </t>
        </is>
      </c>
      <c r="C29" s="6" t="n">
        <v>62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of Restricted Stock Units</t>
        </is>
      </c>
      <c r="B30" s="4" t="inlineStr">
        <is>
          <t xml:space="preserve"> </t>
        </is>
      </c>
      <c r="C30" s="7" t="n">
        <v>6290</v>
      </c>
      <c r="D30" s="4" t="inlineStr">
        <is>
          <t xml:space="preserve"> </t>
        </is>
      </c>
      <c r="E30" s="6" t="n">
        <v>-629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6" t="n">
        <v>14932657</v>
      </c>
      <c r="C31" s="4" t="inlineStr">
        <is>
          <t xml:space="preserve"> </t>
        </is>
      </c>
      <c r="D31" s="4" t="inlineStr">
        <is>
          <t xml:space="preserve"> </t>
        </is>
      </c>
      <c r="E31" s="4" t="inlineStr">
        <is>
          <t xml:space="preserve"> </t>
        </is>
      </c>
      <c r="F31" s="6" t="n">
        <v>15674040</v>
      </c>
      <c r="G31" s="4" t="inlineStr">
        <is>
          <t xml:space="preserve"> </t>
        </is>
      </c>
      <c r="H31" s="6" t="n">
        <v>-741383</v>
      </c>
      <c r="I31" s="4" t="inlineStr">
        <is>
          <t xml:space="preserve"> </t>
        </is>
      </c>
      <c r="J31" s="4" t="inlineStr">
        <is>
          <t xml:space="preserve"> </t>
        </is>
      </c>
    </row>
    <row r="32">
      <c r="A32" s="4" t="inlineStr">
        <is>
          <t>Ending Balance at Dec. 31, 2022</t>
        </is>
      </c>
      <c r="B32" s="7" t="n">
        <v>146651814</v>
      </c>
      <c r="C32" s="7" t="n">
        <v>534875</v>
      </c>
      <c r="D32" s="7" t="n">
        <v>-9678</v>
      </c>
      <c r="E32" s="7" t="n">
        <v>260978339</v>
      </c>
      <c r="F32" s="7" t="n">
        <v>-116483976</v>
      </c>
      <c r="G32" s="7" t="n">
        <v>-29136</v>
      </c>
      <c r="H32" s="7" t="n">
        <v>1661390</v>
      </c>
      <c r="I32" s="4" t="inlineStr">
        <is>
          <t xml:space="preserve"> </t>
        </is>
      </c>
      <c r="J32" s="4" t="inlineStr">
        <is>
          <t xml:space="preserve"> </t>
        </is>
      </c>
    </row>
    <row r="33">
      <c r="A33" s="4" t="inlineStr">
        <is>
          <t>Ending Balance (Share) at Dec. 31, 2022</t>
        </is>
      </c>
      <c r="B33" s="4" t="inlineStr">
        <is>
          <t xml:space="preserve"> </t>
        </is>
      </c>
      <c r="C33" s="6" t="n">
        <v>53487517</v>
      </c>
      <c r="D33" s="6" t="n">
        <v>1978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40681052</v>
      </c>
      <c r="C3" s="7" t="n">
        <v>36107408</v>
      </c>
    </row>
    <row r="4">
      <c r="A4" s="4" t="inlineStr">
        <is>
          <t>Less accumulated depreciation and amortization</t>
        </is>
      </c>
      <c r="B4" s="6" t="n">
        <v>-13385482</v>
      </c>
      <c r="C4" s="6" t="n">
        <v>-11262651</v>
      </c>
    </row>
    <row r="5">
      <c r="A5" s="4" t="inlineStr">
        <is>
          <t>In-process assets including deposits on new equipment</t>
        </is>
      </c>
      <c r="B5" s="6" t="n">
        <v>21881274</v>
      </c>
      <c r="C5" s="6" t="n">
        <v>2185643</v>
      </c>
    </row>
    <row r="6">
      <c r="A6" s="4" t="inlineStr">
        <is>
          <t>Property and equipment, net</t>
        </is>
      </c>
      <c r="B6" s="6" t="n">
        <v>49176844</v>
      </c>
      <c r="C6" s="6" t="n">
        <v>27030400</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13774090</v>
      </c>
      <c r="C9" s="6" t="n">
        <v>9937510</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521032</v>
      </c>
      <c r="C12" s="6" t="n">
        <v>491173</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848714</v>
      </c>
      <c r="C15" s="6" t="n">
        <v>111114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19703960</v>
      </c>
      <c r="C18" s="6" t="n">
        <v>19431916</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6" t="n">
        <v>114454</v>
      </c>
      <c r="C21" s="6" t="n">
        <v>98282</v>
      </c>
    </row>
    <row r="22">
      <c r="A22" s="4" t="inlineStr">
        <is>
          <t>Lab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2784563</v>
      </c>
      <c r="C24" s="6" t="n">
        <v>2930059</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7" t="n">
        <v>2934239</v>
      </c>
      <c r="C27" s="7" t="n">
        <v>2107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 Process Assets Depreciation</t>
        </is>
      </c>
      <c r="B4" s="7" t="n">
        <v>0</v>
      </c>
      <c r="C4" s="4" t="inlineStr">
        <is>
          <t xml:space="preserve"> </t>
        </is>
      </c>
    </row>
    <row r="5">
      <c r="A5" s="4" t="inlineStr">
        <is>
          <t>Selling, general, and administrative Expenses</t>
        </is>
      </c>
      <c r="B5" s="6" t="n">
        <v>75586115</v>
      </c>
      <c r="C5" s="7" t="n">
        <v>56389672</v>
      </c>
    </row>
    <row r="6">
      <c r="A6" s="4" t="inlineStr">
        <is>
          <t>Research and development Expenses</t>
        </is>
      </c>
      <c r="B6" s="6" t="n">
        <v>7423884</v>
      </c>
      <c r="C6" s="6" t="n">
        <v>5935514</v>
      </c>
    </row>
    <row r="7">
      <c r="A7" s="4" t="inlineStr">
        <is>
          <t>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and amortization expense</t>
        </is>
      </c>
      <c r="B9" s="6" t="n">
        <v>3600000</v>
      </c>
      <c r="C9" s="6" t="n">
        <v>2700000</v>
      </c>
    </row>
    <row r="10">
      <c r="A10" s="4" t="inlineStr">
        <is>
          <t>Cost of Sales Expenses</t>
        </is>
      </c>
      <c r="B10" s="6" t="n">
        <v>2800000</v>
      </c>
      <c r="C10" s="6" t="n">
        <v>2000000</v>
      </c>
    </row>
    <row r="11">
      <c r="A11" s="4" t="inlineStr">
        <is>
          <t>Selling, general, and administrative Expenses</t>
        </is>
      </c>
      <c r="B11" s="6" t="n">
        <v>500000</v>
      </c>
      <c r="C11" s="6" t="n">
        <v>500000</v>
      </c>
    </row>
    <row r="12">
      <c r="A12" s="4" t="inlineStr">
        <is>
          <t>Research and development Expenses</t>
        </is>
      </c>
      <c r="B12" s="7" t="n">
        <v>300000</v>
      </c>
      <c r="C12" s="7" t="n">
        <v>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7" t="n">
        <v>26129002</v>
      </c>
      <c r="C3" s="7" t="n">
        <v>27739745</v>
      </c>
    </row>
    <row r="4">
      <c r="A4" s="4" t="inlineStr">
        <is>
          <t>Accumulated amortization</t>
        </is>
      </c>
      <c r="B4" s="6" t="n">
        <v>-14298753</v>
      </c>
      <c r="C4" s="6" t="n">
        <v>-21147429</v>
      </c>
    </row>
    <row r="5">
      <c r="A5" s="4" t="inlineStr">
        <is>
          <t>Net Carrying Value</t>
        </is>
      </c>
      <c r="B5" s="6" t="n">
        <v>11830249</v>
      </c>
      <c r="C5" s="6" t="n">
        <v>659231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6500000</v>
      </c>
      <c r="C8" s="6" t="n">
        <v>6500000</v>
      </c>
    </row>
    <row r="9">
      <c r="A9" s="4" t="inlineStr">
        <is>
          <t>Accumulated amortization</t>
        </is>
      </c>
      <c r="B9" s="6" t="n">
        <v>-4062500</v>
      </c>
      <c r="C9" s="6" t="n">
        <v>-3737500</v>
      </c>
    </row>
    <row r="10">
      <c r="A10" s="4" t="inlineStr">
        <is>
          <t>Net Carrying Value</t>
        </is>
      </c>
      <c r="B10" s="6" t="n">
        <v>2437500</v>
      </c>
      <c r="C10" s="6" t="n">
        <v>2762500</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7600000</v>
      </c>
      <c r="C13" s="6" t="n">
        <v>8640000</v>
      </c>
    </row>
    <row r="14">
      <c r="A14" s="4" t="inlineStr">
        <is>
          <t>Accumulated amortization</t>
        </is>
      </c>
      <c r="B14" s="6" t="n">
        <v>-6333333</v>
      </c>
      <c r="C14" s="6" t="n">
        <v>-6866667</v>
      </c>
    </row>
    <row r="15">
      <c r="A15" s="4" t="inlineStr">
        <is>
          <t>Net Carrying Value</t>
        </is>
      </c>
      <c r="B15" s="6" t="n">
        <v>1266667</v>
      </c>
      <c r="C15" s="6" t="n">
        <v>1773333</v>
      </c>
    </row>
    <row r="16">
      <c r="A16" s="4" t="inlineStr">
        <is>
          <t>Existing technology/reformulation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6" t="n">
        <v>8900000</v>
      </c>
      <c r="C18" s="6" t="n">
        <v>3207923</v>
      </c>
    </row>
    <row r="19">
      <c r="A19" s="4" t="inlineStr">
        <is>
          <t>Accumulated amortization</t>
        </is>
      </c>
      <c r="B19" s="6" t="n">
        <v>-2252084</v>
      </c>
      <c r="C19" s="6" t="n">
        <v>-2694590</v>
      </c>
    </row>
    <row r="20">
      <c r="A20" s="4" t="inlineStr">
        <is>
          <t>Net Carrying Value</t>
        </is>
      </c>
      <c r="B20" s="6" t="n">
        <v>6647916</v>
      </c>
      <c r="C20" s="6" t="n">
        <v>513333</v>
      </c>
    </row>
    <row r="21">
      <c r="A21" s="4" t="inlineStr">
        <is>
          <t>Research and development formula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4" t="inlineStr">
        <is>
          <t xml:space="preserve"> </t>
        </is>
      </c>
      <c r="C23" s="6" t="n">
        <v>800000</v>
      </c>
    </row>
    <row r="24">
      <c r="A24" s="4" t="inlineStr">
        <is>
          <t>Accumulated amortization</t>
        </is>
      </c>
      <c r="B24" s="4" t="inlineStr">
        <is>
          <t xml:space="preserve"> </t>
        </is>
      </c>
      <c r="C24" s="6" t="n">
        <v>-800000</v>
      </c>
    </row>
    <row r="25">
      <c r="A25" s="4" t="inlineStr">
        <is>
          <t>Net Carrying Value</t>
        </is>
      </c>
      <c r="B25" s="4" t="inlineStr">
        <is>
          <t xml:space="preserve"> </t>
        </is>
      </c>
      <c r="C25" s="6" t="n">
        <v>0</v>
      </c>
    </row>
    <row r="26">
      <c r="A26" s="4" t="inlineStr">
        <is>
          <t>Licensing Agreem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6" t="n">
        <v>3129002</v>
      </c>
      <c r="C28" s="6" t="n">
        <v>8591822</v>
      </c>
    </row>
    <row r="29">
      <c r="A29" s="4" t="inlineStr">
        <is>
          <t>Accumulated amortization</t>
        </is>
      </c>
      <c r="B29" s="6" t="n">
        <v>-1650836</v>
      </c>
      <c r="C29" s="6" t="n">
        <v>-7048672</v>
      </c>
    </row>
    <row r="30">
      <c r="A30" s="4" t="inlineStr">
        <is>
          <t>Net Carrying Value</t>
        </is>
      </c>
      <c r="B30" s="7" t="n">
        <v>1478166</v>
      </c>
      <c r="C30" s="7" t="n">
        <v>1543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Feb. 28, 2022</t>
        </is>
      </c>
      <c r="E2" s="2" t="inlineStr">
        <is>
          <t>Jun. 30, 201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2.2</v>
      </c>
      <c r="C4" s="5" t="n">
        <v>1.8</v>
      </c>
      <c r="D4" s="4" t="inlineStr">
        <is>
          <t xml:space="preserve"> </t>
        </is>
      </c>
      <c r="E4" s="4" t="inlineStr">
        <is>
          <t xml:space="preserve"> </t>
        </is>
      </c>
    </row>
    <row r="5">
      <c r="A5" s="4" t="inlineStr">
        <is>
          <t>Goodwill</t>
        </is>
      </c>
      <c r="B5" s="4" t="inlineStr">
        <is>
          <t xml:space="preserve"> </t>
        </is>
      </c>
      <c r="C5" s="4" t="inlineStr">
        <is>
          <t xml:space="preserve"> </t>
        </is>
      </c>
      <c r="D5" s="5" t="n">
        <v>5.6</v>
      </c>
      <c r="E5" s="5" t="n">
        <v>14.4</v>
      </c>
    </row>
    <row r="6">
      <c r="A6" s="4" t="inlineStr">
        <is>
          <t>Intangible assets Acquired from acquisition</t>
        </is>
      </c>
      <c r="B6" s="11" t="n">
        <v>10.4</v>
      </c>
      <c r="C6" s="6" t="n">
        <v>5</v>
      </c>
      <c r="D6" s="4" t="inlineStr">
        <is>
          <t xml:space="preserve"> </t>
        </is>
      </c>
      <c r="E6" s="4" t="inlineStr">
        <is>
          <t xml:space="preserve"> </t>
        </is>
      </c>
    </row>
    <row r="7">
      <c r="A7" s="4" t="inlineStr">
        <is>
          <t>Payments under license agreements, Intangible Assets</t>
        </is>
      </c>
      <c r="B7" s="11" t="n">
        <v>1.5</v>
      </c>
      <c r="C7" s="5" t="n">
        <v>1.5</v>
      </c>
      <c r="D7" s="4" t="inlineStr">
        <is>
          <t xml:space="preserve"> </t>
        </is>
      </c>
      <c r="E7" s="4" t="inlineStr">
        <is>
          <t xml:space="preserve"> </t>
        </is>
      </c>
    </row>
    <row r="8">
      <c r="A8" s="4" t="inlineStr">
        <is>
          <t>Licensing Agreemen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Finite Lived Intangible Assets Accumulated Amortization Increase (Decrease)</t>
        </is>
      </c>
      <c r="B10" s="11" t="n">
        <v>6.2</v>
      </c>
      <c r="C10" s="4" t="inlineStr">
        <is>
          <t xml:space="preserve"> </t>
        </is>
      </c>
      <c r="D10" s="4" t="inlineStr">
        <is>
          <t xml:space="preserve"> </t>
        </is>
      </c>
      <c r="E10" s="4" t="inlineStr">
        <is>
          <t xml:space="preserve"> </t>
        </is>
      </c>
    </row>
    <row r="11">
      <c r="A11" s="4" t="inlineStr">
        <is>
          <t>Trade Name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Finite Lived Intangible Assets Accumulated Amortization Increase (Decrease)</t>
        </is>
      </c>
      <c r="B13" s="6" t="n">
        <v>1</v>
      </c>
      <c r="C13" s="4" t="inlineStr">
        <is>
          <t xml:space="preserve"> </t>
        </is>
      </c>
      <c r="D13" s="4" t="inlineStr">
        <is>
          <t xml:space="preserve"> </t>
        </is>
      </c>
      <c r="E13" s="4" t="inlineStr">
        <is>
          <t xml:space="preserve"> </t>
        </is>
      </c>
    </row>
    <row r="14">
      <c r="A14" s="4" t="inlineStr">
        <is>
          <t>Technology-Based Intangible Asse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Finite Lived Intangible Assets Accumulated Amortization Increase (Decrease)</t>
        </is>
      </c>
      <c r="B16" s="6" t="n">
        <v>1</v>
      </c>
      <c r="C16" s="4" t="inlineStr">
        <is>
          <t xml:space="preserve"> </t>
        </is>
      </c>
      <c r="D16" s="4" t="inlineStr">
        <is>
          <t xml:space="preserve"> </t>
        </is>
      </c>
      <c r="E16" s="4" t="inlineStr">
        <is>
          <t xml:space="preserve"> </t>
        </is>
      </c>
    </row>
    <row r="17">
      <c r="A17" s="4" t="inlineStr">
        <is>
          <t>In Process Research and Development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s Accumulated Amortization Increase (Decrease)</t>
        </is>
      </c>
      <c r="B19" s="5" t="n">
        <v>0.8</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 in goodwill carrying amount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as of December 31, 2021</t>
        </is>
      </c>
      <c r="B4" s="7" t="n">
        <v>14440683</v>
      </c>
    </row>
    <row r="5">
      <c r="A5" s="4" t="inlineStr">
        <is>
          <t>Acquisitions</t>
        </is>
      </c>
      <c r="B5" s="6" t="n">
        <v>5600357</v>
      </c>
    </row>
    <row r="6">
      <c r="A6" s="4" t="inlineStr">
        <is>
          <t>Balance as of December 31, 2022</t>
        </is>
      </c>
      <c r="B6" s="7" t="n">
        <v>200410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224567</v>
      </c>
      <c r="C3" s="4" t="inlineStr">
        <is>
          <t xml:space="preserve"> </t>
        </is>
      </c>
    </row>
    <row r="4">
      <c r="A4" s="4" t="inlineStr">
        <is>
          <t>2024</t>
        </is>
      </c>
      <c r="B4" s="6" t="n">
        <v>1914151</v>
      </c>
      <c r="C4" s="4" t="inlineStr">
        <is>
          <t xml:space="preserve"> </t>
        </is>
      </c>
    </row>
    <row r="5">
      <c r="A5" s="4" t="inlineStr">
        <is>
          <t>2025</t>
        </is>
      </c>
      <c r="B5" s="6" t="n">
        <v>1337484</v>
      </c>
      <c r="C5" s="4" t="inlineStr">
        <is>
          <t xml:space="preserve"> </t>
        </is>
      </c>
    </row>
    <row r="6">
      <c r="A6" s="4" t="inlineStr">
        <is>
          <t>2026</t>
        </is>
      </c>
      <c r="B6" s="6" t="n">
        <v>917067</v>
      </c>
      <c r="C6" s="4" t="inlineStr">
        <is>
          <t xml:space="preserve"> </t>
        </is>
      </c>
    </row>
    <row r="7">
      <c r="A7" s="4" t="inlineStr">
        <is>
          <t>2027</t>
        </is>
      </c>
      <c r="B7" s="6" t="n">
        <v>917067</v>
      </c>
      <c r="C7" s="4" t="inlineStr">
        <is>
          <t xml:space="preserve"> </t>
        </is>
      </c>
    </row>
    <row r="8">
      <c r="A8" s="4" t="inlineStr">
        <is>
          <t>Thereafter</t>
        </is>
      </c>
      <c r="B8" s="6" t="n">
        <v>4519913</v>
      </c>
      <c r="C8" s="4" t="inlineStr">
        <is>
          <t xml:space="preserve"> </t>
        </is>
      </c>
    </row>
    <row r="9">
      <c r="A9" s="4" t="inlineStr">
        <is>
          <t>Intangible assets, net</t>
        </is>
      </c>
      <c r="B9" s="7" t="n">
        <v>11830249</v>
      </c>
      <c r="C9" s="7" t="n">
        <v>6592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stments - Additional Information (Details) - USD ($)</t>
        </is>
      </c>
      <c r="B1" s="2" t="inlineStr">
        <is>
          <t>Dec. 31, 2022</t>
        </is>
      </c>
      <c r="C1" s="2" t="inlineStr">
        <is>
          <t>Jan. 07, 2022</t>
        </is>
      </c>
      <c r="D1" s="2" t="inlineStr">
        <is>
          <t>Dec. 31, 2021</t>
        </is>
      </c>
    </row>
    <row r="2">
      <c r="A2" s="3" t="inlineStr">
        <is>
          <t>Debt and Equity Securities, FV-NI [Line Items]</t>
        </is>
      </c>
      <c r="B2" s="4" t="inlineStr">
        <is>
          <t xml:space="preserve"> </t>
        </is>
      </c>
      <c r="C2" s="4" t="inlineStr">
        <is>
          <t xml:space="preserve"> </t>
        </is>
      </c>
      <c r="D2" s="4" t="inlineStr">
        <is>
          <t xml:space="preserve"> </t>
        </is>
      </c>
    </row>
    <row r="3">
      <c r="A3" s="4" t="inlineStr">
        <is>
          <t>Equity securities invested</t>
        </is>
      </c>
      <c r="B3" s="7" t="n">
        <v>400000</v>
      </c>
      <c r="C3" s="4" t="inlineStr">
        <is>
          <t xml:space="preserve"> </t>
        </is>
      </c>
      <c r="D3" s="7" t="n">
        <v>400000</v>
      </c>
    </row>
    <row r="4">
      <c r="A4" s="4" t="inlineStr">
        <is>
          <t>Heart Tech Health Inc [Member]</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Equity securities invested</t>
        </is>
      </c>
      <c r="B6" s="4" t="inlineStr">
        <is>
          <t xml:space="preserve"> </t>
        </is>
      </c>
      <c r="C6" s="7" t="n">
        <v>1</v>
      </c>
      <c r="D6" s="4" t="inlineStr">
        <is>
          <t xml:space="preserve"> </t>
        </is>
      </c>
    </row>
    <row r="7">
      <c r="A7" s="4" t="inlineStr">
        <is>
          <t>Oova. [Member]</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Ownership interest</t>
        </is>
      </c>
      <c r="B9" s="10" t="n">
        <v>0.0254</v>
      </c>
      <c r="C9" s="4" t="inlineStr">
        <is>
          <t xml:space="preserve"> </t>
        </is>
      </c>
      <c r="D9" s="10" t="n">
        <v>0.0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method Investments - Schedule of Equity-method investments (Details) - USD ($)</t>
        </is>
      </c>
      <c r="C1" s="2" t="inlineStr">
        <is>
          <t>Dec. 31, 2022</t>
        </is>
      </c>
      <c r="D1" s="2" t="inlineStr">
        <is>
          <t>Dec. 31, 2021</t>
        </is>
      </c>
    </row>
    <row r="2">
      <c r="A2" s="3" t="inlineStr">
        <is>
          <t>Schedule of Equity Method Investments [Line Items]</t>
        </is>
      </c>
      <c r="C2" s="4" t="inlineStr">
        <is>
          <t xml:space="preserve"> </t>
        </is>
      </c>
      <c r="D2" s="4" t="inlineStr">
        <is>
          <t xml:space="preserve"> </t>
        </is>
      </c>
    </row>
    <row r="3">
      <c r="A3" s="4" t="inlineStr">
        <is>
          <t>Carrying Amount</t>
        </is>
      </c>
      <c r="C3" s="7" t="n">
        <v>942501</v>
      </c>
      <c r="D3" s="7" t="n">
        <v>963685</v>
      </c>
    </row>
    <row r="4">
      <c r="A4" s="4" t="inlineStr">
        <is>
          <t>Drawbridge Health, Inc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Carrying Amount</t>
        </is>
      </c>
      <c r="B6" s="4" t="inlineStr">
        <is>
          <t>[1]</t>
        </is>
      </c>
      <c r="C6" s="7" t="n">
        <v>0</v>
      </c>
      <c r="D6" s="6" t="n">
        <v>0</v>
      </c>
    </row>
    <row r="7">
      <c r="A7" s="4" t="inlineStr">
        <is>
          <t>Economic Interest</t>
        </is>
      </c>
      <c r="B7" s="4" t="inlineStr">
        <is>
          <t>[1]</t>
        </is>
      </c>
      <c r="C7" s="10" t="n">
        <v>0.875</v>
      </c>
      <c r="D7" s="4" t="inlineStr">
        <is>
          <t xml:space="preserve"> </t>
        </is>
      </c>
    </row>
    <row r="8">
      <c r="A8" s="4" t="inlineStr">
        <is>
          <t>NR Therapeutics, LLC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Carrying Amount</t>
        </is>
      </c>
      <c r="C10" s="7" t="n">
        <v>942501</v>
      </c>
      <c r="D10" s="6" t="n">
        <v>963685</v>
      </c>
    </row>
    <row r="11">
      <c r="A11" s="4" t="inlineStr">
        <is>
          <t>Economic Interest</t>
        </is>
      </c>
      <c r="C11" s="9" t="n">
        <v>0.49</v>
      </c>
      <c r="D11" s="4" t="inlineStr">
        <is>
          <t xml:space="preserve"> </t>
        </is>
      </c>
    </row>
    <row r="12">
      <c r="A12" s="4" t="inlineStr">
        <is>
          <t>Tecton Group LLC [Member]</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Carrying Amount</t>
        </is>
      </c>
      <c r="C14" s="7" t="n">
        <v>0</v>
      </c>
      <c r="D14" s="7" t="n">
        <v>0</v>
      </c>
    </row>
    <row r="15">
      <c r="A15" s="4" t="inlineStr">
        <is>
          <t>Economic Interest</t>
        </is>
      </c>
      <c r="C15" s="9" t="n">
        <v>0.3</v>
      </c>
      <c r="D15" s="4" t="inlineStr">
        <is>
          <t xml:space="preserve"> </t>
        </is>
      </c>
    </row>
    <row r="16"/>
    <row r="17">
      <c r="A17" s="4" t="inlineStr">
        <is>
          <t>[1] On April 26, 2021, the Company entered into a merger agreement with Drawbridge Health, Inc., to acquire the majority of the remaining outstanding shares. See Note 5 for additional information related to the Drawbridge merger transaction.</t>
        </is>
      </c>
    </row>
  </sheetData>
  <mergeCells count="3">
    <mergeCell ref="A1:B1"/>
    <mergeCell ref="A16:C16"/>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method Investments - Summary of income (loss) of equity-method investees (Details) - USD ($)</t>
        </is>
      </c>
      <c r="C1" s="2" t="inlineStr">
        <is>
          <t>12 Months Ended</t>
        </is>
      </c>
    </row>
    <row r="2">
      <c r="C2" s="2" t="inlineStr">
        <is>
          <t>Dec. 31, 2022</t>
        </is>
      </c>
      <c r="D2" s="2" t="inlineStr">
        <is>
          <t>Dec. 31, 2021</t>
        </is>
      </c>
    </row>
    <row r="3">
      <c r="A3" s="3" t="inlineStr">
        <is>
          <t>Schedule of Equity Method Investments [Line Items]</t>
        </is>
      </c>
      <c r="C3" s="4" t="inlineStr">
        <is>
          <t xml:space="preserve"> </t>
        </is>
      </c>
      <c r="D3" s="4" t="inlineStr">
        <is>
          <t xml:space="preserve"> </t>
        </is>
      </c>
    </row>
    <row r="4">
      <c r="A4" s="4" t="inlineStr">
        <is>
          <t>Income (loss) of equity-method investees</t>
        </is>
      </c>
      <c r="C4" s="7" t="n">
        <v>173976</v>
      </c>
      <c r="D4" s="7" t="n">
        <v>3664058</v>
      </c>
    </row>
    <row r="5">
      <c r="A5" s="4" t="inlineStr">
        <is>
          <t>Equity Method Investee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Income (loss) of equity-method investees</t>
        </is>
      </c>
      <c r="C7" s="6" t="n">
        <v>-173976</v>
      </c>
      <c r="D7" s="6" t="n">
        <v>-3664058</v>
      </c>
    </row>
    <row r="8">
      <c r="A8" s="4" t="inlineStr">
        <is>
          <t>Drawbridge Health, Inc [Member] | Equity Method Investee [Member]</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Income (loss) of equity-method investees</t>
        </is>
      </c>
      <c r="B10" s="4" t="inlineStr">
        <is>
          <t>[1]</t>
        </is>
      </c>
      <c r="C10" s="6" t="n">
        <v>0</v>
      </c>
      <c r="D10" s="6" t="n">
        <v>-3173106</v>
      </c>
    </row>
    <row r="11">
      <c r="A11" s="4" t="inlineStr">
        <is>
          <t>NR Therapeutics, LLC [Member] | Equity Method Investee [Member]</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Income (loss) of equity-method investees</t>
        </is>
      </c>
      <c r="C13" s="6" t="n">
        <v>-173976</v>
      </c>
      <c r="D13" s="6" t="n">
        <v>213685</v>
      </c>
    </row>
    <row r="14">
      <c r="A14" s="4" t="inlineStr">
        <is>
          <t>Tecton Group LLC [Member] | Equity Method Investee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Income (loss) of equity-method investees</t>
        </is>
      </c>
      <c r="C16" s="7" t="n">
        <v>0</v>
      </c>
      <c r="D16" s="7" t="n">
        <v>-704637</v>
      </c>
    </row>
    <row r="17"/>
    <row r="18">
      <c r="A18" s="4" t="inlineStr">
        <is>
          <t>[1] Represents the Company’s proportionate share of net loss for the period of January 1, 2021 through April 26, 2021 (the date of merger).</t>
        </is>
      </c>
    </row>
  </sheetData>
  <mergeCells count="4">
    <mergeCell ref="A1:B2"/>
    <mergeCell ref="C1:D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method Investments - Additional Information (Details) - USD ($)</t>
        </is>
      </c>
      <c r="B1" s="2" t="inlineStr">
        <is>
          <t>12 Months Ended</t>
        </is>
      </c>
    </row>
    <row r="2">
      <c r="B2" s="2" t="inlineStr">
        <is>
          <t>Dec. 31, 2022</t>
        </is>
      </c>
      <c r="C2" s="2" t="inlineStr">
        <is>
          <t>Dec. 31, 2021</t>
        </is>
      </c>
    </row>
    <row r="3">
      <c r="A3" s="4" t="inlineStr">
        <is>
          <t>NR Therapeutics, LL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sset Impairment Charges</t>
        </is>
      </c>
      <c r="B5" s="7" t="n">
        <v>0</v>
      </c>
      <c r="C5" s="7" t="n">
        <v>0</v>
      </c>
    </row>
    <row r="6">
      <c r="A6" s="4" t="inlineStr">
        <is>
          <t>Tecton Group LLC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interest</t>
        </is>
      </c>
      <c r="B8" s="9" t="n">
        <v>0.11</v>
      </c>
      <c r="C8" s="9" t="n">
        <v>0.3</v>
      </c>
    </row>
    <row r="9">
      <c r="A9" s="4" t="inlineStr">
        <is>
          <t>Suspended loss</t>
        </is>
      </c>
      <c r="B9" s="7" t="n">
        <v>50000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onvertible Preferred Stock and Stockholders' Equity (Deficit) (Parenthetical) - IPO [Member]</t>
        </is>
      </c>
      <c r="B1" s="2" t="inlineStr">
        <is>
          <t>12 Months Ended</t>
        </is>
      </c>
    </row>
    <row r="2">
      <c r="B2" s="2" t="inlineStr">
        <is>
          <t>Dec. 31, 2021 USD ($) $ / shares</t>
        </is>
      </c>
    </row>
    <row r="3">
      <c r="A3" s="4" t="inlineStr">
        <is>
          <t>Shares Issued, Price Per Share | $ / shares</t>
        </is>
      </c>
      <c r="B3" s="7" t="n">
        <v>10</v>
      </c>
    </row>
    <row r="4">
      <c r="A4" s="4" t="inlineStr">
        <is>
          <t>Net of issuance costs | $</t>
        </is>
      </c>
      <c r="B4" s="7" t="n">
        <v>999974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rued Liabilities - Accrued Liabilities (Details) - USD ($)</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Accrued Expenses</t>
        </is>
      </c>
      <c r="B3" s="4" t="inlineStr">
        <is>
          <t>[1]</t>
        </is>
      </c>
      <c r="C3" s="7" t="n">
        <v>1434420</v>
      </c>
      <c r="D3" s="7" t="n">
        <v>98042</v>
      </c>
    </row>
    <row r="4">
      <c r="A4" s="4" t="inlineStr">
        <is>
          <t>Accrued Income Taxes</t>
        </is>
      </c>
      <c r="C4" s="6" t="n">
        <v>317610</v>
      </c>
      <c r="D4" s="6" t="n">
        <v>363552</v>
      </c>
    </row>
    <row r="5">
      <c r="A5" s="4" t="inlineStr">
        <is>
          <t>Interest Payable, Current</t>
        </is>
      </c>
      <c r="C5" s="6" t="n">
        <v>23626</v>
      </c>
      <c r="D5" s="6" t="n">
        <v>1504</v>
      </c>
    </row>
    <row r="6">
      <c r="A6" s="4" t="inlineStr">
        <is>
          <t>Loyalty rewards payable</t>
        </is>
      </c>
      <c r="C6" s="6" t="n">
        <v>141614</v>
      </c>
      <c r="D6" s="6" t="n">
        <v>32551</v>
      </c>
    </row>
    <row r="7">
      <c r="A7" s="4" t="inlineStr">
        <is>
          <t>Sales/use tax payable</t>
        </is>
      </c>
      <c r="C7" s="6" t="n">
        <v>210737</v>
      </c>
      <c r="D7" s="6" t="n">
        <v>193144</v>
      </c>
    </row>
    <row r="8">
      <c r="A8" s="4" t="inlineStr">
        <is>
          <t>Deferred revenue</t>
        </is>
      </c>
      <c r="C8" s="6" t="n">
        <v>1156103</v>
      </c>
      <c r="D8" s="6" t="n">
        <v>311333</v>
      </c>
    </row>
    <row r="9">
      <c r="A9" s="4" t="inlineStr">
        <is>
          <t>Gift card liability</t>
        </is>
      </c>
      <c r="C9" s="6" t="n">
        <v>133770</v>
      </c>
      <c r="D9" s="6" t="n">
        <v>65287</v>
      </c>
    </row>
    <row r="10">
      <c r="A10" s="4" t="inlineStr">
        <is>
          <t>Returns allowance liability</t>
        </is>
      </c>
      <c r="C10" s="6" t="n">
        <v>145963</v>
      </c>
      <c r="D10" s="6" t="n">
        <v>49629</v>
      </c>
    </row>
    <row r="11">
      <c r="A11" s="4" t="inlineStr">
        <is>
          <t>Other current liabilities</t>
        </is>
      </c>
      <c r="C11" s="6" t="n">
        <v>0</v>
      </c>
      <c r="D11" s="6" t="n">
        <v>29531</v>
      </c>
    </row>
    <row r="12">
      <c r="A12" s="4" t="inlineStr">
        <is>
          <t>Total</t>
        </is>
      </c>
      <c r="C12" s="7" t="n">
        <v>3563843</v>
      </c>
      <c r="D12" s="7" t="n">
        <v>1144573</v>
      </c>
    </row>
    <row r="13"/>
    <row r="14">
      <c r="A14" s="4" t="inlineStr">
        <is>
          <t>[1] Accrued expenses for the year ended December 31, 2022, primarily consists of marketing and other selling, general and administrative costs incurred as of the year ended December 31, 2022, for which the Company has not yet been invoiced by the vendor as of the year ended December 31, 2022.</t>
        </is>
      </c>
    </row>
  </sheetData>
  <mergeCells count="3">
    <mergeCell ref="A1:B1"/>
    <mergeCell ref="A13:C13"/>
    <mergeCell ref="A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Additional Information (Details) - USD ($) $ in Millions</t>
        </is>
      </c>
      <c r="B1" s="2" t="inlineStr">
        <is>
          <t>12 Months Ended</t>
        </is>
      </c>
    </row>
    <row r="2">
      <c r="B2" s="2" t="inlineStr">
        <is>
          <t>Dec. 31, 2022</t>
        </is>
      </c>
      <c r="C2" s="2" t="inlineStr">
        <is>
          <t>Dec. 31, 2021</t>
        </is>
      </c>
    </row>
    <row r="3">
      <c r="A3" s="3" t="inlineStr">
        <is>
          <t>Notes Payable [Abstract]</t>
        </is>
      </c>
      <c r="B3" s="4" t="inlineStr">
        <is>
          <t xml:space="preserve"> </t>
        </is>
      </c>
      <c r="C3" s="4" t="inlineStr">
        <is>
          <t xml:space="preserve"> </t>
        </is>
      </c>
    </row>
    <row r="4">
      <c r="A4" s="4" t="inlineStr">
        <is>
          <t>Premium finance agreements, notes payable</t>
        </is>
      </c>
      <c r="B4" s="5" t="n">
        <v>1.2</v>
      </c>
      <c r="C4" s="7" t="n">
        <v>0</v>
      </c>
    </row>
    <row r="5">
      <c r="A5" s="4" t="inlineStr">
        <is>
          <t>Weighted average interest rate</t>
        </is>
      </c>
      <c r="B5" s="10" t="n">
        <v>0.045</v>
      </c>
      <c r="C5" s="4" t="inlineStr">
        <is>
          <t xml:space="preserve"> </t>
        </is>
      </c>
    </row>
    <row r="6">
      <c r="A6" s="4" t="inlineStr">
        <is>
          <t>Notes Payable</t>
        </is>
      </c>
      <c r="B6" s="5" t="n">
        <v>0.8</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80" customWidth="1" min="7" max="7"/>
    <col width="14" customWidth="1" min="8" max="8"/>
    <col width="16" customWidth="1" min="9" max="9"/>
    <col width="15" customWidth="1" min="10" max="10"/>
  </cols>
  <sheetData>
    <row r="1">
      <c r="A1" s="1" t="inlineStr">
        <is>
          <t>Long-term Debt - Additional information (Details) - USD ($)</t>
        </is>
      </c>
      <c r="G1" s="2" t="inlineStr">
        <is>
          <t>12 Months Ended</t>
        </is>
      </c>
    </row>
    <row r="2">
      <c r="B2" s="2" t="inlineStr">
        <is>
          <t>Dec. 21, 2022</t>
        </is>
      </c>
      <c r="C2" s="2" t="inlineStr">
        <is>
          <t>Apr. 08, 2022</t>
        </is>
      </c>
      <c r="D2" s="2" t="inlineStr">
        <is>
          <t>Oct. 29, 2021</t>
        </is>
      </c>
      <c r="E2" s="2" t="inlineStr">
        <is>
          <t>Oct. 04, 2021</t>
        </is>
      </c>
      <c r="F2" s="2" t="inlineStr">
        <is>
          <t>Dec. 31, 2018</t>
        </is>
      </c>
      <c r="G2" s="2" t="inlineStr">
        <is>
          <t>Dec. 31, 2022</t>
        </is>
      </c>
      <c r="H2" s="2" t="inlineStr">
        <is>
          <t>Dec. 31, 2021</t>
        </is>
      </c>
      <c r="I2" s="2" t="inlineStr">
        <is>
          <t>Dec. 31, 2018</t>
        </is>
      </c>
      <c r="J2" s="2" t="inlineStr">
        <is>
          <t>Feb. 1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vena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Senior Net Leverage Ratio, as defined, not to exceed: (a) 3.0:1.0 as of the end of the Fiscal Quarters ending March 31, 2023; June 30, 2023; and September 30, 2023; (b) 2.75:1.0 as of the end of the Fiscal Quarters ending December 31, 2023; March 31, 2024; June 30, 2024; and September 30, 2024; (c) 2.50:1.0 as of the end of the Fiscal Quarters ending December 31, 2024; March 31, 2025; June 30, 2025; and September 30, 2025; (d) 2.25:1.0 as of the end of the Fiscal Quarters ending December 31, 2025; March 31, 2026; June 30, 2026; and September 30, 2026; and (e) 2.0:1.0 as of the end of the Fiscal Quarters ending December 31, 2026; March 31, 2027; June 30, 2027; and September 30, 2027.ii.Fixed Charge Coverage Ratio, as defined, of at least 1.20:1.0, as of the end of any Fiscal Quarter, commencing with the Fiscal Quarter ending March 31, 2023.</t>
        </is>
      </c>
      <c r="H4" s="4" t="inlineStr">
        <is>
          <t xml:space="preserve"> </t>
        </is>
      </c>
      <c r="I4" s="4" t="inlineStr">
        <is>
          <t xml:space="preserve"> </t>
        </is>
      </c>
      <c r="J4" s="4" t="inlineStr">
        <is>
          <t xml:space="preserve"> </t>
        </is>
      </c>
    </row>
    <row r="5">
      <c r="A5" s="4" t="inlineStr">
        <is>
          <t>Debt issuance cost</t>
        </is>
      </c>
      <c r="B5" s="4" t="inlineStr">
        <is>
          <t xml:space="preserve"> </t>
        </is>
      </c>
      <c r="C5" s="4" t="inlineStr">
        <is>
          <t xml:space="preserve"> </t>
        </is>
      </c>
      <c r="D5" s="4" t="inlineStr">
        <is>
          <t xml:space="preserve"> </t>
        </is>
      </c>
      <c r="E5" s="4" t="inlineStr">
        <is>
          <t xml:space="preserve"> </t>
        </is>
      </c>
      <c r="F5" s="4" t="inlineStr">
        <is>
          <t xml:space="preserve"> </t>
        </is>
      </c>
      <c r="G5" s="7" t="n">
        <v>200000</v>
      </c>
      <c r="H5" s="4" t="inlineStr">
        <is>
          <t xml:space="preserve"> </t>
        </is>
      </c>
      <c r="I5" s="4" t="inlineStr">
        <is>
          <t xml:space="preserve"> </t>
        </is>
      </c>
      <c r="J5" s="4" t="inlineStr">
        <is>
          <t xml:space="preserve"> </t>
        </is>
      </c>
    </row>
    <row r="6">
      <c r="A6" s="4" t="inlineStr">
        <is>
          <t>Expenses from transactions with related party</t>
        </is>
      </c>
      <c r="B6" s="4" t="inlineStr">
        <is>
          <t xml:space="preserve"> </t>
        </is>
      </c>
      <c r="C6" s="4" t="inlineStr">
        <is>
          <t xml:space="preserve"> </t>
        </is>
      </c>
      <c r="D6" s="4" t="inlineStr">
        <is>
          <t xml:space="preserve"> </t>
        </is>
      </c>
      <c r="E6" s="4" t="inlineStr">
        <is>
          <t xml:space="preserve"> </t>
        </is>
      </c>
      <c r="F6" s="4" t="inlineStr">
        <is>
          <t xml:space="preserve"> </t>
        </is>
      </c>
      <c r="G6" s="6" t="n">
        <v>20000000</v>
      </c>
      <c r="H6" s="4" t="inlineStr">
        <is>
          <t xml:space="preserve"> </t>
        </is>
      </c>
      <c r="I6" s="4" t="inlineStr">
        <is>
          <t xml:space="preserve"> </t>
        </is>
      </c>
      <c r="J6" s="4" t="inlineStr">
        <is>
          <t xml:space="preserve"> </t>
        </is>
      </c>
    </row>
    <row r="7">
      <c r="A7" s="4" t="inlineStr">
        <is>
          <t>Equipment Collateralized by Notes Payables</t>
        </is>
      </c>
      <c r="B7" s="4" t="inlineStr">
        <is>
          <t xml:space="preserve"> </t>
        </is>
      </c>
      <c r="C7" s="4" t="inlineStr">
        <is>
          <t xml:space="preserve"> </t>
        </is>
      </c>
      <c r="D7" s="4" t="inlineStr">
        <is>
          <t xml:space="preserve"> </t>
        </is>
      </c>
      <c r="E7" s="4" t="inlineStr">
        <is>
          <t xml:space="preserve"> </t>
        </is>
      </c>
      <c r="F7" s="4" t="inlineStr">
        <is>
          <t xml:space="preserve"> </t>
        </is>
      </c>
      <c r="G7" s="6" t="n">
        <v>1600000</v>
      </c>
      <c r="H7" s="4" t="inlineStr">
        <is>
          <t xml:space="preserve"> </t>
        </is>
      </c>
      <c r="I7" s="4" t="inlineStr">
        <is>
          <t xml:space="preserve"> </t>
        </is>
      </c>
      <c r="J7" s="4" t="inlineStr">
        <is>
          <t xml:space="preserve"> </t>
        </is>
      </c>
    </row>
    <row r="8">
      <c r="A8" s="4" t="inlineStr">
        <is>
          <t>Letter of credit exchange</t>
        </is>
      </c>
      <c r="B8" s="4" t="inlineStr">
        <is>
          <t xml:space="preserve"> </t>
        </is>
      </c>
      <c r="C8" s="4" t="inlineStr">
        <is>
          <t xml:space="preserve"> </t>
        </is>
      </c>
      <c r="D8" s="7" t="n">
        <v>4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ion On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900000</v>
      </c>
      <c r="I9" s="4" t="inlineStr">
        <is>
          <t xml:space="preserve"> </t>
        </is>
      </c>
      <c r="J9" s="4" t="inlineStr">
        <is>
          <t xml:space="preserve"> </t>
        </is>
      </c>
    </row>
    <row r="10">
      <c r="A10" s="4" t="inlineStr">
        <is>
          <t>Guarantee fees</t>
        </is>
      </c>
      <c r="B10" s="4" t="inlineStr">
        <is>
          <t xml:space="preserve"> </t>
        </is>
      </c>
      <c r="C10" s="4" t="inlineStr">
        <is>
          <t xml:space="preserve"> </t>
        </is>
      </c>
      <c r="D10" s="6" t="n">
        <v>100000</v>
      </c>
      <c r="E10" s="4" t="inlineStr">
        <is>
          <t xml:space="preserve"> </t>
        </is>
      </c>
      <c r="F10" s="4" t="inlineStr">
        <is>
          <t xml:space="preserve"> </t>
        </is>
      </c>
      <c r="G10" s="7" t="n">
        <v>0</v>
      </c>
      <c r="H10" s="6" t="n">
        <v>336915</v>
      </c>
      <c r="I10" s="4" t="inlineStr">
        <is>
          <t xml:space="preserve"> </t>
        </is>
      </c>
      <c r="J10" s="4" t="inlineStr">
        <is>
          <t xml:space="preserve"> </t>
        </is>
      </c>
    </row>
    <row r="11">
      <c r="A11" s="4" t="inlineStr">
        <is>
          <t>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interest rate during period</t>
        </is>
      </c>
      <c r="B13" s="4" t="inlineStr">
        <is>
          <t xml:space="preserve"> </t>
        </is>
      </c>
      <c r="C13" s="4" t="inlineStr">
        <is>
          <t xml:space="preserve"> </t>
        </is>
      </c>
      <c r="D13" s="4" t="inlineStr">
        <is>
          <t xml:space="preserve"> </t>
        </is>
      </c>
      <c r="E13" s="4" t="inlineStr">
        <is>
          <t xml:space="preserve"> </t>
        </is>
      </c>
      <c r="F13" s="4" t="inlineStr">
        <is>
          <t xml:space="preserve"> </t>
        </is>
      </c>
      <c r="G13" s="10" t="n">
        <v>0.014</v>
      </c>
      <c r="H13" s="4" t="inlineStr">
        <is>
          <t xml:space="preserve"> </t>
        </is>
      </c>
      <c r="I13" s="4" t="inlineStr">
        <is>
          <t xml:space="preserve"> </t>
        </is>
      </c>
      <c r="J13" s="4" t="inlineStr">
        <is>
          <t xml:space="preserve"> </t>
        </is>
      </c>
    </row>
    <row r="14">
      <c r="A14" s="4" t="inlineStr">
        <is>
          <t>Sumitomo Mitsui Banking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ion On Deposit</t>
        </is>
      </c>
      <c r="B16" s="4" t="inlineStr">
        <is>
          <t xml:space="preserve"> </t>
        </is>
      </c>
      <c r="C16" s="4" t="inlineStr">
        <is>
          <t xml:space="preserve"> </t>
        </is>
      </c>
      <c r="D16" s="6" t="n">
        <v>4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4" t="inlineStr">
        <is>
          <t xml:space="preserve"> </t>
        </is>
      </c>
      <c r="D17" s="6" t="n">
        <v>4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ndby Letter of Credit [Member]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7" t="n">
        <v>4900000</v>
      </c>
      <c r="G20" s="4" t="inlineStr">
        <is>
          <t xml:space="preserve"> </t>
        </is>
      </c>
      <c r="H20" s="4" t="inlineStr">
        <is>
          <t xml:space="preserve"> </t>
        </is>
      </c>
      <c r="I20" s="7" t="n">
        <v>4900000</v>
      </c>
      <c r="J20" s="4" t="inlineStr">
        <is>
          <t xml:space="preserve"> </t>
        </is>
      </c>
    </row>
    <row r="21">
      <c r="A21" s="4" t="inlineStr">
        <is>
          <t>Standby Letter of Credit [Member] | London Interbank Offered Rate (LIBOR) | Guarante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turity period</t>
        </is>
      </c>
      <c r="B23" s="4" t="inlineStr">
        <is>
          <t xml:space="preserve"> </t>
        </is>
      </c>
      <c r="C23" s="4" t="inlineStr">
        <is>
          <t xml:space="preserve"> </t>
        </is>
      </c>
      <c r="D23" s="4" t="inlineStr">
        <is>
          <t xml:space="preserve"> </t>
        </is>
      </c>
      <c r="E23" s="4" t="inlineStr">
        <is>
          <t xml:space="preserve"> </t>
        </is>
      </c>
      <c r="F23" s="4" t="inlineStr">
        <is>
          <t>12 months</t>
        </is>
      </c>
      <c r="G23" s="4" t="inlineStr">
        <is>
          <t xml:space="preserve"> </t>
        </is>
      </c>
      <c r="H23" s="4" t="inlineStr">
        <is>
          <t xml:space="preserve"> </t>
        </is>
      </c>
      <c r="I23" s="4" t="inlineStr">
        <is>
          <t xml:space="preserve"> </t>
        </is>
      </c>
      <c r="J23" s="4" t="inlineStr">
        <is>
          <t xml:space="preserve"> </t>
        </is>
      </c>
    </row>
    <row r="24">
      <c r="A24" s="4" t="inlineStr">
        <is>
          <t>Line of credit facility, annual fee of guarantor,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3</v>
      </c>
      <c r="J24" s="4" t="inlineStr">
        <is>
          <t xml:space="preserve"> </t>
        </is>
      </c>
    </row>
    <row r="25">
      <c r="A25" s="4" t="inlineStr">
        <is>
          <t>Line of credit facility,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03,  2019</t>
        </is>
      </c>
      <c r="J25" s="4" t="inlineStr">
        <is>
          <t xml:space="preserve"> </t>
        </is>
      </c>
    </row>
    <row r="26">
      <c r="A26" s="4" t="inlineStr">
        <is>
          <t>Line of credit facility renewal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Oct. 31,  2037</t>
        </is>
      </c>
      <c r="J26" s="4" t="inlineStr">
        <is>
          <t xml:space="preserve"> </t>
        </is>
      </c>
    </row>
    <row r="27">
      <c r="A27" s="4" t="inlineStr">
        <is>
          <t>Line of credit facility annual fee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v>
      </c>
      <c r="J27" s="4" t="inlineStr">
        <is>
          <t xml:space="preserve"> </t>
        </is>
      </c>
    </row>
    <row r="28">
      <c r="A28" s="4" t="inlineStr">
        <is>
          <t>Commitment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3</v>
      </c>
      <c r="J28" s="4" t="inlineStr">
        <is>
          <t xml:space="preserve"> </t>
        </is>
      </c>
    </row>
    <row r="29">
      <c r="A29" s="4" t="inlineStr">
        <is>
          <t>2021 Credit Agreement [Member] | Sumitomo Mitsui Banking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0000000</v>
      </c>
    </row>
    <row r="32">
      <c r="A32" s="4" t="inlineStr">
        <is>
          <t>Repayments of outstanding borrowing</t>
        </is>
      </c>
      <c r="B32" s="4" t="inlineStr">
        <is>
          <t xml:space="preserve"> </t>
        </is>
      </c>
      <c r="C32" s="4" t="inlineStr">
        <is>
          <t xml:space="preserve"> </t>
        </is>
      </c>
      <c r="D32" s="4" t="inlineStr">
        <is>
          <t xml:space="preserve"> </t>
        </is>
      </c>
      <c r="E32" s="7" t="n">
        <v>2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Debt Incremental Fees</t>
        </is>
      </c>
      <c r="B33" s="4" t="inlineStr">
        <is>
          <t xml:space="preserve"> </t>
        </is>
      </c>
      <c r="C33" s="4" t="inlineStr">
        <is>
          <t xml:space="preserve"> </t>
        </is>
      </c>
      <c r="D33" s="4" t="inlineStr">
        <is>
          <t xml:space="preserve"> </t>
        </is>
      </c>
      <c r="E33" s="7" t="n">
        <v>7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and 2021 Credit Agreement [Member] | Sumitomo Mitsui Banking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t>
        </is>
      </c>
      <c r="B36" s="4" t="inlineStr">
        <is>
          <t xml:space="preserve"> </t>
        </is>
      </c>
      <c r="C36" s="4" t="inlineStr">
        <is>
          <t xml:space="preserve"> </t>
        </is>
      </c>
      <c r="D36" s="4" t="inlineStr">
        <is>
          <t xml:space="preserve"> </t>
        </is>
      </c>
      <c r="E36" s="4" t="inlineStr">
        <is>
          <t xml:space="preserve"> </t>
        </is>
      </c>
      <c r="F36" s="4" t="inlineStr">
        <is>
          <t xml:space="preserve"> </t>
        </is>
      </c>
      <c r="G36" s="7" t="n">
        <v>10000000</v>
      </c>
      <c r="H36" s="4" t="inlineStr">
        <is>
          <t xml:space="preserve"> </t>
        </is>
      </c>
      <c r="I36" s="4" t="inlineStr">
        <is>
          <t xml:space="preserve"> </t>
        </is>
      </c>
      <c r="J36" s="4" t="inlineStr">
        <is>
          <t xml:space="preserve"> </t>
        </is>
      </c>
    </row>
    <row r="37">
      <c r="A37" s="4" t="inlineStr">
        <is>
          <t>Percentage of share holder guaranteed on total loan amount</t>
        </is>
      </c>
      <c r="B37" s="4" t="inlineStr">
        <is>
          <t xml:space="preserve"> </t>
        </is>
      </c>
      <c r="C37" s="4" t="inlineStr">
        <is>
          <t xml:space="preserve"> </t>
        </is>
      </c>
      <c r="D37" s="4" t="inlineStr">
        <is>
          <t xml:space="preserve"> </t>
        </is>
      </c>
      <c r="E37" s="4" t="inlineStr">
        <is>
          <t xml:space="preserve"> </t>
        </is>
      </c>
      <c r="F37" s="4" t="inlineStr">
        <is>
          <t xml:space="preserve"> </t>
        </is>
      </c>
      <c r="G37" s="9" t="n">
        <v>0.5</v>
      </c>
      <c r="H37" s="4" t="inlineStr">
        <is>
          <t xml:space="preserve"> </t>
        </is>
      </c>
      <c r="I37" s="4" t="inlineStr">
        <is>
          <t xml:space="preserve"> </t>
        </is>
      </c>
      <c r="J37" s="4" t="inlineStr">
        <is>
          <t xml:space="preserve"> </t>
        </is>
      </c>
    </row>
    <row r="38">
      <c r="A38" s="4" t="inlineStr">
        <is>
          <t>Credit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 exchange</t>
        </is>
      </c>
      <c r="B40" s="4" t="inlineStr">
        <is>
          <t xml:space="preserve"> </t>
        </is>
      </c>
      <c r="C40" s="4" t="inlineStr">
        <is>
          <t xml:space="preserve"> </t>
        </is>
      </c>
      <c r="D40" s="6" t="n">
        <v>4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pment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Payable, Noncurrent</t>
        </is>
      </c>
      <c r="B43" s="4" t="inlineStr">
        <is>
          <t xml:space="preserve"> </t>
        </is>
      </c>
      <c r="C43" s="4" t="inlineStr">
        <is>
          <t xml:space="preserve"> </t>
        </is>
      </c>
      <c r="D43" s="4" t="inlineStr">
        <is>
          <t xml:space="preserve"> </t>
        </is>
      </c>
      <c r="E43" s="4" t="inlineStr">
        <is>
          <t xml:space="preserve"> </t>
        </is>
      </c>
      <c r="F43" s="4" t="inlineStr">
        <is>
          <t xml:space="preserve"> </t>
        </is>
      </c>
      <c r="G43" s="7" t="n">
        <v>1169559</v>
      </c>
      <c r="H43" s="7" t="n">
        <v>1577807</v>
      </c>
      <c r="I43" s="4" t="inlineStr">
        <is>
          <t xml:space="preserve"> </t>
        </is>
      </c>
      <c r="J43" s="4" t="inlineStr">
        <is>
          <t xml:space="preserve"> </t>
        </is>
      </c>
    </row>
    <row r="44">
      <c r="A44" s="4" t="inlineStr">
        <is>
          <t>Equipment Financing [Memb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Percentage Bearing Variable Interest, Percentage Rate</t>
        </is>
      </c>
      <c r="B46" s="4" t="inlineStr">
        <is>
          <t xml:space="preserve"> </t>
        </is>
      </c>
      <c r="C46" s="4" t="inlineStr">
        <is>
          <t xml:space="preserve"> </t>
        </is>
      </c>
      <c r="D46" s="4" t="inlineStr">
        <is>
          <t xml:space="preserve"> </t>
        </is>
      </c>
      <c r="E46" s="4" t="inlineStr">
        <is>
          <t xml:space="preserve"> </t>
        </is>
      </c>
      <c r="F46" s="4" t="inlineStr">
        <is>
          <t xml:space="preserve"> </t>
        </is>
      </c>
      <c r="G46" s="10" t="n">
        <v>0.0489</v>
      </c>
      <c r="H46" s="4" t="inlineStr">
        <is>
          <t xml:space="preserve"> </t>
        </is>
      </c>
      <c r="I46" s="4" t="inlineStr">
        <is>
          <t xml:space="preserve"> </t>
        </is>
      </c>
      <c r="J46" s="4" t="inlineStr">
        <is>
          <t xml:space="preserve"> </t>
        </is>
      </c>
    </row>
    <row r="47">
      <c r="A47" s="4" t="inlineStr">
        <is>
          <t>Equipment Financing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 Percentage Bearing Variable Interest, Percentage Rate</t>
        </is>
      </c>
      <c r="B49" s="4" t="inlineStr">
        <is>
          <t xml:space="preserve"> </t>
        </is>
      </c>
      <c r="C49" s="4" t="inlineStr">
        <is>
          <t xml:space="preserve"> </t>
        </is>
      </c>
      <c r="D49" s="4" t="inlineStr">
        <is>
          <t xml:space="preserve"> </t>
        </is>
      </c>
      <c r="E49" s="4" t="inlineStr">
        <is>
          <t xml:space="preserve"> </t>
        </is>
      </c>
      <c r="F49" s="4" t="inlineStr">
        <is>
          <t xml:space="preserve"> </t>
        </is>
      </c>
      <c r="G49" s="10" t="n">
        <v>0.0694</v>
      </c>
      <c r="H49" s="4" t="inlineStr">
        <is>
          <t xml:space="preserve"> </t>
        </is>
      </c>
      <c r="I49" s="4" t="inlineStr">
        <is>
          <t xml:space="preserve"> </t>
        </is>
      </c>
      <c r="J49" s="4" t="inlineStr">
        <is>
          <t xml:space="preserve"> </t>
        </is>
      </c>
    </row>
    <row r="50">
      <c r="A50" s="4" t="inlineStr">
        <is>
          <t>2022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deposit</t>
        </is>
      </c>
      <c r="B52" s="7" t="n">
        <v>4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7" t="n">
        <v>45000000</v>
      </c>
      <c r="H53" s="4" t="inlineStr">
        <is>
          <t xml:space="preserve"> </t>
        </is>
      </c>
      <c r="I53" s="4" t="inlineStr">
        <is>
          <t xml:space="preserve"> </t>
        </is>
      </c>
      <c r="J53" s="4" t="inlineStr">
        <is>
          <t xml:space="preserve"> </t>
        </is>
      </c>
    </row>
    <row r="54">
      <c r="A54" s="4" t="inlineStr">
        <is>
          <t>Line of credit facility, expiration date</t>
        </is>
      </c>
      <c r="B54" s="4" t="inlineStr">
        <is>
          <t>Dec. 21,  2027</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Maximum Amount Outstanding During Period</t>
        </is>
      </c>
      <c r="B55" s="4" t="inlineStr">
        <is>
          <t xml:space="preserve"> </t>
        </is>
      </c>
      <c r="C55" s="4" t="inlineStr">
        <is>
          <t xml:space="preserve"> </t>
        </is>
      </c>
      <c r="D55" s="4" t="inlineStr">
        <is>
          <t xml:space="preserve"> </t>
        </is>
      </c>
      <c r="E55" s="4" t="inlineStr">
        <is>
          <t xml:space="preserve"> </t>
        </is>
      </c>
      <c r="F55" s="4" t="inlineStr">
        <is>
          <t xml:space="preserve"> </t>
        </is>
      </c>
      <c r="G55" s="7" t="n">
        <v>15000000</v>
      </c>
      <c r="H55" s="4" t="inlineStr">
        <is>
          <t xml:space="preserve"> </t>
        </is>
      </c>
      <c r="I55" s="4" t="inlineStr">
        <is>
          <t xml:space="preserve"> </t>
        </is>
      </c>
      <c r="J55" s="4" t="inlineStr">
        <is>
          <t xml:space="preserve"> </t>
        </is>
      </c>
    </row>
    <row r="56">
      <c r="A56" s="4" t="inlineStr">
        <is>
          <t>Debt Instrument FCCRE Leverage Ratio Minimum</t>
        </is>
      </c>
      <c r="B56" s="4" t="inlineStr">
        <is>
          <t xml:space="preserve"> </t>
        </is>
      </c>
      <c r="C56" s="4" t="inlineStr">
        <is>
          <t xml:space="preserve"> </t>
        </is>
      </c>
      <c r="D56" s="4" t="inlineStr">
        <is>
          <t xml:space="preserve"> </t>
        </is>
      </c>
      <c r="E56" s="4" t="inlineStr">
        <is>
          <t xml:space="preserve"> </t>
        </is>
      </c>
      <c r="F56" s="4" t="inlineStr">
        <is>
          <t xml:space="preserve"> </t>
        </is>
      </c>
      <c r="G56" s="12" t="n">
        <v>0.12</v>
      </c>
      <c r="H56" s="4" t="inlineStr">
        <is>
          <t xml:space="preserve"> </t>
        </is>
      </c>
      <c r="I56" s="4" t="inlineStr">
        <is>
          <t xml:space="preserve"> </t>
        </is>
      </c>
      <c r="J56" s="4" t="inlineStr">
        <is>
          <t xml:space="preserve"> </t>
        </is>
      </c>
    </row>
    <row r="57">
      <c r="A57" s="4" t="inlineStr">
        <is>
          <t>Debt Instrument Covenant Leverage Ratio Maximum</t>
        </is>
      </c>
      <c r="B57" s="4" t="inlineStr">
        <is>
          <t xml:space="preserve"> </t>
        </is>
      </c>
      <c r="C57" s="4" t="inlineStr">
        <is>
          <t xml:space="preserve"> </t>
        </is>
      </c>
      <c r="D57" s="4" t="inlineStr">
        <is>
          <t xml:space="preserve"> </t>
        </is>
      </c>
      <c r="E57" s="4" t="inlineStr">
        <is>
          <t xml:space="preserve"> </t>
        </is>
      </c>
      <c r="F57" s="4" t="inlineStr">
        <is>
          <t xml:space="preserve"> </t>
        </is>
      </c>
      <c r="G57" s="13" t="n">
        <v>0.3</v>
      </c>
      <c r="H57" s="4" t="inlineStr">
        <is>
          <t xml:space="preserve"> </t>
        </is>
      </c>
      <c r="I57" s="4" t="inlineStr">
        <is>
          <t xml:space="preserve"> </t>
        </is>
      </c>
      <c r="J57" s="4" t="inlineStr">
        <is>
          <t xml:space="preserve"> </t>
        </is>
      </c>
    </row>
    <row r="58">
      <c r="A58" s="4" t="inlineStr">
        <is>
          <t>Line of Credit | SOF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interest rate during period</t>
        </is>
      </c>
      <c r="B60" s="4" t="inlineStr">
        <is>
          <t xml:space="preserve"> </t>
        </is>
      </c>
      <c r="C60" s="4" t="inlineStr">
        <is>
          <t xml:space="preserve"> </t>
        </is>
      </c>
      <c r="D60" s="4" t="inlineStr">
        <is>
          <t xml:space="preserve"> </t>
        </is>
      </c>
      <c r="E60" s="4" t="inlineStr">
        <is>
          <t xml:space="preserve"> </t>
        </is>
      </c>
      <c r="F60" s="4" t="inlineStr">
        <is>
          <t xml:space="preserve"> </t>
        </is>
      </c>
      <c r="G60" s="10" t="n">
        <v>0.057</v>
      </c>
      <c r="H60" s="4" t="inlineStr">
        <is>
          <t xml:space="preserve"> </t>
        </is>
      </c>
      <c r="I60" s="4" t="inlineStr">
        <is>
          <t xml:space="preserve"> </t>
        </is>
      </c>
      <c r="J60" s="4" t="inlineStr">
        <is>
          <t xml:space="preserve"> </t>
        </is>
      </c>
    </row>
    <row r="61">
      <c r="A61" s="4" t="inlineStr">
        <is>
          <t>Line of Credit | 2022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7" t="n">
        <v>40100000</v>
      </c>
      <c r="H63" s="4" t="inlineStr">
        <is>
          <t xml:space="preserve"> </t>
        </is>
      </c>
      <c r="I63" s="4" t="inlineStr">
        <is>
          <t xml:space="preserve"> </t>
        </is>
      </c>
      <c r="J63" s="4" t="inlineStr">
        <is>
          <t xml:space="preserve"> </t>
        </is>
      </c>
    </row>
    <row r="64">
      <c r="A64" s="4" t="inlineStr">
        <is>
          <t>Outstanding borrowing amount</t>
        </is>
      </c>
      <c r="B64" s="4" t="inlineStr">
        <is>
          <t xml:space="preserve"> </t>
        </is>
      </c>
      <c r="C64" s="4" t="inlineStr">
        <is>
          <t xml:space="preserve"> </t>
        </is>
      </c>
      <c r="D64" s="7" t="n">
        <v>4900000</v>
      </c>
      <c r="E64" s="4" t="inlineStr">
        <is>
          <t xml:space="preserve"> </t>
        </is>
      </c>
      <c r="F64" s="4" t="inlineStr">
        <is>
          <t xml:space="preserve"> </t>
        </is>
      </c>
      <c r="G64" s="7" t="n">
        <v>4900000</v>
      </c>
      <c r="H64" s="4" t="inlineStr">
        <is>
          <t xml:space="preserve"> </t>
        </is>
      </c>
      <c r="I64" s="4" t="inlineStr">
        <is>
          <t xml:space="preserve"> </t>
        </is>
      </c>
      <c r="J64" s="4" t="inlineStr">
        <is>
          <t xml:space="preserve"> </t>
        </is>
      </c>
    </row>
    <row r="65">
      <c r="A65" s="4" t="inlineStr">
        <is>
          <t>Issuance of letters of credit</t>
        </is>
      </c>
      <c r="B65" s="7"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Promissory Note [Member] | 2022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annual fee of guarantor,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002</v>
      </c>
      <c r="H68" s="4" t="inlineStr">
        <is>
          <t xml:space="preserve"> </t>
        </is>
      </c>
      <c r="I68" s="4" t="inlineStr">
        <is>
          <t xml:space="preserve"> </t>
        </is>
      </c>
      <c r="J68" s="4" t="inlineStr">
        <is>
          <t xml:space="preserve"> </t>
        </is>
      </c>
    </row>
    <row r="69">
      <c r="A69" s="4" t="inlineStr">
        <is>
          <t>Line of credit</t>
        </is>
      </c>
      <c r="B69" s="4" t="inlineStr">
        <is>
          <t xml:space="preserve"> </t>
        </is>
      </c>
      <c r="C69" s="4" t="inlineStr">
        <is>
          <t xml:space="preserve"> </t>
        </is>
      </c>
      <c r="D69" s="4" t="inlineStr">
        <is>
          <t xml:space="preserve"> </t>
        </is>
      </c>
      <c r="E69" s="4" t="inlineStr">
        <is>
          <t xml:space="preserve"> </t>
        </is>
      </c>
      <c r="F69" s="4" t="inlineStr">
        <is>
          <t xml:space="preserve"> </t>
        </is>
      </c>
      <c r="G69" s="7" t="n">
        <v>45000000</v>
      </c>
      <c r="H69" s="4" t="inlineStr">
        <is>
          <t xml:space="preserve"> </t>
        </is>
      </c>
      <c r="I69" s="4" t="inlineStr">
        <is>
          <t xml:space="preserve"> </t>
        </is>
      </c>
      <c r="J69" s="4" t="inlineStr">
        <is>
          <t xml:space="preserve"> </t>
        </is>
      </c>
    </row>
    <row r="70">
      <c r="A70" s="4" t="inlineStr">
        <is>
          <t>Line of credit facility, expiration date</t>
        </is>
      </c>
      <c r="B70" s="4" t="inlineStr">
        <is>
          <t>Dec. 21,  202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ranch rate</t>
        </is>
      </c>
      <c r="B71" s="4" t="inlineStr">
        <is>
          <t xml:space="preserve"> </t>
        </is>
      </c>
      <c r="C71" s="4" t="inlineStr">
        <is>
          <t xml:space="preserve"> </t>
        </is>
      </c>
      <c r="D71" s="4" t="inlineStr">
        <is>
          <t xml:space="preserve"> </t>
        </is>
      </c>
      <c r="E71" s="4" t="inlineStr">
        <is>
          <t xml:space="preserve"> </t>
        </is>
      </c>
      <c r="F71" s="4" t="inlineStr">
        <is>
          <t xml:space="preserve"> </t>
        </is>
      </c>
      <c r="G71" s="10" t="n">
        <v>0.005</v>
      </c>
      <c r="H71" s="4" t="inlineStr">
        <is>
          <t xml:space="preserve"> </t>
        </is>
      </c>
      <c r="I71" s="4" t="inlineStr">
        <is>
          <t xml:space="preserve"> </t>
        </is>
      </c>
      <c r="J71" s="4" t="inlineStr">
        <is>
          <t xml:space="preserve"> </t>
        </is>
      </c>
    </row>
    <row r="72">
      <c r="A72" s="4" t="inlineStr">
        <is>
          <t>Long-Term Debt, Percentage Bearing Variable Interest, Percentage Rate</t>
        </is>
      </c>
      <c r="B72" s="4" t="inlineStr">
        <is>
          <t xml:space="preserve"> </t>
        </is>
      </c>
      <c r="C72" s="4" t="inlineStr">
        <is>
          <t xml:space="preserve"> </t>
        </is>
      </c>
      <c r="D72" s="4" t="inlineStr">
        <is>
          <t xml:space="preserve"> </t>
        </is>
      </c>
      <c r="E72" s="4" t="inlineStr">
        <is>
          <t xml:space="preserve"> </t>
        </is>
      </c>
      <c r="F72" s="4" t="inlineStr">
        <is>
          <t xml:space="preserve"> </t>
        </is>
      </c>
      <c r="G72" s="10" t="n">
        <v>0.014</v>
      </c>
      <c r="H72" s="4" t="inlineStr">
        <is>
          <t xml:space="preserve"> </t>
        </is>
      </c>
      <c r="I72" s="4" t="inlineStr">
        <is>
          <t xml:space="preserve"> </t>
        </is>
      </c>
      <c r="J72" s="4" t="inlineStr">
        <is>
          <t xml:space="preserve"> </t>
        </is>
      </c>
    </row>
    <row r="73">
      <c r="A73" s="4" t="inlineStr">
        <is>
          <t>Prime plus rate</t>
        </is>
      </c>
      <c r="B73" s="4" t="inlineStr">
        <is>
          <t xml:space="preserve"> </t>
        </is>
      </c>
      <c r="C73" s="4" t="inlineStr">
        <is>
          <t xml:space="preserve"> </t>
        </is>
      </c>
      <c r="D73" s="4" t="inlineStr">
        <is>
          <t xml:space="preserve"> </t>
        </is>
      </c>
      <c r="E73" s="4" t="inlineStr">
        <is>
          <t xml:space="preserve"> </t>
        </is>
      </c>
      <c r="F73" s="4" t="inlineStr">
        <is>
          <t xml:space="preserve"> </t>
        </is>
      </c>
      <c r="G73" s="9" t="n">
        <v>0.01</v>
      </c>
      <c r="H73" s="4" t="inlineStr">
        <is>
          <t xml:space="preserve"> </t>
        </is>
      </c>
      <c r="I73" s="4" t="inlineStr">
        <is>
          <t xml:space="preserve"> </t>
        </is>
      </c>
      <c r="J73" s="4" t="inlineStr">
        <is>
          <t xml:space="preserve"> </t>
        </is>
      </c>
    </row>
    <row r="74">
      <c r="A74" s="4" t="inlineStr">
        <is>
          <t>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002</v>
      </c>
      <c r="H74" s="4" t="inlineStr">
        <is>
          <t xml:space="preserve"> </t>
        </is>
      </c>
      <c r="I74" s="4" t="inlineStr">
        <is>
          <t xml:space="preserve"> </t>
        </is>
      </c>
      <c r="J74" s="4" t="inlineStr">
        <is>
          <t xml:space="preserve"> </t>
        </is>
      </c>
    </row>
    <row r="75">
      <c r="A75" s="4" t="inlineStr">
        <is>
          <t>Term Promissory Note [Member] | 2022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4" t="inlineStr">
        <is>
          <t xml:space="preserve"> </t>
        </is>
      </c>
      <c r="G77" s="7" t="n">
        <v>12000000</v>
      </c>
      <c r="H77" s="4" t="inlineStr">
        <is>
          <t xml:space="preserve"> </t>
        </is>
      </c>
      <c r="I77" s="4" t="inlineStr">
        <is>
          <t xml:space="preserve"> </t>
        </is>
      </c>
      <c r="J77" s="4" t="inlineStr">
        <is>
          <t xml:space="preserve"> </t>
        </is>
      </c>
    </row>
    <row r="78">
      <c r="A78" s="4" t="inlineStr">
        <is>
          <t>Line of credit facility, expiration date</t>
        </is>
      </c>
      <c r="B78" s="4" t="inlineStr">
        <is>
          <t>Dec. 21,  202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 Promissory Note [Member] | 2022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rrowings</t>
        </is>
      </c>
      <c r="B81" s="7" t="n">
        <v>12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everage Ratio 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leverage ratio</t>
        </is>
      </c>
      <c r="B84" s="4" t="inlineStr">
        <is>
          <t xml:space="preserve"> </t>
        </is>
      </c>
      <c r="C84" s="4" t="inlineStr">
        <is>
          <t xml:space="preserve"> </t>
        </is>
      </c>
      <c r="D84" s="4" t="inlineStr">
        <is>
          <t xml:space="preserve"> </t>
        </is>
      </c>
      <c r="E84" s="4" t="inlineStr">
        <is>
          <t xml:space="preserve"> </t>
        </is>
      </c>
      <c r="F84" s="4" t="inlineStr">
        <is>
          <t xml:space="preserve"> </t>
        </is>
      </c>
      <c r="G84" s="12" t="n">
        <v>0.275</v>
      </c>
      <c r="H84" s="4" t="inlineStr">
        <is>
          <t xml:space="preserve"> </t>
        </is>
      </c>
      <c r="I84" s="4" t="inlineStr">
        <is>
          <t xml:space="preserve"> </t>
        </is>
      </c>
      <c r="J84" s="4" t="inlineStr">
        <is>
          <t xml:space="preserve"> </t>
        </is>
      </c>
    </row>
    <row r="85">
      <c r="A85" s="4" t="inlineStr">
        <is>
          <t>Leverage Ratio 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12" t="n">
        <v>0.25</v>
      </c>
      <c r="H87" s="4" t="inlineStr">
        <is>
          <t xml:space="preserve"> </t>
        </is>
      </c>
      <c r="I87" s="4" t="inlineStr">
        <is>
          <t xml:space="preserve"> </t>
        </is>
      </c>
      <c r="J87" s="4" t="inlineStr">
        <is>
          <t xml:space="preserve"> </t>
        </is>
      </c>
    </row>
    <row r="88">
      <c r="A88" s="4" t="inlineStr">
        <is>
          <t>Leverage Ratio 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leverage ratio</t>
        </is>
      </c>
      <c r="B90" s="4" t="inlineStr">
        <is>
          <t xml:space="preserve"> </t>
        </is>
      </c>
      <c r="C90" s="4" t="inlineStr">
        <is>
          <t xml:space="preserve"> </t>
        </is>
      </c>
      <c r="D90" s="4" t="inlineStr">
        <is>
          <t xml:space="preserve"> </t>
        </is>
      </c>
      <c r="E90" s="4" t="inlineStr">
        <is>
          <t xml:space="preserve"> </t>
        </is>
      </c>
      <c r="F90" s="4" t="inlineStr">
        <is>
          <t xml:space="preserve"> </t>
        </is>
      </c>
      <c r="G90" s="12" t="n">
        <v>0.225</v>
      </c>
      <c r="H90" s="4" t="inlineStr">
        <is>
          <t xml:space="preserve"> </t>
        </is>
      </c>
      <c r="I90" s="4" t="inlineStr">
        <is>
          <t xml:space="preserve"> </t>
        </is>
      </c>
      <c r="J90" s="4" t="inlineStr">
        <is>
          <t xml:space="preserve"> </t>
        </is>
      </c>
    </row>
    <row r="91">
      <c r="A91" s="4" t="inlineStr">
        <is>
          <t>Leverage Ratio 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13" t="n">
        <v>0.2</v>
      </c>
      <c r="H93" s="4" t="inlineStr">
        <is>
          <t xml:space="preserve"> </t>
        </is>
      </c>
      <c r="I93" s="4" t="inlineStr">
        <is>
          <t xml:space="preserve"> </t>
        </is>
      </c>
      <c r="J93" s="4" t="inlineStr">
        <is>
          <t xml:space="preserve"> </t>
        </is>
      </c>
    </row>
    <row r="94">
      <c r="A94" s="4" t="inlineStr">
        <is>
          <t>Loan Agreement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t>
        </is>
      </c>
      <c r="B96" s="4" t="inlineStr">
        <is>
          <t xml:space="preserve"> </t>
        </is>
      </c>
      <c r="C96" s="7" t="n">
        <v>15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Unused Commitment Fee Percentage</t>
        </is>
      </c>
      <c r="B97" s="4" t="inlineStr">
        <is>
          <t xml:space="preserve"> </t>
        </is>
      </c>
      <c r="C97" s="10" t="n">
        <v>0.00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an Agreement1 [Member] | Bloomberg Short-Term Bank Yiel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Basis Spread on Variable Rate</t>
        </is>
      </c>
      <c r="B100" s="4" t="inlineStr">
        <is>
          <t xml:space="preserve"> </t>
        </is>
      </c>
      <c r="C100" s="10" t="n">
        <v>0.0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ercial and Standby Letters of Cred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letters of credit</t>
        </is>
      </c>
      <c r="B103" s="4" t="inlineStr">
        <is>
          <t xml:space="preserve"> </t>
        </is>
      </c>
      <c r="C103" s="7" t="n">
        <v>6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13169559</v>
      </c>
      <c r="C3" s="7" t="n">
        <v>1577807</v>
      </c>
    </row>
    <row r="4">
      <c r="A4" s="4" t="inlineStr">
        <is>
          <t>Current portion of long-term debt</t>
        </is>
      </c>
      <c r="B4" s="6" t="n">
        <v>523510</v>
      </c>
      <c r="C4" s="6" t="n">
        <v>494173</v>
      </c>
    </row>
    <row r="5">
      <c r="A5" s="4" t="inlineStr">
        <is>
          <t>Long-term debt</t>
        </is>
      </c>
      <c r="B5" s="6" t="n">
        <v>12646049</v>
      </c>
      <c r="C5" s="6" t="n">
        <v>1083634</v>
      </c>
    </row>
    <row r="6">
      <c r="A6" s="4" t="inlineStr">
        <is>
          <t>Equipment Financing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Noncurrent</t>
        </is>
      </c>
      <c r="B8" s="6" t="n">
        <v>1169559</v>
      </c>
      <c r="C8" s="6" t="n">
        <v>1577807</v>
      </c>
    </row>
    <row r="9">
      <c r="A9" s="4" t="inlineStr">
        <is>
          <t>2022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7" t="n">
        <v>12000000</v>
      </c>
      <c r="C1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 of Aggregate Maturities of Long-term Debt (Details)</t>
        </is>
      </c>
      <c r="B1" s="2" t="inlineStr">
        <is>
          <t>Dec. 31, 2022 USD ($)</t>
        </is>
      </c>
    </row>
    <row r="2">
      <c r="A2" s="3" t="inlineStr">
        <is>
          <t>Debt Disclosure [Abstract]</t>
        </is>
      </c>
      <c r="B2" s="4" t="inlineStr">
        <is>
          <t xml:space="preserve"> </t>
        </is>
      </c>
    </row>
    <row r="3">
      <c r="A3" s="4" t="inlineStr">
        <is>
          <t>2023</t>
        </is>
      </c>
      <c r="B3" s="7" t="n">
        <v>523510</v>
      </c>
    </row>
    <row r="4">
      <c r="A4" s="4" t="inlineStr">
        <is>
          <t>2024</t>
        </is>
      </c>
      <c r="B4" s="6" t="n">
        <v>2139572</v>
      </c>
    </row>
    <row r="5">
      <c r="A5" s="4" t="inlineStr">
        <is>
          <t>2025</t>
        </is>
      </c>
      <c r="B5" s="6" t="n">
        <v>1862456</v>
      </c>
    </row>
    <row r="6">
      <c r="A6" s="4" t="inlineStr">
        <is>
          <t>2026</t>
        </is>
      </c>
      <c r="B6" s="6" t="n">
        <v>1786878</v>
      </c>
    </row>
    <row r="7">
      <c r="A7" s="4" t="inlineStr">
        <is>
          <t>2027</t>
        </is>
      </c>
      <c r="B7" s="6" t="n">
        <v>6857143</v>
      </c>
    </row>
    <row r="8">
      <c r="A8" s="4" t="inlineStr">
        <is>
          <t>Thereafter</t>
        </is>
      </c>
      <c r="B8" s="6" t="n">
        <v>0</v>
      </c>
    </row>
    <row r="9">
      <c r="A9" s="4" t="inlineStr">
        <is>
          <t>Long-term debt</t>
        </is>
      </c>
      <c r="B9" s="7" t="n">
        <v>13169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26" customWidth="1" min="2" max="2"/>
    <col width="26" customWidth="1" min="3" max="3"/>
    <col width="22" customWidth="1" min="4" max="4"/>
    <col width="18" customWidth="1" min="5" max="5"/>
  </cols>
  <sheetData>
    <row r="1">
      <c r="A1" s="1" t="inlineStr">
        <is>
          <t>Leases - Additional Information (Details) $ in Millions</t>
        </is>
      </c>
      <c r="C1" s="2" t="inlineStr">
        <is>
          <t>12 Months Ended</t>
        </is>
      </c>
    </row>
    <row r="2">
      <c r="B2" s="2" t="inlineStr">
        <is>
          <t>Jul. 28, 2021 USD ($) ft²</t>
        </is>
      </c>
      <c r="C2" s="2" t="inlineStr">
        <is>
          <t>Dec. 31, 2022 USD ($) ft²</t>
        </is>
      </c>
      <c r="D2" s="2" t="inlineStr">
        <is>
          <t>Dec. 31, 2021 USD ($)</t>
        </is>
      </c>
      <c r="E2" s="2" t="inlineStr">
        <is>
          <t>Jan. 26, 2021 ft²</t>
        </is>
      </c>
    </row>
    <row r="3">
      <c r="A3" s="4" t="inlineStr">
        <is>
          <t>Security Deposit, Letter of credit | $</t>
        </is>
      </c>
      <c r="B3" s="4" t="inlineStr">
        <is>
          <t xml:space="preserve"> </t>
        </is>
      </c>
      <c r="C3" s="5" t="n">
        <v>0.2</v>
      </c>
      <c r="D3" s="4" t="inlineStr">
        <is>
          <t xml:space="preserve"> </t>
        </is>
      </c>
      <c r="E3" s="4" t="inlineStr">
        <is>
          <t xml:space="preserve"> </t>
        </is>
      </c>
    </row>
    <row r="4">
      <c r="A4" s="4" t="inlineStr">
        <is>
          <t>Summerville South Carolina</t>
        </is>
      </c>
      <c r="B4" s="4" t="inlineStr">
        <is>
          <t xml:space="preserve"> </t>
        </is>
      </c>
      <c r="C4" s="4" t="inlineStr">
        <is>
          <t xml:space="preserve"> </t>
        </is>
      </c>
      <c r="D4" s="4" t="inlineStr">
        <is>
          <t xml:space="preserve"> </t>
        </is>
      </c>
      <c r="E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5 years</t>
        </is>
      </c>
    </row>
    <row r="6">
      <c r="A6" s="4" t="inlineStr">
        <is>
          <t>Security Deposit, Letter of credit | $</t>
        </is>
      </c>
      <c r="B6" s="4" t="inlineStr">
        <is>
          <t xml:space="preserve"> </t>
        </is>
      </c>
      <c r="C6" s="5" t="n">
        <v>0.1</v>
      </c>
      <c r="D6" s="5" t="n">
        <v>0.1</v>
      </c>
      <c r="E6" s="4" t="inlineStr">
        <is>
          <t xml:space="preserve"> </t>
        </is>
      </c>
    </row>
    <row r="7">
      <c r="A7" s="4" t="inlineStr">
        <is>
          <t>Area of Land | ft²</t>
        </is>
      </c>
      <c r="B7" s="4" t="inlineStr">
        <is>
          <t xml:space="preserve"> </t>
        </is>
      </c>
      <c r="C7" s="6" t="n">
        <v>272000</v>
      </c>
      <c r="D7" s="4" t="inlineStr">
        <is>
          <t xml:space="preserve"> </t>
        </is>
      </c>
      <c r="E7" s="4" t="inlineStr">
        <is>
          <t xml:space="preserve"> </t>
        </is>
      </c>
    </row>
    <row r="8">
      <c r="A8" s="4" t="inlineStr">
        <is>
          <t>Lessee, Operating Lease, Renewal Term</t>
        </is>
      </c>
      <c r="B8" s="4" t="inlineStr">
        <is>
          <t xml:space="preserve"> </t>
        </is>
      </c>
      <c r="C8" s="4" t="inlineStr">
        <is>
          <t xml:space="preserve"> </t>
        </is>
      </c>
      <c r="D8" s="4" t="inlineStr">
        <is>
          <t xml:space="preserve"> </t>
        </is>
      </c>
      <c r="E8" s="4" t="inlineStr">
        <is>
          <t>3 years</t>
        </is>
      </c>
    </row>
    <row r="9">
      <c r="A9" s="4" t="inlineStr">
        <is>
          <t>Lease Expiration Term</t>
        </is>
      </c>
      <c r="B9" s="4" t="inlineStr">
        <is>
          <t xml:space="preserve"> </t>
        </is>
      </c>
      <c r="C9" s="4" t="inlineStr">
        <is>
          <t>2037-10</t>
        </is>
      </c>
      <c r="D9" s="4" t="inlineStr">
        <is>
          <t xml:space="preserve"> </t>
        </is>
      </c>
      <c r="E9" s="4" t="inlineStr">
        <is>
          <t>2026-07</t>
        </is>
      </c>
    </row>
    <row r="10">
      <c r="A10" s="4" t="inlineStr">
        <is>
          <t>Line of credit facility, guarantee fee | $</t>
        </is>
      </c>
      <c r="B10" s="4" t="inlineStr">
        <is>
          <t xml:space="preserve"> </t>
        </is>
      </c>
      <c r="C10" s="5" t="n">
        <v>4.9</v>
      </c>
      <c r="D10" s="4" t="inlineStr">
        <is>
          <t xml:space="preserve"> </t>
        </is>
      </c>
      <c r="E10" s="4" t="inlineStr">
        <is>
          <t xml:space="preserve"> </t>
        </is>
      </c>
    </row>
    <row r="11">
      <c r="A11" s="4" t="inlineStr">
        <is>
          <t>Summerville South Carolina Warehouse</t>
        </is>
      </c>
      <c r="B11" s="4" t="inlineStr">
        <is>
          <t xml:space="preserve"> </t>
        </is>
      </c>
      <c r="C11" s="4" t="inlineStr">
        <is>
          <t xml:space="preserve"> </t>
        </is>
      </c>
      <c r="D11" s="4" t="inlineStr">
        <is>
          <t xml:space="preserve"> </t>
        </is>
      </c>
      <c r="E11" s="4" t="inlineStr">
        <is>
          <t xml:space="preserve"> </t>
        </is>
      </c>
    </row>
    <row r="12">
      <c r="A12" s="4" t="inlineStr">
        <is>
          <t>Annual Base Rent | $</t>
        </is>
      </c>
      <c r="B12" s="7" t="n">
        <v>2</v>
      </c>
      <c r="C12" s="4" t="inlineStr">
        <is>
          <t xml:space="preserve"> </t>
        </is>
      </c>
      <c r="D12" s="4" t="inlineStr">
        <is>
          <t xml:space="preserve"> </t>
        </is>
      </c>
      <c r="E12" s="4" t="inlineStr">
        <is>
          <t xml:space="preserve"> </t>
        </is>
      </c>
    </row>
    <row r="13">
      <c r="A13" s="4" t="inlineStr">
        <is>
          <t>Lease Esclation Percent</t>
        </is>
      </c>
      <c r="B13" s="9" t="n">
        <v>0.02</v>
      </c>
      <c r="C13" s="4" t="inlineStr">
        <is>
          <t xml:space="preserve"> </t>
        </is>
      </c>
      <c r="D13" s="4" t="inlineStr">
        <is>
          <t xml:space="preserve"> </t>
        </is>
      </c>
      <c r="E13" s="4" t="inlineStr">
        <is>
          <t xml:space="preserve"> </t>
        </is>
      </c>
    </row>
    <row r="14">
      <c r="A14" s="4" t="inlineStr">
        <is>
          <t>Security Deposit, Letter of credit | $</t>
        </is>
      </c>
      <c r="B14" s="4" t="inlineStr">
        <is>
          <t xml:space="preserve"> </t>
        </is>
      </c>
      <c r="C14" s="5" t="n">
        <v>0.3</v>
      </c>
      <c r="D14" s="5" t="n">
        <v>0.3</v>
      </c>
      <c r="E14" s="4" t="inlineStr">
        <is>
          <t xml:space="preserve"> </t>
        </is>
      </c>
    </row>
    <row r="15">
      <c r="A15" s="4" t="inlineStr">
        <is>
          <t>Area of Land | ft²</t>
        </is>
      </c>
      <c r="B15" s="6" t="n">
        <v>360320</v>
      </c>
      <c r="C15" s="4" t="inlineStr">
        <is>
          <t xml:space="preserve"> </t>
        </is>
      </c>
      <c r="D15" s="4" t="inlineStr">
        <is>
          <t xml:space="preserve"> </t>
        </is>
      </c>
      <c r="E15" s="4" t="inlineStr">
        <is>
          <t xml:space="preserve"> </t>
        </is>
      </c>
    </row>
    <row r="16">
      <c r="A16" s="4" t="inlineStr">
        <is>
          <t>Lessee, Operating Lease, Renewal Term</t>
        </is>
      </c>
      <c r="B16" s="4" t="inlineStr">
        <is>
          <t>5 years</t>
        </is>
      </c>
      <c r="C16" s="4" t="inlineStr">
        <is>
          <t xml:space="preserve"> </t>
        </is>
      </c>
      <c r="D16" s="4" t="inlineStr">
        <is>
          <t xml:space="preserve"> </t>
        </is>
      </c>
      <c r="E16" s="4" t="inlineStr">
        <is>
          <t xml:space="preserve"> </t>
        </is>
      </c>
    </row>
    <row r="17">
      <c r="A17" s="4" t="inlineStr">
        <is>
          <t>Incentive from Lessor | $</t>
        </is>
      </c>
      <c r="B17" s="5" t="n">
        <v>1.3</v>
      </c>
      <c r="C17" s="4" t="inlineStr">
        <is>
          <t xml:space="preserve"> </t>
        </is>
      </c>
      <c r="D17" s="4" t="inlineStr">
        <is>
          <t xml:space="preserve"> </t>
        </is>
      </c>
      <c r="E17" s="4" t="inlineStr">
        <is>
          <t xml:space="preserve"> </t>
        </is>
      </c>
    </row>
    <row r="18">
      <c r="A18" s="4" t="inlineStr">
        <is>
          <t>Madison, Wisconsin</t>
        </is>
      </c>
      <c r="B18" s="4" t="inlineStr">
        <is>
          <t xml:space="preserve"> </t>
        </is>
      </c>
      <c r="C18" s="4" t="inlineStr">
        <is>
          <t xml:space="preserve"> </t>
        </is>
      </c>
      <c r="D18" s="4" t="inlineStr">
        <is>
          <t xml:space="preserve"> </t>
        </is>
      </c>
      <c r="E18" s="4" t="inlineStr">
        <is>
          <t xml:space="preserve"> </t>
        </is>
      </c>
    </row>
    <row r="19">
      <c r="A19" s="4" t="inlineStr">
        <is>
          <t>Area of Land | ft²</t>
        </is>
      </c>
      <c r="B19" s="4" t="inlineStr">
        <is>
          <t xml:space="preserve"> </t>
        </is>
      </c>
      <c r="C19" s="6" t="n">
        <v>2500</v>
      </c>
      <c r="D19" s="4" t="inlineStr">
        <is>
          <t xml:space="preserve"> </t>
        </is>
      </c>
      <c r="E19" s="4" t="inlineStr">
        <is>
          <t xml:space="preserve"> </t>
        </is>
      </c>
    </row>
    <row r="20">
      <c r="A20" s="4" t="inlineStr">
        <is>
          <t>Lease Expiration Term</t>
        </is>
      </c>
      <c r="B20" s="4" t="inlineStr">
        <is>
          <t xml:space="preserve"> </t>
        </is>
      </c>
      <c r="C20" s="4" t="inlineStr">
        <is>
          <t>2024-10</t>
        </is>
      </c>
      <c r="D20" s="4" t="inlineStr">
        <is>
          <t xml:space="preserve"> </t>
        </is>
      </c>
      <c r="E20" s="4" t="inlineStr">
        <is>
          <t xml:space="preserve"> </t>
        </is>
      </c>
    </row>
    <row r="21">
      <c r="A21" s="4" t="inlineStr">
        <is>
          <t>Benicia, California</t>
        </is>
      </c>
      <c r="B21" s="4" t="inlineStr">
        <is>
          <t xml:space="preserve"> </t>
        </is>
      </c>
      <c r="C21" s="4" t="inlineStr">
        <is>
          <t xml:space="preserve"> </t>
        </is>
      </c>
      <c r="D21" s="4" t="inlineStr">
        <is>
          <t xml:space="preserve"> </t>
        </is>
      </c>
      <c r="E21" s="4" t="inlineStr">
        <is>
          <t xml:space="preserve"> </t>
        </is>
      </c>
    </row>
    <row r="22">
      <c r="A22" s="4" t="inlineStr">
        <is>
          <t>Area of Land | ft²</t>
        </is>
      </c>
      <c r="B22" s="4" t="inlineStr">
        <is>
          <t xml:space="preserve"> </t>
        </is>
      </c>
      <c r="C22" s="6" t="n">
        <v>16896</v>
      </c>
      <c r="D22" s="4" t="inlineStr">
        <is>
          <t xml:space="preserve"> </t>
        </is>
      </c>
      <c r="E22" s="4" t="inlineStr">
        <is>
          <t xml:space="preserve"> </t>
        </is>
      </c>
    </row>
    <row r="23">
      <c r="A23" s="4" t="inlineStr">
        <is>
          <t>Lessee, Operating Lease, Renewal Term</t>
        </is>
      </c>
      <c r="B23" s="4" t="inlineStr">
        <is>
          <t xml:space="preserve"> </t>
        </is>
      </c>
      <c r="C23" s="4" t="inlineStr">
        <is>
          <t>5 years</t>
        </is>
      </c>
      <c r="D23" s="4" t="inlineStr">
        <is>
          <t xml:space="preserve"> </t>
        </is>
      </c>
      <c r="E23" s="4" t="inlineStr">
        <is>
          <t xml:space="preserve"> </t>
        </is>
      </c>
    </row>
    <row r="24">
      <c r="A24" s="4" t="inlineStr">
        <is>
          <t>Lease Expiration Term</t>
        </is>
      </c>
      <c r="B24" s="4" t="inlineStr">
        <is>
          <t xml:space="preserve"> </t>
        </is>
      </c>
      <c r="C24" s="4" t="inlineStr">
        <is>
          <t>2025-01</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4" t="inlineStr">
        <is>
          <t>Lessee, Operating Lease, Term of Contract</t>
        </is>
      </c>
      <c r="B26" s="4" t="inlineStr">
        <is>
          <t xml:space="preserve"> </t>
        </is>
      </c>
      <c r="C26" s="4" t="inlineStr">
        <is>
          <t>1 year</t>
        </is>
      </c>
      <c r="D26" s="4" t="inlineStr">
        <is>
          <t xml:space="preserve"> </t>
        </is>
      </c>
      <c r="E26" s="4" t="inlineStr">
        <is>
          <t xml:space="preserve"> </t>
        </is>
      </c>
    </row>
    <row r="27">
      <c r="A27" s="4" t="inlineStr">
        <is>
          <t>Minimum | Summerville South Carolina</t>
        </is>
      </c>
      <c r="B27" s="4" t="inlineStr">
        <is>
          <t xml:space="preserve"> </t>
        </is>
      </c>
      <c r="C27" s="4" t="inlineStr">
        <is>
          <t xml:space="preserve"> </t>
        </is>
      </c>
      <c r="D27" s="4" t="inlineStr">
        <is>
          <t xml:space="preserve"> </t>
        </is>
      </c>
      <c r="E27" s="4" t="inlineStr">
        <is>
          <t xml:space="preserve"> </t>
        </is>
      </c>
    </row>
    <row r="28">
      <c r="A28" s="4" t="inlineStr">
        <is>
          <t>Area of Land | ft²</t>
        </is>
      </c>
      <c r="B28" s="4" t="inlineStr">
        <is>
          <t xml:space="preserve"> </t>
        </is>
      </c>
      <c r="C28" s="4" t="inlineStr">
        <is>
          <t xml:space="preserve"> </t>
        </is>
      </c>
      <c r="D28" s="4" t="inlineStr">
        <is>
          <t xml:space="preserve"> </t>
        </is>
      </c>
      <c r="E28" s="6" t="n">
        <v>115500</v>
      </c>
    </row>
    <row r="29">
      <c r="A29" s="4" t="inlineStr">
        <is>
          <t>Maximum</t>
        </is>
      </c>
      <c r="B29" s="4" t="inlineStr">
        <is>
          <t xml:space="preserve"> </t>
        </is>
      </c>
      <c r="C29" s="4" t="inlineStr">
        <is>
          <t xml:space="preserve"> </t>
        </is>
      </c>
      <c r="D29" s="4" t="inlineStr">
        <is>
          <t xml:space="preserve"> </t>
        </is>
      </c>
      <c r="E29" s="4" t="inlineStr">
        <is>
          <t xml:space="preserve"> </t>
        </is>
      </c>
    </row>
    <row r="30">
      <c r="A30" s="4" t="inlineStr">
        <is>
          <t>Lessee, Operating Lease, Term of Contract</t>
        </is>
      </c>
      <c r="B30" s="4" t="inlineStr">
        <is>
          <t xml:space="preserve"> </t>
        </is>
      </c>
      <c r="C30" s="4" t="inlineStr">
        <is>
          <t>30 years</t>
        </is>
      </c>
      <c r="D30" s="4" t="inlineStr">
        <is>
          <t xml:space="preserve"> </t>
        </is>
      </c>
      <c r="E30" s="4" t="inlineStr">
        <is>
          <t xml:space="preserve"> </t>
        </is>
      </c>
    </row>
    <row r="31">
      <c r="A31" s="4" t="inlineStr">
        <is>
          <t>Maximum | Summerville South Carolina</t>
        </is>
      </c>
      <c r="B31" s="4" t="inlineStr">
        <is>
          <t xml:space="preserve"> </t>
        </is>
      </c>
      <c r="C31" s="4" t="inlineStr">
        <is>
          <t xml:space="preserve"> </t>
        </is>
      </c>
      <c r="D31" s="4" t="inlineStr">
        <is>
          <t xml:space="preserve"> </t>
        </is>
      </c>
      <c r="E31" s="4" t="inlineStr">
        <is>
          <t xml:space="preserve"> </t>
        </is>
      </c>
    </row>
    <row r="32">
      <c r="A32" s="4" t="inlineStr">
        <is>
          <t>Area of Land | ft²</t>
        </is>
      </c>
      <c r="B32" s="4" t="inlineStr">
        <is>
          <t xml:space="preserve"> </t>
        </is>
      </c>
      <c r="C32" s="4" t="inlineStr">
        <is>
          <t xml:space="preserve"> </t>
        </is>
      </c>
      <c r="D32" s="4" t="inlineStr">
        <is>
          <t xml:space="preserve"> </t>
        </is>
      </c>
      <c r="E32" s="6" t="n">
        <v>136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ummary of Operating and Finance Leases (Details)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Operating lease right-of-use assets</t>
        </is>
      </c>
      <c r="B3" s="7" t="n">
        <v>17546240</v>
      </c>
      <c r="C3" s="7" t="n">
        <v>17836756</v>
      </c>
    </row>
    <row r="4">
      <c r="A4" s="4" t="inlineStr">
        <is>
          <t>Current portion of operating lease liability</t>
        </is>
      </c>
      <c r="B4" s="6" t="n">
        <v>1504433</v>
      </c>
      <c r="C4" s="6" t="n">
        <v>2633236</v>
      </c>
    </row>
    <row r="5">
      <c r="A5" s="4" t="inlineStr">
        <is>
          <t>Operating lease liability, net of current portion</t>
        </is>
      </c>
      <c r="B5" s="6" t="n">
        <v>28430474</v>
      </c>
      <c r="C5" s="6" t="n">
        <v>27605739</v>
      </c>
    </row>
    <row r="6">
      <c r="A6" s="4" t="inlineStr">
        <is>
          <t>Total operating lease liabilities</t>
        </is>
      </c>
      <c r="B6" s="6" t="n">
        <v>29934907</v>
      </c>
      <c r="C6" s="6" t="n">
        <v>30238975</v>
      </c>
    </row>
    <row r="7">
      <c r="A7" s="3" t="inlineStr">
        <is>
          <t>Finance lease:</t>
        </is>
      </c>
      <c r="B7" s="4" t="inlineStr">
        <is>
          <t xml:space="preserve"> </t>
        </is>
      </c>
      <c r="C7" s="4" t="inlineStr">
        <is>
          <t xml:space="preserve"> </t>
        </is>
      </c>
    </row>
    <row r="8">
      <c r="A8" s="4" t="inlineStr">
        <is>
          <t>Finance lease right-of-use asset</t>
        </is>
      </c>
      <c r="B8" s="6" t="n">
        <v>3143592</v>
      </c>
      <c r="C8" s="6" t="n">
        <v>883076</v>
      </c>
    </row>
    <row r="9">
      <c r="A9" s="4" t="inlineStr">
        <is>
          <t>Current portion of finance lease liability</t>
        </is>
      </c>
      <c r="B9" s="6" t="n">
        <v>1660404</v>
      </c>
      <c r="C9" s="6" t="n">
        <v>413487</v>
      </c>
    </row>
    <row r="10">
      <c r="A10" s="4" t="inlineStr">
        <is>
          <t>Finance lease liability, net of current portion</t>
        </is>
      </c>
      <c r="B10" s="6" t="n">
        <v>1455011</v>
      </c>
      <c r="C10" s="6" t="n">
        <v>482544</v>
      </c>
    </row>
    <row r="11">
      <c r="A11" s="4" t="inlineStr">
        <is>
          <t>Total finance lease liabilities</t>
        </is>
      </c>
      <c r="B11" s="7" t="n">
        <v>3115415</v>
      </c>
      <c r="C11" s="7" t="n">
        <v>8960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s>
  <sheetData>
    <row r="1">
      <c r="A1" s="1" t="inlineStr">
        <is>
          <t>Leases - Summary of Lease Expense (Details) - USD ($)</t>
        </is>
      </c>
      <c r="C1" s="2" t="inlineStr">
        <is>
          <t>12 Months Ended</t>
        </is>
      </c>
    </row>
    <row r="2">
      <c r="C2" s="2" t="inlineStr">
        <is>
          <t>Dec. 31, 2022</t>
        </is>
      </c>
      <c r="D2" s="2" t="inlineStr">
        <is>
          <t>Dec. 31, 2021</t>
        </is>
      </c>
    </row>
    <row r="3">
      <c r="A3" s="3" t="inlineStr">
        <is>
          <t>Operating lease:</t>
        </is>
      </c>
      <c r="C3" s="4" t="inlineStr">
        <is>
          <t xml:space="preserve"> </t>
        </is>
      </c>
      <c r="D3" s="4" t="inlineStr">
        <is>
          <t xml:space="preserve"> </t>
        </is>
      </c>
    </row>
    <row r="4">
      <c r="A4" s="4" t="inlineStr">
        <is>
          <t>Operating lease cost(1)</t>
        </is>
      </c>
      <c r="B4" s="4" t="inlineStr">
        <is>
          <t>[1]</t>
        </is>
      </c>
      <c r="C4" s="7" t="n">
        <v>4923387</v>
      </c>
      <c r="D4" s="7" t="n">
        <v>5692735</v>
      </c>
    </row>
    <row r="5">
      <c r="A5" s="3" t="inlineStr">
        <is>
          <t>Finance lease:</t>
        </is>
      </c>
      <c r="C5" s="4" t="inlineStr">
        <is>
          <t xml:space="preserve"> </t>
        </is>
      </c>
      <c r="D5" s="4" t="inlineStr">
        <is>
          <t xml:space="preserve"> </t>
        </is>
      </c>
    </row>
    <row r="6">
      <c r="A6" s="4" t="inlineStr">
        <is>
          <t>Amortization of leased assets</t>
        </is>
      </c>
      <c r="C6" s="6" t="n">
        <v>1098349</v>
      </c>
      <c r="D6" s="6" t="n">
        <v>424961</v>
      </c>
    </row>
    <row r="7">
      <c r="A7" s="4" t="inlineStr">
        <is>
          <t>Interest on lease liabilities</t>
        </is>
      </c>
      <c r="C7" s="6" t="n">
        <v>109439</v>
      </c>
      <c r="D7" s="6" t="n">
        <v>52511</v>
      </c>
    </row>
    <row r="8">
      <c r="A8" s="4" t="inlineStr">
        <is>
          <t>Total lease cost</t>
        </is>
      </c>
      <c r="C8" s="7" t="n">
        <v>6131175</v>
      </c>
      <c r="D8" s="7" t="n">
        <v>6170207</v>
      </c>
    </row>
    <row r="9">
      <c r="A9" s="3" t="inlineStr">
        <is>
          <t>Weighted average remaining lease term (years)</t>
        </is>
      </c>
      <c r="C9" s="4" t="inlineStr">
        <is>
          <t xml:space="preserve"> </t>
        </is>
      </c>
      <c r="D9" s="4" t="inlineStr">
        <is>
          <t xml:space="preserve"> </t>
        </is>
      </c>
    </row>
    <row r="10">
      <c r="A10" s="4" t="inlineStr">
        <is>
          <t>Operating leases</t>
        </is>
      </c>
      <c r="C10" s="4" t="inlineStr">
        <is>
          <t>13 years 14 days</t>
        </is>
      </c>
      <c r="D10" s="4" t="inlineStr">
        <is>
          <t>13 years 8 months 23 days</t>
        </is>
      </c>
    </row>
    <row r="11">
      <c r="A11" s="4" t="inlineStr">
        <is>
          <t>Finance leases</t>
        </is>
      </c>
      <c r="C11" s="4" t="inlineStr">
        <is>
          <t>1 year 7 months 17 days</t>
        </is>
      </c>
      <c r="D11" s="4" t="inlineStr">
        <is>
          <t>2 years 3 months 29 days</t>
        </is>
      </c>
    </row>
    <row r="12">
      <c r="A12" s="4" t="inlineStr">
        <is>
          <t>Operating leases</t>
        </is>
      </c>
      <c r="C12" s="10" t="n">
        <v>0.08599999999999999</v>
      </c>
      <c r="D12" s="10" t="n">
        <v>0.092</v>
      </c>
    </row>
    <row r="13">
      <c r="A13" s="4" t="inlineStr">
        <is>
          <t>Finance leases</t>
        </is>
      </c>
      <c r="C13" s="10" t="n">
        <v>0.062</v>
      </c>
      <c r="D13" s="10" t="n">
        <v>0.061</v>
      </c>
    </row>
    <row r="14">
      <c r="A14" s="4" t="inlineStr">
        <is>
          <t>Operating cash outflows from operating leases</t>
        </is>
      </c>
      <c r="C14" s="7" t="n">
        <v>5132133</v>
      </c>
      <c r="D14" s="7" t="n">
        <v>4794134</v>
      </c>
    </row>
    <row r="15">
      <c r="A15" s="4" t="inlineStr">
        <is>
          <t>Operating cash outflows from finance leases (interest payments)</t>
        </is>
      </c>
      <c r="C15" s="6" t="n">
        <v>109439</v>
      </c>
      <c r="D15" s="6" t="n">
        <v>52511</v>
      </c>
    </row>
    <row r="16">
      <c r="A16" s="4" t="inlineStr">
        <is>
          <t>Financing cash outflows from finance leases</t>
        </is>
      </c>
      <c r="C16" s="6" t="n">
        <v>934975</v>
      </c>
      <c r="D16" s="6" t="n">
        <v>1242948</v>
      </c>
    </row>
    <row r="17">
      <c r="A17" s="4" t="inlineStr">
        <is>
          <t>Leased assets obtained in exchange for finance lease liabilities</t>
        </is>
      </c>
      <c r="C17" s="6" t="n">
        <v>3352693</v>
      </c>
      <c r="D17" s="6" t="n">
        <v>540433</v>
      </c>
    </row>
    <row r="18">
      <c r="A18" s="4" t="inlineStr">
        <is>
          <t>Leased assets obtained in exchange for operating lease liabilities</t>
        </is>
      </c>
      <c r="C18" s="7" t="n">
        <v>2307468</v>
      </c>
      <c r="D18" s="7" t="n">
        <v>2913002</v>
      </c>
    </row>
    <row r="19"/>
    <row r="20">
      <c r="A20" s="4" t="inlineStr">
        <is>
          <t xml:space="preserve">[1] Includes short-term leases and variable lease costs, which are immaterial. </t>
        </is>
      </c>
    </row>
  </sheetData>
  <mergeCells count="4">
    <mergeCell ref="A1:B2"/>
    <mergeCell ref="C1:D1"/>
    <mergeCell ref="A19:C19"/>
    <mergeCell ref="A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899432</v>
      </c>
      <c r="C3" s="4" t="inlineStr">
        <is>
          <t xml:space="preserve"> </t>
        </is>
      </c>
    </row>
    <row r="4">
      <c r="A4" s="4" t="inlineStr">
        <is>
          <t>2024</t>
        </is>
      </c>
      <c r="B4" s="6" t="n">
        <v>4103534</v>
      </c>
      <c r="C4" s="4" t="inlineStr">
        <is>
          <t xml:space="preserve"> </t>
        </is>
      </c>
    </row>
    <row r="5">
      <c r="A5" s="4" t="inlineStr">
        <is>
          <t>2025</t>
        </is>
      </c>
      <c r="B5" s="6" t="n">
        <v>4069997</v>
      </c>
      <c r="C5" s="4" t="inlineStr">
        <is>
          <t xml:space="preserve"> </t>
        </is>
      </c>
    </row>
    <row r="6">
      <c r="A6" s="4" t="inlineStr">
        <is>
          <t>2026</t>
        </is>
      </c>
      <c r="B6" s="6" t="n">
        <v>3836053</v>
      </c>
      <c r="C6" s="4" t="inlineStr">
        <is>
          <t xml:space="preserve"> </t>
        </is>
      </c>
    </row>
    <row r="7">
      <c r="A7" s="4" t="inlineStr">
        <is>
          <t>2027</t>
        </is>
      </c>
      <c r="B7" s="6" t="n">
        <v>3421442</v>
      </c>
      <c r="C7" s="4" t="inlineStr">
        <is>
          <t xml:space="preserve"> </t>
        </is>
      </c>
    </row>
    <row r="8">
      <c r="A8" s="4" t="inlineStr">
        <is>
          <t>Thereafter</t>
        </is>
      </c>
      <c r="B8" s="6" t="n">
        <v>32964888</v>
      </c>
      <c r="C8" s="4" t="inlineStr">
        <is>
          <t xml:space="preserve"> </t>
        </is>
      </c>
    </row>
    <row r="9">
      <c r="A9" s="4" t="inlineStr">
        <is>
          <t>Total minimum lease payments</t>
        </is>
      </c>
      <c r="B9" s="6" t="n">
        <v>52295345</v>
      </c>
      <c r="C9" s="4" t="inlineStr">
        <is>
          <t xml:space="preserve"> </t>
        </is>
      </c>
    </row>
    <row r="10">
      <c r="A10" s="4" t="inlineStr">
        <is>
          <t>Less: imputed interest</t>
        </is>
      </c>
      <c r="B10" s="6" t="n">
        <v>22360438</v>
      </c>
      <c r="C10" s="4" t="inlineStr">
        <is>
          <t xml:space="preserve"> </t>
        </is>
      </c>
    </row>
    <row r="11">
      <c r="A11" s="4" t="inlineStr">
        <is>
          <t>Total operating lease liabilities</t>
        </is>
      </c>
      <c r="B11" s="6" t="n">
        <v>29934907</v>
      </c>
      <c r="C11" s="7" t="n">
        <v>30238975</v>
      </c>
    </row>
    <row r="12">
      <c r="A12" s="4" t="inlineStr">
        <is>
          <t>Current portion of operating lease liability</t>
        </is>
      </c>
      <c r="B12" s="6" t="n">
        <v>1504433</v>
      </c>
      <c r="C12" s="6" t="n">
        <v>2633236</v>
      </c>
    </row>
    <row r="13">
      <c r="A13" s="4" t="inlineStr">
        <is>
          <t>Operating lease liability, net of current portion</t>
        </is>
      </c>
      <c r="B13" s="6" t="n">
        <v>28430474</v>
      </c>
      <c r="C13" s="6" t="n">
        <v>27605739</v>
      </c>
    </row>
    <row r="14">
      <c r="A14" s="4" t="inlineStr">
        <is>
          <t>2023</t>
        </is>
      </c>
      <c r="B14" s="6" t="n">
        <v>1818062</v>
      </c>
      <c r="C14" s="4" t="inlineStr">
        <is>
          <t xml:space="preserve"> </t>
        </is>
      </c>
    </row>
    <row r="15">
      <c r="A15" s="4" t="inlineStr">
        <is>
          <t>2024</t>
        </is>
      </c>
      <c r="B15" s="6" t="n">
        <v>1219769</v>
      </c>
      <c r="C15" s="4" t="inlineStr">
        <is>
          <t xml:space="preserve"> </t>
        </is>
      </c>
    </row>
    <row r="16">
      <c r="A16" s="4" t="inlineStr">
        <is>
          <t>2025</t>
        </is>
      </c>
      <c r="B16" s="6" t="n">
        <v>47063</v>
      </c>
      <c r="C16" s="4" t="inlineStr">
        <is>
          <t xml:space="preserve"> </t>
        </is>
      </c>
    </row>
    <row r="17">
      <c r="A17" s="4" t="inlineStr">
        <is>
          <t>2026</t>
        </is>
      </c>
      <c r="B17" s="6" t="n">
        <v>38940</v>
      </c>
      <c r="C17" s="4" t="inlineStr">
        <is>
          <t xml:space="preserve"> </t>
        </is>
      </c>
    </row>
    <row r="18">
      <c r="A18" s="4" t="inlineStr">
        <is>
          <t>2027</t>
        </is>
      </c>
      <c r="B18" s="6" t="n">
        <v>0</v>
      </c>
      <c r="C18" s="4" t="inlineStr">
        <is>
          <t xml:space="preserve"> </t>
        </is>
      </c>
    </row>
    <row r="19">
      <c r="A19" s="4" t="inlineStr">
        <is>
          <t>Thereafter</t>
        </is>
      </c>
      <c r="B19" s="6" t="n">
        <v>0</v>
      </c>
      <c r="C19" s="4" t="inlineStr">
        <is>
          <t xml:space="preserve"> </t>
        </is>
      </c>
    </row>
    <row r="20">
      <c r="A20" s="4" t="inlineStr">
        <is>
          <t>Total minimum lease payments</t>
        </is>
      </c>
      <c r="B20" s="6" t="n">
        <v>3123835</v>
      </c>
      <c r="C20" s="4" t="inlineStr">
        <is>
          <t xml:space="preserve"> </t>
        </is>
      </c>
    </row>
    <row r="21">
      <c r="A21" s="4" t="inlineStr">
        <is>
          <t>Less: imputed interest</t>
        </is>
      </c>
      <c r="B21" s="6" t="n">
        <v>8420</v>
      </c>
      <c r="C21" s="4" t="inlineStr">
        <is>
          <t xml:space="preserve"> </t>
        </is>
      </c>
    </row>
    <row r="22">
      <c r="A22" s="4" t="inlineStr">
        <is>
          <t>Total finance lease liabilities</t>
        </is>
      </c>
      <c r="B22" s="6" t="n">
        <v>3115415</v>
      </c>
      <c r="C22" s="6" t="n">
        <v>896031</v>
      </c>
    </row>
    <row r="23">
      <c r="A23" s="4" t="inlineStr">
        <is>
          <t>Less: current portion</t>
        </is>
      </c>
      <c r="B23" s="6" t="n">
        <v>1660404</v>
      </c>
      <c r="C23" s="6" t="n">
        <v>413487</v>
      </c>
    </row>
    <row r="24">
      <c r="A24" s="4" t="inlineStr">
        <is>
          <t>Long-term portion of lease liabilities</t>
        </is>
      </c>
      <c r="B24" s="7" t="n">
        <v>1455011</v>
      </c>
      <c r="C24" s="7" t="n">
        <v>4825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Deficit - Additional Information (Detail) - USD ($) $ in Millions</t>
        </is>
      </c>
      <c r="B1" s="2" t="inlineStr">
        <is>
          <t>Sep. 22, 2021</t>
        </is>
      </c>
      <c r="C1" s="2" t="inlineStr">
        <is>
          <t>Jul. 05, 2018</t>
        </is>
      </c>
      <c r="D1" s="2" t="inlineStr">
        <is>
          <t>Dec. 31, 2022</t>
        </is>
      </c>
      <c r="E1" s="2" t="inlineStr">
        <is>
          <t>Dec. 31, 2021</t>
        </is>
      </c>
    </row>
    <row r="2">
      <c r="A2" s="4" t="inlineStr">
        <is>
          <t>Common Stock, Shares, Outstanding</t>
        </is>
      </c>
      <c r="B2" s="4" t="inlineStr">
        <is>
          <t xml:space="preserve"> </t>
        </is>
      </c>
      <c r="C2" s="4" t="inlineStr">
        <is>
          <t xml:space="preserve"> </t>
        </is>
      </c>
      <c r="D2" s="6" t="n">
        <v>53487517</v>
      </c>
      <c r="E2" s="6" t="n">
        <v>52554214</v>
      </c>
    </row>
    <row r="3">
      <c r="A3" s="4" t="inlineStr">
        <is>
          <t>Series E Convertible Preferred Stock [Member]</t>
        </is>
      </c>
      <c r="B3" s="4" t="inlineStr">
        <is>
          <t xml:space="preserve"> </t>
        </is>
      </c>
      <c r="C3" s="4" t="inlineStr">
        <is>
          <t xml:space="preserve"> </t>
        </is>
      </c>
      <c r="D3" s="4" t="inlineStr">
        <is>
          <t xml:space="preserve"> </t>
        </is>
      </c>
      <c r="E3" s="4" t="inlineStr">
        <is>
          <t xml:space="preserve"> </t>
        </is>
      </c>
    </row>
    <row r="4">
      <c r="A4" s="4" t="inlineStr">
        <is>
          <t>Conversion of Series E convertible preferred stock to common stock (in Shares)</t>
        </is>
      </c>
      <c r="B4" s="4" t="inlineStr">
        <is>
          <t xml:space="preserve"> </t>
        </is>
      </c>
      <c r="C4" s="6" t="n">
        <v>27011500</v>
      </c>
      <c r="D4" s="4" t="inlineStr">
        <is>
          <t xml:space="preserve"> </t>
        </is>
      </c>
      <c r="E4" s="4" t="inlineStr">
        <is>
          <t xml:space="preserve"> </t>
        </is>
      </c>
    </row>
    <row r="5">
      <c r="A5" s="4" t="inlineStr">
        <is>
          <t>Preferred Stock, Value</t>
        </is>
      </c>
      <c r="B5" s="4" t="inlineStr">
        <is>
          <t xml:space="preserve"> </t>
        </is>
      </c>
      <c r="C5" s="5" t="n">
        <v>138.4</v>
      </c>
      <c r="D5" s="4" t="inlineStr">
        <is>
          <t xml:space="preserve"> </t>
        </is>
      </c>
      <c r="E5" s="4" t="inlineStr">
        <is>
          <t xml:space="preserve"> </t>
        </is>
      </c>
    </row>
    <row r="6">
      <c r="A6" s="4" t="inlineStr">
        <is>
          <t>Temporary Equity, Shares Outstanding</t>
        </is>
      </c>
      <c r="B6" s="4" t="inlineStr">
        <is>
          <t xml:space="preserve"> </t>
        </is>
      </c>
      <c r="C6" s="4" t="inlineStr">
        <is>
          <t xml:space="preserve"> </t>
        </is>
      </c>
      <c r="D6" s="6" t="n">
        <v>0</v>
      </c>
      <c r="E6" s="6" t="n">
        <v>0</v>
      </c>
    </row>
    <row r="7">
      <c r="A7" s="4" t="inlineStr">
        <is>
          <t>Common Stock, Conversion Basis</t>
        </is>
      </c>
      <c r="B7" s="4" t="inlineStr">
        <is>
          <t>one-to-one</t>
        </is>
      </c>
      <c r="C7" s="4" t="inlineStr">
        <is>
          <t xml:space="preserve"> </t>
        </is>
      </c>
      <c r="D7" s="4" t="inlineStr">
        <is>
          <t xml:space="preserve"> </t>
        </is>
      </c>
      <c r="E7" s="4" t="inlineStr">
        <is>
          <t xml:space="preserve"> </t>
        </is>
      </c>
    </row>
    <row r="8">
      <c r="A8" s="4" t="inlineStr">
        <is>
          <t>Common Stock, Shares, Outstanding</t>
        </is>
      </c>
      <c r="B8" s="6" t="n">
        <v>27011500</v>
      </c>
      <c r="C8" s="4" t="inlineStr">
        <is>
          <t xml:space="preserve"> </t>
        </is>
      </c>
      <c r="D8" s="4" t="inlineStr">
        <is>
          <t xml:space="preserve"> </t>
        </is>
      </c>
      <c r="E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4932657</v>
      </c>
      <c r="C4" s="7" t="n">
        <v>684479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5823357</v>
      </c>
      <c r="C6" s="6" t="n">
        <v>4453057</v>
      </c>
    </row>
    <row r="7">
      <c r="A7" s="4" t="inlineStr">
        <is>
          <t>Change in fair value of warrant liability</t>
        </is>
      </c>
      <c r="B7" s="6" t="n">
        <v>-999223</v>
      </c>
      <c r="C7" s="6" t="n">
        <v>-1872364</v>
      </c>
    </row>
    <row r="8">
      <c r="A8" s="4" t="inlineStr">
        <is>
          <t>Non-cash lease expense</t>
        </is>
      </c>
      <c r="B8" s="6" t="n">
        <v>3687380</v>
      </c>
      <c r="C8" s="6" t="n">
        <v>5963123</v>
      </c>
    </row>
    <row r="9">
      <c r="A9" s="4" t="inlineStr">
        <is>
          <t>Stock-based compensation</t>
        </is>
      </c>
      <c r="B9" s="6" t="n">
        <v>11335299</v>
      </c>
      <c r="C9" s="6" t="n">
        <v>4554024</v>
      </c>
    </row>
    <row r="10">
      <c r="A10" s="4" t="inlineStr">
        <is>
          <t>Deferred income tax benefit</t>
        </is>
      </c>
      <c r="B10" s="6" t="n">
        <v>-7782187</v>
      </c>
      <c r="C10" s="6" t="n">
        <v>0</v>
      </c>
    </row>
    <row r="11">
      <c r="A11" s="4" t="inlineStr">
        <is>
          <t>Amortization of debt issuance cost and debt discount</t>
        </is>
      </c>
      <c r="B11" s="6" t="n">
        <v>6280</v>
      </c>
      <c r="C11" s="6" t="n">
        <v>0</v>
      </c>
    </row>
    <row r="12">
      <c r="A12" s="4" t="inlineStr">
        <is>
          <t>Provision for doubtful accounts</t>
        </is>
      </c>
      <c r="B12" s="6" t="n">
        <v>-266719</v>
      </c>
      <c r="C12" s="6" t="n">
        <v>-10767</v>
      </c>
    </row>
    <row r="13">
      <c r="A13" s="4" t="inlineStr">
        <is>
          <t>Inventory write-downs</t>
        </is>
      </c>
      <c r="B13" s="6" t="n">
        <v>-725074</v>
      </c>
      <c r="C13" s="6" t="n">
        <v>-56781</v>
      </c>
    </row>
    <row r="14">
      <c r="A14" s="4" t="inlineStr">
        <is>
          <t>Loss on sale of equipment</t>
        </is>
      </c>
      <c r="B14" s="6" t="n">
        <v>5527</v>
      </c>
      <c r="C14" s="6" t="n">
        <v>0</v>
      </c>
    </row>
    <row r="15">
      <c r="A15" s="4" t="inlineStr">
        <is>
          <t>(Gain) loss from equity interests in unconsolidated affiliate</t>
        </is>
      </c>
      <c r="B15" s="6" t="n">
        <v>-131607</v>
      </c>
      <c r="C15" s="6" t="n">
        <v>3664058</v>
      </c>
    </row>
    <row r="16">
      <c r="A16" s="4" t="inlineStr">
        <is>
          <t>Loss on Drawbridge Transaction</t>
        </is>
      </c>
      <c r="B16" s="6" t="n">
        <v>0</v>
      </c>
      <c r="C16" s="6" t="n">
        <v>165998</v>
      </c>
    </row>
    <row r="17">
      <c r="A17" s="4" t="inlineStr">
        <is>
          <t>Write-off of acquired Drawbridge in-process research and development</t>
        </is>
      </c>
      <c r="B17" s="6" t="n">
        <v>0</v>
      </c>
      <c r="C17" s="6" t="n">
        <v>1563015</v>
      </c>
    </row>
    <row r="18">
      <c r="A18" s="4" t="inlineStr">
        <is>
          <t>Other non-cash</t>
        </is>
      </c>
      <c r="B18" s="6" t="n">
        <v>24886</v>
      </c>
      <c r="C18" s="6" t="n">
        <v>0</v>
      </c>
    </row>
    <row r="19">
      <c r="A19" s="3" t="inlineStr">
        <is>
          <t>Change in operating assets and liabilities</t>
        </is>
      </c>
      <c r="B19" s="4" t="inlineStr">
        <is>
          <t xml:space="preserve"> </t>
        </is>
      </c>
      <c r="C19" s="4" t="inlineStr">
        <is>
          <t xml:space="preserve"> </t>
        </is>
      </c>
    </row>
    <row r="20">
      <c r="A20" s="4" t="inlineStr">
        <is>
          <t>Accounts receivable</t>
        </is>
      </c>
      <c r="B20" s="6" t="n">
        <v>-8801275</v>
      </c>
      <c r="C20" s="6" t="n">
        <v>-2886874</v>
      </c>
    </row>
    <row r="21">
      <c r="A21" s="4" t="inlineStr">
        <is>
          <t>Related party receivable</t>
        </is>
      </c>
      <c r="B21" s="6" t="n">
        <v>-383682</v>
      </c>
      <c r="C21" s="6" t="n">
        <v>-231191</v>
      </c>
    </row>
    <row r="22">
      <c r="A22" s="4" t="inlineStr">
        <is>
          <t>Related party payables</t>
        </is>
      </c>
      <c r="B22" s="6" t="n">
        <v>-645997</v>
      </c>
      <c r="C22" s="6" t="n">
        <v>825695</v>
      </c>
    </row>
    <row r="23">
      <c r="A23" s="4" t="inlineStr">
        <is>
          <t>Inventories</t>
        </is>
      </c>
      <c r="B23" s="6" t="n">
        <v>-16753665</v>
      </c>
      <c r="C23" s="6" t="n">
        <v>-12879268</v>
      </c>
    </row>
    <row r="24">
      <c r="A24" s="4" t="inlineStr">
        <is>
          <t>Prepaid expenses and other assets</t>
        </is>
      </c>
      <c r="B24" s="6" t="n">
        <v>843758</v>
      </c>
      <c r="C24" s="6" t="n">
        <v>-2417918</v>
      </c>
    </row>
    <row r="25">
      <c r="A25" s="4" t="inlineStr">
        <is>
          <t>Accounts payable</t>
        </is>
      </c>
      <c r="B25" s="6" t="n">
        <v>4432440</v>
      </c>
      <c r="C25" s="6" t="n">
        <v>7217084</v>
      </c>
    </row>
    <row r="26">
      <c r="A26" s="4" t="inlineStr">
        <is>
          <t>Accrued payroll</t>
        </is>
      </c>
      <c r="B26" s="6" t="n">
        <v>981666</v>
      </c>
      <c r="C26" s="6" t="n">
        <v>-65226</v>
      </c>
    </row>
    <row r="27">
      <c r="A27" s="4" t="inlineStr">
        <is>
          <t>Other accrued liabilities</t>
        </is>
      </c>
      <c r="B27" s="6" t="n">
        <v>2249931</v>
      </c>
      <c r="C27" s="6" t="n">
        <v>-952043</v>
      </c>
    </row>
    <row r="28">
      <c r="A28" s="4" t="inlineStr">
        <is>
          <t>Operating lease liabilities</t>
        </is>
      </c>
      <c r="B28" s="6" t="n">
        <v>-2611848</v>
      </c>
      <c r="C28" s="6" t="n">
        <v>-4794134</v>
      </c>
    </row>
    <row r="29">
      <c r="A29" s="4" t="inlineStr">
        <is>
          <t>Net cash provided by operating activities</t>
        </is>
      </c>
      <c r="B29" s="6" t="n">
        <v>5221904</v>
      </c>
      <c r="C29" s="6" t="n">
        <v>9084286</v>
      </c>
    </row>
    <row r="30">
      <c r="A30" s="3" t="inlineStr">
        <is>
          <t>Cash Flows from Investing Activities</t>
        </is>
      </c>
      <c r="B30" s="4" t="inlineStr">
        <is>
          <t xml:space="preserve"> </t>
        </is>
      </c>
      <c r="C30" s="4" t="inlineStr">
        <is>
          <t xml:space="preserve"> </t>
        </is>
      </c>
    </row>
    <row r="31">
      <c r="A31" s="4" t="inlineStr">
        <is>
          <t>Purchase of property and equipment</t>
        </is>
      </c>
      <c r="B31" s="6" t="n">
        <v>-17112171</v>
      </c>
      <c r="C31" s="6" t="n">
        <v>-4311015</v>
      </c>
    </row>
    <row r="32">
      <c r="A32" s="4" t="inlineStr">
        <is>
          <t>Proceeds from Sale of Property, Plant, and Equipment</t>
        </is>
      </c>
      <c r="B32" s="6" t="n">
        <v>99000</v>
      </c>
      <c r="C32" s="6" t="n">
        <v>0</v>
      </c>
    </row>
    <row r="33">
      <c r="A33" s="4" t="inlineStr">
        <is>
          <t>Acquisition of Nutrativa, net of cash acquired</t>
        </is>
      </c>
      <c r="B33" s="6" t="n">
        <v>-14861996</v>
      </c>
      <c r="C33" s="6" t="n">
        <v>0</v>
      </c>
    </row>
    <row r="34">
      <c r="A34" s="4" t="inlineStr">
        <is>
          <t>Acquisition of Drawbridge Health assets, net of cash acquired</t>
        </is>
      </c>
      <c r="B34" s="6" t="n">
        <v>0</v>
      </c>
      <c r="C34" s="6" t="n">
        <v>-1412279</v>
      </c>
    </row>
    <row r="35">
      <c r="A35" s="4" t="inlineStr">
        <is>
          <t>Purchase of investment in unconsolidated subsidiaries</t>
        </is>
      </c>
      <c r="B35" s="6" t="n">
        <v>-1000000</v>
      </c>
      <c r="C35" s="6" t="n">
        <v>0</v>
      </c>
    </row>
    <row r="36">
      <c r="A36" s="4" t="inlineStr">
        <is>
          <t>Purchase of investment in equity-method investments</t>
        </is>
      </c>
      <c r="B36" s="6" t="n">
        <v>0</v>
      </c>
      <c r="C36" s="6" t="n">
        <v>-704637</v>
      </c>
    </row>
    <row r="37">
      <c r="A37" s="4" t="inlineStr">
        <is>
          <t>Purchase of license agreements</t>
        </is>
      </c>
      <c r="B37" s="6" t="n">
        <v>-750000</v>
      </c>
      <c r="C37" s="6" t="n">
        <v>-750457</v>
      </c>
    </row>
    <row r="38">
      <c r="A38" s="4" t="inlineStr">
        <is>
          <t>Net cash used in investing activities</t>
        </is>
      </c>
      <c r="B38" s="6" t="n">
        <v>-33625167</v>
      </c>
      <c r="C38" s="6" t="n">
        <v>-7178388</v>
      </c>
    </row>
    <row r="39">
      <c r="A39" s="3" t="inlineStr">
        <is>
          <t>Cash Flows from Financing Activities</t>
        </is>
      </c>
      <c r="B39" s="4" t="inlineStr">
        <is>
          <t xml:space="preserve"> </t>
        </is>
      </c>
      <c r="C39" s="4" t="inlineStr">
        <is>
          <t xml:space="preserve"> </t>
        </is>
      </c>
    </row>
    <row r="40">
      <c r="A40" s="4" t="inlineStr">
        <is>
          <t>Proceeds from term loan</t>
        </is>
      </c>
      <c r="B40" s="6" t="n">
        <v>12000000</v>
      </c>
      <c r="C40" s="6" t="n">
        <v>0</v>
      </c>
    </row>
    <row r="41">
      <c r="A41" s="4" t="inlineStr">
        <is>
          <t>Proceeds from notes payable</t>
        </is>
      </c>
      <c r="B41" s="6" t="n">
        <v>1163680</v>
      </c>
      <c r="C41" s="6" t="n">
        <v>0</v>
      </c>
    </row>
    <row r="42">
      <c r="A42" s="4" t="inlineStr">
        <is>
          <t>Proceeds from issuance of common stock in IPO</t>
        </is>
      </c>
      <c r="B42" s="6" t="n">
        <v>0</v>
      </c>
      <c r="C42" s="6" t="n">
        <v>70000000</v>
      </c>
    </row>
    <row r="43">
      <c r="A43" s="4" t="inlineStr">
        <is>
          <t>Payment of notes payable - equipment financing</t>
        </is>
      </c>
      <c r="B43" s="6" t="n">
        <v>-498215</v>
      </c>
      <c r="C43" s="6" t="n">
        <v>0</v>
      </c>
    </row>
    <row r="44">
      <c r="A44" s="4" t="inlineStr">
        <is>
          <t>Payments on notes payable</t>
        </is>
      </c>
      <c r="B44" s="6" t="n">
        <v>-349104</v>
      </c>
      <c r="C44" s="6" t="n">
        <v>0</v>
      </c>
    </row>
    <row r="45">
      <c r="A45" s="4" t="inlineStr">
        <is>
          <t>Payments on finance leases</t>
        </is>
      </c>
      <c r="B45" s="6" t="n">
        <v>-934975</v>
      </c>
      <c r="C45" s="6" t="n">
        <v>-1242948</v>
      </c>
    </row>
    <row r="46">
      <c r="A46" s="4" t="inlineStr">
        <is>
          <t>Payments of revolving line of credit</t>
        </is>
      </c>
      <c r="B46" s="6" t="n">
        <v>0</v>
      </c>
      <c r="C46" s="6" t="n">
        <v>-20000000</v>
      </c>
    </row>
    <row r="47">
      <c r="A47" s="4" t="inlineStr">
        <is>
          <t>Debt issuance costs</t>
        </is>
      </c>
      <c r="B47" s="6" t="n">
        <v>-105572</v>
      </c>
      <c r="C47" s="6" t="n">
        <v>0</v>
      </c>
    </row>
    <row r="48">
      <c r="A48" s="4" t="inlineStr">
        <is>
          <t>Investment from minority partner in joint venture</t>
        </is>
      </c>
      <c r="B48" s="6" t="n">
        <v>2601806</v>
      </c>
      <c r="C48" s="6" t="n">
        <v>0</v>
      </c>
    </row>
    <row r="49">
      <c r="A49" s="4" t="inlineStr">
        <is>
          <t>Proceeds from exercise of stock options</t>
        </is>
      </c>
      <c r="B49" s="6" t="n">
        <v>446539</v>
      </c>
      <c r="C49" s="6" t="n">
        <v>75619</v>
      </c>
    </row>
    <row r="50">
      <c r="A50" s="4" t="inlineStr">
        <is>
          <t>Shares repurchased for tax withholdings on vesting of Restricted Stock Units</t>
        </is>
      </c>
      <c r="B50" s="6" t="n">
        <v>-967828</v>
      </c>
      <c r="C50" s="4" t="inlineStr">
        <is>
          <t xml:space="preserve"> </t>
        </is>
      </c>
    </row>
    <row r="51">
      <c r="A51" s="4" t="inlineStr">
        <is>
          <t>Common stock issuance costs</t>
        </is>
      </c>
      <c r="B51" s="6" t="n">
        <v>0</v>
      </c>
      <c r="C51" s="6" t="n">
        <v>-9999748</v>
      </c>
    </row>
    <row r="52">
      <c r="A52" s="4" t="inlineStr">
        <is>
          <t>Net cash provided by financing activities</t>
        </is>
      </c>
      <c r="B52" s="6" t="n">
        <v>13356331</v>
      </c>
      <c r="C52" s="6" t="n">
        <v>38832923</v>
      </c>
    </row>
    <row r="53">
      <c r="A53" s="4" t="inlineStr">
        <is>
          <t>Effect of exchange rate changes on cash and restricted cash</t>
        </is>
      </c>
      <c r="B53" s="6" t="n">
        <v>-29136</v>
      </c>
      <c r="C53" s="6" t="n">
        <v>0</v>
      </c>
    </row>
    <row r="54">
      <c r="A54" s="4" t="inlineStr">
        <is>
          <t>Net (decrease) increase in cash and restricted cash</t>
        </is>
      </c>
      <c r="B54" s="6" t="n">
        <v>-15076068</v>
      </c>
      <c r="C54" s="6" t="n">
        <v>40738821</v>
      </c>
    </row>
    <row r="55">
      <c r="A55" s="4" t="inlineStr">
        <is>
          <t>Cash and restricted cash, beginning of year</t>
        </is>
      </c>
      <c r="B55" s="6" t="n">
        <v>56000915</v>
      </c>
      <c r="C55" s="6" t="n">
        <v>15262094</v>
      </c>
    </row>
    <row r="56">
      <c r="A56" s="4" t="inlineStr">
        <is>
          <t>Cash and restricted cash, end of year</t>
        </is>
      </c>
      <c r="B56" s="6" t="n">
        <v>40924847</v>
      </c>
      <c r="C56" s="6" t="n">
        <v>56000915</v>
      </c>
    </row>
    <row r="57">
      <c r="A57" s="3" t="inlineStr">
        <is>
          <t>Supplemental Disclosure of Cash Flows Information</t>
        </is>
      </c>
      <c r="B57" s="4" t="inlineStr">
        <is>
          <t xml:space="preserve"> </t>
        </is>
      </c>
      <c r="C57" s="4" t="inlineStr">
        <is>
          <t xml:space="preserve"> </t>
        </is>
      </c>
    </row>
    <row r="58">
      <c r="A58" s="4" t="inlineStr">
        <is>
          <t>Cash paid during the year for interest</t>
        </is>
      </c>
      <c r="B58" s="6" t="n">
        <v>77209</v>
      </c>
      <c r="C58" s="6" t="n">
        <v>383569</v>
      </c>
    </row>
    <row r="59">
      <c r="A59" s="4" t="inlineStr">
        <is>
          <t>Income taxes, net of refunds</t>
        </is>
      </c>
      <c r="B59" s="6" t="n">
        <v>263650</v>
      </c>
      <c r="C59" s="6" t="n">
        <v>380200</v>
      </c>
    </row>
    <row r="60">
      <c r="A60" s="3" t="inlineStr">
        <is>
          <t>Noncash Investing and Financing Activities</t>
        </is>
      </c>
      <c r="B60" s="4" t="inlineStr">
        <is>
          <t xml:space="preserve"> </t>
        </is>
      </c>
      <c r="C60" s="4" t="inlineStr">
        <is>
          <t xml:space="preserve"> </t>
        </is>
      </c>
    </row>
    <row r="61">
      <c r="A61" s="4" t="inlineStr">
        <is>
          <t>Additions to property and equipment, net included in accounts payable and other accrued expenses</t>
        </is>
      </c>
      <c r="B61" s="6" t="n">
        <v>5493094</v>
      </c>
      <c r="C61" s="6" t="n">
        <v>0</v>
      </c>
    </row>
    <row r="62">
      <c r="A62" s="4" t="inlineStr">
        <is>
          <t>Equipment acquired through finance lease obligations</t>
        </is>
      </c>
      <c r="B62" s="6" t="n">
        <v>3352693</v>
      </c>
      <c r="C62" s="6" t="n">
        <v>540433</v>
      </c>
    </row>
    <row r="63">
      <c r="A63" s="4" t="inlineStr">
        <is>
          <t>Right-of-use assets obtained in exchange for lease liabilities</t>
        </is>
      </c>
      <c r="B63" s="6" t="n">
        <v>2307468</v>
      </c>
      <c r="C63" s="6" t="n">
        <v>2913002</v>
      </c>
    </row>
    <row r="64">
      <c r="A64" s="4" t="inlineStr">
        <is>
          <t>Equipment acquired through debt obligations</t>
        </is>
      </c>
      <c r="B64" s="6" t="n">
        <v>0</v>
      </c>
      <c r="C64" s="6" t="n">
        <v>1274601</v>
      </c>
    </row>
    <row r="65">
      <c r="A65" s="4" t="inlineStr">
        <is>
          <t>Conversion of Series E convertible preferred stock to common stock</t>
        </is>
      </c>
      <c r="B65" s="7" t="n">
        <v>0</v>
      </c>
      <c r="C65" s="7" t="n">
        <v>1334845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Schedule Fair Value Measurement Inputs and Valuation Techniques (Details)</t>
        </is>
      </c>
      <c r="B1" s="2" t="inlineStr">
        <is>
          <t>Dec. 31, 2022</t>
        </is>
      </c>
      <c r="C1" s="2" t="inlineStr">
        <is>
          <t>Dec. 31, 2021</t>
        </is>
      </c>
    </row>
    <row r="2">
      <c r="A2" s="4" t="inlineStr">
        <is>
          <t>Measurement Input Fair Market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market value</t>
        </is>
      </c>
      <c r="B4" s="14" t="n">
        <v>0.0234</v>
      </c>
      <c r="C4" s="14" t="n">
        <v>0.0621</v>
      </c>
    </row>
    <row r="5">
      <c r="A5" s="4" t="inlineStr">
        <is>
          <t>Measurement Input, Exercise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market value</t>
        </is>
      </c>
      <c r="B7" s="14" t="n">
        <v>0.0674</v>
      </c>
      <c r="C7" s="14" t="n">
        <v>0.0674</v>
      </c>
    </row>
    <row r="8">
      <c r="A8" s="4" t="inlineStr">
        <is>
          <t>Measurement Input Price Term</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market value</t>
        </is>
      </c>
      <c r="B10" s="13" t="n">
        <v>0.75</v>
      </c>
      <c r="C10" s="13" t="n">
        <v>0.85</v>
      </c>
    </row>
    <row r="11">
      <c r="A11" s="4" t="inlineStr">
        <is>
          <t>Measurement Input, Price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market value</t>
        </is>
      </c>
      <c r="B13" s="13" t="n">
        <v>0.75</v>
      </c>
      <c r="C13" s="13" t="n">
        <v>0.75</v>
      </c>
    </row>
    <row r="14">
      <c r="A14" s="4" t="inlineStr">
        <is>
          <t>Measurement Input Annual Dividen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market value</t>
        </is>
      </c>
      <c r="B16" s="6" t="n">
        <v>0</v>
      </c>
      <c r="C16" s="6" t="n">
        <v>0</v>
      </c>
    </row>
    <row r="17">
      <c r="A17" s="4" t="inlineStr">
        <is>
          <t>Measurement Input, Risk Free Interest Rat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Fair market value</t>
        </is>
      </c>
      <c r="B19" s="14" t="n">
        <v>0.0397</v>
      </c>
      <c r="C19" s="14" t="n">
        <v>0.0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Assets and Liabilities Measured on Recurring Basis (Details) - Fair Value Measurements Recurring - USD ($)</t>
        </is>
      </c>
      <c r="B1" s="2" t="inlineStr">
        <is>
          <t>Dec. 31,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Warrant liability</t>
        </is>
      </c>
      <c r="B3" s="7" t="n">
        <v>1059343</v>
      </c>
      <c r="C3" s="7" t="n">
        <v>2058566</v>
      </c>
    </row>
    <row r="4">
      <c r="A4" s="4" t="inlineStr">
        <is>
          <t>Level 1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Warrant liability</t>
        </is>
      </c>
      <c r="B6" s="6" t="n">
        <v>0</v>
      </c>
      <c r="C6" s="6" t="n">
        <v>0</v>
      </c>
    </row>
    <row r="7">
      <c r="A7" s="4" t="inlineStr">
        <is>
          <t>Level 2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Warrant liability</t>
        </is>
      </c>
      <c r="B9" s="6" t="n">
        <v>1059343</v>
      </c>
      <c r="C9" s="6"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Warrant liability</t>
        </is>
      </c>
      <c r="B12" s="7" t="n">
        <v>0</v>
      </c>
      <c r="C12" s="7" t="n">
        <v>2058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hange in Fair value, as Determined by Level 3 inputs, for all Assets and Liabilities (Details) - USD ($)</t>
        </is>
      </c>
      <c r="B1" s="2" t="inlineStr">
        <is>
          <t>12 Months Ended</t>
        </is>
      </c>
    </row>
    <row r="2">
      <c r="B2" s="2" t="inlineStr">
        <is>
          <t>Dec. 31, 2022</t>
        </is>
      </c>
      <c r="C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hange in fair value of warrant liability</t>
        </is>
      </c>
      <c r="B4" s="7" t="n">
        <v>-999223</v>
      </c>
      <c r="C4" s="7" t="n">
        <v>-1872364</v>
      </c>
    </row>
    <row r="5">
      <c r="A5" s="4" t="inlineStr">
        <is>
          <t>Level 3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Measurement with Unobservable Inputs Reconciliation, Recurring Basis, Liability Value, Beginning Balance</t>
        </is>
      </c>
      <c r="B7" s="6" t="n">
        <v>2058566</v>
      </c>
      <c r="C7" s="6" t="n">
        <v>3930930</v>
      </c>
    </row>
    <row r="8">
      <c r="A8" s="4" t="inlineStr">
        <is>
          <t>Change in fair value of warrant liability</t>
        </is>
      </c>
      <c r="B8" s="6" t="n">
        <v>-999223</v>
      </c>
      <c r="C8" s="6" t="n">
        <v>-1872364</v>
      </c>
    </row>
    <row r="9">
      <c r="A9" s="4" t="inlineStr">
        <is>
          <t>Change in fair value, transfer to level two</t>
        </is>
      </c>
      <c r="B9" s="6" t="n">
        <v>-1059343</v>
      </c>
      <c r="C9" s="4" t="inlineStr">
        <is>
          <t xml:space="preserve"> </t>
        </is>
      </c>
    </row>
    <row r="10">
      <c r="A10" s="4" t="inlineStr">
        <is>
          <t>Fair Value, Measurement with Unobservable Inputs Reconciliation, Recurring Basis, Liability Value, Ending Balance</t>
        </is>
      </c>
      <c r="B10" s="7" t="n">
        <v>0</v>
      </c>
      <c r="C10" s="7" t="n">
        <v>20585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Warrants - Additional Information (Detail) - USD ($)</t>
        </is>
      </c>
      <c r="B1" s="2" t="inlineStr">
        <is>
          <t>Jul. 31, 2020</t>
        </is>
      </c>
      <c r="C1" s="2" t="inlineStr">
        <is>
          <t>Oct. 10, 2018</t>
        </is>
      </c>
      <c r="D1" s="2" t="inlineStr">
        <is>
          <t>Dec. 31, 2022</t>
        </is>
      </c>
      <c r="E1" s="2" t="inlineStr">
        <is>
          <t>Dec. 31, 2021</t>
        </is>
      </c>
      <c r="F1" s="2" t="inlineStr">
        <is>
          <t>May 10, 2011</t>
        </is>
      </c>
      <c r="G1" s="2" t="inlineStr">
        <is>
          <t>Jun. 23, 2010</t>
        </is>
      </c>
    </row>
    <row r="2">
      <c r="A2" s="4" t="inlineStr">
        <is>
          <t>Class of Warrant or Right, Number of Securities Called by Warrants or Rights</t>
        </is>
      </c>
      <c r="B2" s="4" t="inlineStr">
        <is>
          <t xml:space="preserve"> </t>
        </is>
      </c>
      <c r="C2" s="4" t="inlineStr">
        <is>
          <t xml:space="preserve"> </t>
        </is>
      </c>
      <c r="D2" s="6" t="n">
        <v>4450000</v>
      </c>
      <c r="E2" s="4" t="inlineStr">
        <is>
          <t xml:space="preserve"> </t>
        </is>
      </c>
      <c r="F2" s="4" t="inlineStr">
        <is>
          <t xml:space="preserve"> </t>
        </is>
      </c>
      <c r="G2" s="4" t="inlineStr">
        <is>
          <t xml:space="preserve"> </t>
        </is>
      </c>
    </row>
    <row r="3">
      <c r="A3" s="4" t="inlineStr">
        <is>
          <t>Class of Warrant or Right, Exercise Price of Warrants or Rights</t>
        </is>
      </c>
      <c r="B3" s="4" t="inlineStr">
        <is>
          <t xml:space="preserve"> </t>
        </is>
      </c>
      <c r="C3" s="8" t="n">
        <v>5.12</v>
      </c>
      <c r="D3" s="4" t="inlineStr">
        <is>
          <t xml:space="preserve"> </t>
        </is>
      </c>
      <c r="E3" s="4" t="inlineStr">
        <is>
          <t xml:space="preserve"> </t>
        </is>
      </c>
      <c r="F3" s="4" t="inlineStr">
        <is>
          <t xml:space="preserve"> </t>
        </is>
      </c>
      <c r="G3" s="4" t="inlineStr">
        <is>
          <t xml:space="preserve"> </t>
        </is>
      </c>
    </row>
    <row r="4">
      <c r="A4" s="4" t="inlineStr">
        <is>
          <t>Class of Warrant or Right, Expired date of Warrants or Rights</t>
        </is>
      </c>
      <c r="B4" s="4" t="inlineStr">
        <is>
          <t xml:space="preserve"> </t>
        </is>
      </c>
      <c r="C4" s="4" t="inlineStr">
        <is>
          <t>Oct. 11,  2028</t>
        </is>
      </c>
      <c r="D4" s="4" t="inlineStr">
        <is>
          <t xml:space="preserve"> </t>
        </is>
      </c>
      <c r="E4" s="4" t="inlineStr">
        <is>
          <t xml:space="preserve"> </t>
        </is>
      </c>
      <c r="F4" s="4" t="inlineStr">
        <is>
          <t xml:space="preserve"> </t>
        </is>
      </c>
      <c r="G4" s="4" t="inlineStr">
        <is>
          <t xml:space="preserve"> </t>
        </is>
      </c>
    </row>
    <row r="5">
      <c r="A5" s="4" t="inlineStr">
        <is>
          <t>Proceeds from Issuance of Warrants</t>
        </is>
      </c>
      <c r="B5" s="7" t="n">
        <v>22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Outstanding</t>
        </is>
      </c>
      <c r="B6" s="4" t="inlineStr">
        <is>
          <t xml:space="preserve"> </t>
        </is>
      </c>
      <c r="C6" s="4" t="inlineStr">
        <is>
          <t xml:space="preserve"> </t>
        </is>
      </c>
      <c r="D6" s="4" t="inlineStr">
        <is>
          <t xml:space="preserve"> </t>
        </is>
      </c>
      <c r="E6" s="6" t="n">
        <v>453455</v>
      </c>
      <c r="F6" s="4" t="inlineStr">
        <is>
          <t xml:space="preserve"> </t>
        </is>
      </c>
      <c r="G6" s="4" t="inlineStr">
        <is>
          <t xml:space="preserve"> </t>
        </is>
      </c>
    </row>
    <row r="7">
      <c r="A7" s="4" t="inlineStr">
        <is>
          <t>Warrants, Fair Value Disclosure</t>
        </is>
      </c>
      <c r="B7" s="4" t="inlineStr">
        <is>
          <t xml:space="preserve"> </t>
        </is>
      </c>
      <c r="C7" s="4" t="inlineStr">
        <is>
          <t xml:space="preserve"> </t>
        </is>
      </c>
      <c r="D7" s="5" t="n">
        <v>1.1</v>
      </c>
      <c r="E7" s="7" t="n">
        <v>2100000</v>
      </c>
      <c r="F7" s="4" t="inlineStr">
        <is>
          <t xml:space="preserve"> </t>
        </is>
      </c>
      <c r="G7" s="4" t="inlineStr">
        <is>
          <t xml:space="preserve"> </t>
        </is>
      </c>
    </row>
    <row r="8">
      <c r="A8" s="4" t="inlineStr">
        <is>
          <t>Equity Bas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Warrants Exercised</t>
        </is>
      </c>
      <c r="B9" s="6" t="n">
        <v>21684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6" t="n">
        <v>453455</v>
      </c>
      <c r="G11" s="6" t="n">
        <v>2532000</v>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8" t="n">
        <v>6.74</v>
      </c>
      <c r="G12" s="8" t="n">
        <v>6.74</v>
      </c>
    </row>
    <row r="13">
      <c r="A13" s="4" t="inlineStr">
        <is>
          <t>Class of Warrant or Right, Outstanding</t>
        </is>
      </c>
      <c r="B13" s="4" t="inlineStr">
        <is>
          <t xml:space="preserve"> </t>
        </is>
      </c>
      <c r="C13" s="4" t="inlineStr">
        <is>
          <t xml:space="preserve"> </t>
        </is>
      </c>
      <c r="D13" s="6" t="n">
        <v>2532000</v>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6" t="n">
        <v>4450000</v>
      </c>
      <c r="D15" s="4" t="inlineStr">
        <is>
          <t xml:space="preserve"> </t>
        </is>
      </c>
      <c r="E15" s="4" t="inlineStr">
        <is>
          <t xml:space="preserve"> </t>
        </is>
      </c>
      <c r="F15" s="4" t="inlineStr">
        <is>
          <t xml:space="preserve"> </t>
        </is>
      </c>
      <c r="G15" s="4" t="inlineStr">
        <is>
          <t xml:space="preserve"> </t>
        </is>
      </c>
    </row>
    <row r="16">
      <c r="A16" s="4" t="inlineStr">
        <is>
          <t>Common Stock [Member] | Shareholders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t>
        </is>
      </c>
      <c r="B17" s="4" t="inlineStr">
        <is>
          <t xml:space="preserve"> </t>
        </is>
      </c>
      <c r="C17" s="6" t="n">
        <v>222500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Stock-based Compensation - Additional Information (Details) - USD ($)</t>
        </is>
      </c>
      <c r="I1" s="2" t="inlineStr">
        <is>
          <t>12 Months Ended</t>
        </is>
      </c>
    </row>
    <row r="2">
      <c r="B2" s="2" t="inlineStr">
        <is>
          <t>Jun. 03, 2022</t>
        </is>
      </c>
      <c r="C2" s="2" t="inlineStr">
        <is>
          <t>Apr. 26, 2022</t>
        </is>
      </c>
      <c r="D2" s="2" t="inlineStr">
        <is>
          <t>Apr. 04, 2022</t>
        </is>
      </c>
      <c r="E2" s="2" t="inlineStr">
        <is>
          <t>Dec. 01, 2021</t>
        </is>
      </c>
      <c r="F2" s="2" t="inlineStr">
        <is>
          <t>Sep. 23, 2021</t>
        </is>
      </c>
      <c r="G2" s="2" t="inlineStr">
        <is>
          <t>Sep. 22, 2021</t>
        </is>
      </c>
      <c r="H2" s="2" t="inlineStr">
        <is>
          <t>Jul. 29, 2021</t>
        </is>
      </c>
      <c r="I2" s="2" t="inlineStr">
        <is>
          <t>Dec. 31, 2022</t>
        </is>
      </c>
      <c r="J2" s="2" t="inlineStr">
        <is>
          <t>Dec. 31, 2021</t>
        </is>
      </c>
      <c r="K2" s="2" t="inlineStr">
        <is>
          <t>Jan. 26,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Vested, Number of Shares</t>
        </is>
      </c>
      <c r="B4" s="4" t="inlineStr">
        <is>
          <t xml:space="preserve"> </t>
        </is>
      </c>
      <c r="C4" s="4" t="inlineStr">
        <is>
          <t xml:space="preserve"> </t>
        </is>
      </c>
      <c r="D4" s="4" t="inlineStr">
        <is>
          <t xml:space="preserve"> </t>
        </is>
      </c>
      <c r="E4" s="4" t="inlineStr">
        <is>
          <t xml:space="preserve"> </t>
        </is>
      </c>
      <c r="F4" s="4" t="inlineStr">
        <is>
          <t xml:space="preserve"> </t>
        </is>
      </c>
      <c r="G4" s="6" t="n">
        <v>1959335</v>
      </c>
      <c r="H4" s="4" t="inlineStr">
        <is>
          <t xml:space="preserve"> </t>
        </is>
      </c>
      <c r="I4" s="4" t="inlineStr">
        <is>
          <t xml:space="preserve"> </t>
        </is>
      </c>
      <c r="J4" s="6" t="n">
        <v>1959335</v>
      </c>
      <c r="K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6328</v>
      </c>
      <c r="J5" s="7" t="n">
        <v>449908</v>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1335299</v>
      </c>
      <c r="J6" s="6" t="n">
        <v>4554024</v>
      </c>
      <c r="K6" s="4" t="inlineStr">
        <is>
          <t xml:space="preserve"> </t>
        </is>
      </c>
    </row>
    <row r="7">
      <c r="A7" s="4" t="inlineStr">
        <is>
          <t>Number of Shares Outstanding,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17248</v>
      </c>
      <c r="J7" s="4" t="inlineStr">
        <is>
          <t xml:space="preserve"> </t>
        </is>
      </c>
      <c r="K7" s="4" t="inlineStr">
        <is>
          <t xml:space="preserve"> </t>
        </is>
      </c>
    </row>
    <row r="8">
      <c r="A8" s="4" t="inlineStr">
        <is>
          <t>Pu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713358</v>
      </c>
      <c r="J13" s="7" t="n">
        <v>2793316</v>
      </c>
      <c r="K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Outstanding, Granted</t>
        </is>
      </c>
      <c r="B16" s="6" t="n">
        <v>61748</v>
      </c>
      <c r="C16" s="6" t="n">
        <v>12500</v>
      </c>
      <c r="D16" s="6" t="n">
        <v>2143000</v>
      </c>
      <c r="E16" s="6" t="n">
        <v>2531000</v>
      </c>
      <c r="F16" s="4" t="inlineStr">
        <is>
          <t xml:space="preserve"> </t>
        </is>
      </c>
      <c r="G16" s="4" t="inlineStr">
        <is>
          <t xml:space="preserve"> </t>
        </is>
      </c>
      <c r="H16" s="6" t="n">
        <v>875760</v>
      </c>
      <c r="I16" s="4" t="inlineStr">
        <is>
          <t xml:space="preserve"> </t>
        </is>
      </c>
      <c r="J16" s="4" t="inlineStr">
        <is>
          <t xml:space="preserve"> </t>
        </is>
      </c>
      <c r="K16" s="4" t="inlineStr">
        <is>
          <t xml:space="preserve"> </t>
        </is>
      </c>
    </row>
    <row r="17">
      <c r="A17" s="4" t="inlineStr">
        <is>
          <t>Share Based Compensation Arrangement By Share Based Payment Award Options Vest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c r="K17" s="4" t="inlineStr">
        <is>
          <t xml:space="preserve"> </t>
        </is>
      </c>
    </row>
    <row r="18">
      <c r="A18" s="4" t="inlineStr">
        <is>
          <t>Restricted Stock Units (RSU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s Outstanding, Granted</t>
        </is>
      </c>
      <c r="B20" s="4" t="inlineStr">
        <is>
          <t xml:space="preserve"> </t>
        </is>
      </c>
      <c r="C20" s="4" t="inlineStr">
        <is>
          <t xml:space="preserve"> </t>
        </is>
      </c>
      <c r="D20" s="4" t="inlineStr">
        <is>
          <t xml:space="preserve"> </t>
        </is>
      </c>
      <c r="E20" s="4" t="inlineStr">
        <is>
          <t xml:space="preserve"> </t>
        </is>
      </c>
      <c r="F20" s="6" t="n">
        <v>875760</v>
      </c>
      <c r="G20" s="4" t="inlineStr">
        <is>
          <t xml:space="preserve"> </t>
        </is>
      </c>
      <c r="H20" s="4" t="inlineStr">
        <is>
          <t xml:space="preserve"> </t>
        </is>
      </c>
      <c r="I20" s="4" t="inlineStr">
        <is>
          <t xml:space="preserve"> </t>
        </is>
      </c>
      <c r="J20" s="6" t="n">
        <v>875760</v>
      </c>
      <c r="K20" s="4" t="inlineStr">
        <is>
          <t xml:space="preserve"> </t>
        </is>
      </c>
    </row>
    <row r="21">
      <c r="A21" s="4" t="inlineStr">
        <is>
          <t>Additional RSU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31000</v>
      </c>
      <c r="K21" s="4" t="inlineStr">
        <is>
          <t xml:space="preserve"> </t>
        </is>
      </c>
    </row>
    <row r="22">
      <c r="A22" s="4" t="inlineStr">
        <is>
          <t>Two Thousand And Twenty One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80510</v>
      </c>
      <c r="K24" s="4" t="inlineStr">
        <is>
          <t xml:space="preserve"> </t>
        </is>
      </c>
    </row>
    <row r="25">
      <c r="A25" s="4" t="inlineStr">
        <is>
          <t>Additional Number Of Shares That May Be Reserved For Future Issuance Pursuant To The Plan</t>
        </is>
      </c>
      <c r="B25" s="4" t="inlineStr">
        <is>
          <t xml:space="preserve"> </t>
        </is>
      </c>
      <c r="C25" s="4" t="inlineStr">
        <is>
          <t xml:space="preserve"> </t>
        </is>
      </c>
      <c r="D25" s="4" t="inlineStr">
        <is>
          <t xml:space="preserve"> </t>
        </is>
      </c>
      <c r="E25" s="4" t="inlineStr">
        <is>
          <t xml:space="preserve"> </t>
        </is>
      </c>
      <c r="F25" s="4" t="inlineStr">
        <is>
          <t xml:space="preserve"> </t>
        </is>
      </c>
      <c r="G25" s="6" t="n">
        <v>10615030</v>
      </c>
      <c r="H25" s="4" t="inlineStr">
        <is>
          <t xml:space="preserve"> </t>
        </is>
      </c>
      <c r="I25" s="4" t="inlineStr">
        <is>
          <t xml:space="preserve"> </t>
        </is>
      </c>
      <c r="J25" s="4" t="inlineStr">
        <is>
          <t xml:space="preserve"> </t>
        </is>
      </c>
      <c r="K25" s="4" t="inlineStr">
        <is>
          <t xml:space="preserve"> </t>
        </is>
      </c>
    </row>
    <row r="26">
      <c r="A26" s="4" t="inlineStr">
        <is>
          <t>Share based compensation by share based award number of additional shares available for grant as a percentage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5</v>
      </c>
      <c r="K26" s="4" t="inlineStr">
        <is>
          <t xml:space="preserve"> </t>
        </is>
      </c>
    </row>
    <row r="27">
      <c r="A27" s="4" t="inlineStr">
        <is>
          <t>Share based compensation by share based award additional shares available for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01275</v>
      </c>
      <c r="K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6000000</v>
      </c>
      <c r="J28" s="4" t="inlineStr">
        <is>
          <t xml:space="preserve"> </t>
        </is>
      </c>
      <c r="K28" s="4" t="inlineStr">
        <is>
          <t xml:space="preserve"> </t>
        </is>
      </c>
    </row>
    <row r="29">
      <c r="A29" s="4" t="inlineStr">
        <is>
          <t>Share-based Payment Arrangement, Nonvested Award, 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 3 months 18 days</t>
        </is>
      </c>
      <c r="J29" s="4" t="inlineStr">
        <is>
          <t xml:space="preserve"> </t>
        </is>
      </c>
      <c r="K29" s="4" t="inlineStr">
        <is>
          <t xml:space="preserve"> </t>
        </is>
      </c>
    </row>
    <row r="30">
      <c r="A30" s="4" t="inlineStr">
        <is>
          <t>2010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mployee Service Share 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106416</v>
      </c>
      <c r="K32" s="4" t="inlineStr">
        <is>
          <t xml:space="preserve"> </t>
        </is>
      </c>
    </row>
    <row r="33">
      <c r="A33" s="4" t="inlineStr">
        <is>
          <t>Share-based Compensation Arrangement by Share-based Payment Award, Options, Nonvested, Shares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9510</v>
      </c>
      <c r="K33" s="4" t="inlineStr">
        <is>
          <t xml:space="preserve"> </t>
        </is>
      </c>
    </row>
    <row r="34">
      <c r="A34" s="4" t="inlineStr">
        <is>
          <t>2010 Plan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337503</v>
      </c>
      <c r="J36" s="6" t="n">
        <v>9699656</v>
      </c>
      <c r="K36" s="4" t="inlineStr">
        <is>
          <t xml:space="preserve"> </t>
        </is>
      </c>
    </row>
    <row r="37">
      <c r="A37" s="4" t="inlineStr">
        <is>
          <t>2010 Plan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912508</v>
      </c>
      <c r="J39" s="6" t="n">
        <v>3406760</v>
      </c>
      <c r="K39" s="4" t="inlineStr">
        <is>
          <t xml:space="preserve"> </t>
        </is>
      </c>
    </row>
    <row r="40">
      <c r="A40" s="4" t="inlineStr">
        <is>
          <t>Two Thousand And Twenty On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250011</v>
      </c>
      <c r="J42" s="4" t="inlineStr">
        <is>
          <t xml:space="preserve"> </t>
        </is>
      </c>
      <c r="K42" s="4" t="inlineStr">
        <is>
          <t xml:space="preserve"> </t>
        </is>
      </c>
    </row>
    <row r="43">
      <c r="A43" s="4" t="inlineStr">
        <is>
          <t>Two Thousand And Twenty One Plan | Share-Based Payment Arrangement, Option [Member] | Selling, General and Administrative Exp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700000</v>
      </c>
      <c r="J45" s="7" t="n">
        <v>2800000</v>
      </c>
      <c r="K45" s="4" t="inlineStr">
        <is>
          <t xml:space="preserve"> </t>
        </is>
      </c>
    </row>
    <row r="46">
      <c r="A46" s="4" t="inlineStr">
        <is>
          <t>Two Thousand And Twenty One Plan | Restricted Stock Units (RSUs) [Member] | Selling, General and Administrative Expen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600000</v>
      </c>
      <c r="J48" s="7" t="n">
        <v>1800000</v>
      </c>
      <c r="K48" s="4" t="inlineStr">
        <is>
          <t xml:space="preserve"> </t>
        </is>
      </c>
    </row>
    <row r="49">
      <c r="A49" s="4" t="inlineStr">
        <is>
          <t>Onegevity Mer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959335</v>
      </c>
      <c r="J51" s="6" t="n">
        <v>1959335</v>
      </c>
      <c r="K51" s="4" t="inlineStr">
        <is>
          <t xml:space="preserve"> </t>
        </is>
      </c>
    </row>
    <row r="52">
      <c r="A52" s="4" t="inlineStr">
        <is>
          <t>Onegevity Merger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6" t="n">
        <v>1959335</v>
      </c>
      <c r="H54" s="4" t="inlineStr">
        <is>
          <t xml:space="preserve"> </t>
        </is>
      </c>
      <c r="I54" s="4" t="inlineStr">
        <is>
          <t xml:space="preserve"> </t>
        </is>
      </c>
      <c r="J54" s="6" t="n">
        <v>1959335</v>
      </c>
      <c r="K54" s="4" t="inlineStr">
        <is>
          <t xml:space="preserve"> </t>
        </is>
      </c>
    </row>
    <row r="55">
      <c r="A55" s="4" t="inlineStr">
        <is>
          <t>Onegevity Merger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s Outstanding,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72590</v>
      </c>
      <c r="K57" s="4" t="inlineStr">
        <is>
          <t xml:space="preserve"> </t>
        </is>
      </c>
    </row>
    <row r="58">
      <c r="A58" s="4" t="inlineStr">
        <is>
          <t>Twenty Six January Two Thousand Twenty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Capital Shares Reserved for Future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27710</v>
      </c>
    </row>
    <row r="61">
      <c r="A61" s="4" t="inlineStr">
        <is>
          <t>Share-based Compensation Arrangement by Share-based Payment Award, Options, Nonvested, Shares Available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479220</v>
      </c>
      <c r="J61" s="4" t="inlineStr">
        <is>
          <t xml:space="preserve"> </t>
        </is>
      </c>
      <c r="K61" s="4" t="inlineStr">
        <is>
          <t xml:space="preserve"> </t>
        </is>
      </c>
    </row>
    <row r="62">
      <c r="A62" s="4" t="inlineStr">
        <is>
          <t>Share-Based Compensation Arrangement by Share-Based Payment Award, Number of Shares Available for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42472</v>
      </c>
      <c r="J62" s="4" t="inlineStr">
        <is>
          <t xml:space="preserve"> </t>
        </is>
      </c>
      <c r="K62" s="4" t="inlineStr">
        <is>
          <t xml:space="preserve"> </t>
        </is>
      </c>
    </row>
  </sheetData>
  <mergeCells count="2">
    <mergeCell ref="A1:A2"/>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11335299</v>
      </c>
      <c r="C4" s="7" t="n">
        <v>4554024</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10621941</v>
      </c>
      <c r="C7" s="6" t="n">
        <v>1760708</v>
      </c>
    </row>
    <row r="8">
      <c r="A8" s="4" t="inlineStr">
        <is>
          <t>Stock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7" t="n">
        <v>713358</v>
      </c>
      <c r="C10" s="7" t="n">
        <v>27933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3" customWidth="1" min="5" max="5"/>
  </cols>
  <sheetData>
    <row r="1">
      <c r="A1" s="1" t="inlineStr">
        <is>
          <t>Stock-based Compensation - Schedule of Disclosure of Share-based Compensation Arrangements by Share-based Payment Award (Details) - Stock Option Activity [Member] - USD ($)</t>
        </is>
      </c>
      <c r="C1" s="2" t="inlineStr">
        <is>
          <t>12 Months Ended</t>
        </is>
      </c>
    </row>
    <row r="2">
      <c r="C2" s="2" t="inlineStr">
        <is>
          <t>Dec. 31, 2022</t>
        </is>
      </c>
      <c r="D2" s="2" t="inlineStr">
        <is>
          <t>Dec. 31, 2021</t>
        </is>
      </c>
    </row>
    <row r="3">
      <c r="A3" s="3" t="inlineStr">
        <is>
          <t>Share Based Compensation Arrangement By Share Based Payment Award [Line Items]</t>
        </is>
      </c>
      <c r="C3" s="4" t="inlineStr">
        <is>
          <t xml:space="preserve"> </t>
        </is>
      </c>
      <c r="D3" s="4" t="inlineStr">
        <is>
          <t xml:space="preserve"> </t>
        </is>
      </c>
    </row>
    <row r="4">
      <c r="A4" s="4" t="inlineStr">
        <is>
          <t>Options Outstanding, Opening balance</t>
        </is>
      </c>
      <c r="C4" s="6" t="n">
        <v>9699656</v>
      </c>
      <c r="D4" s="6" t="n">
        <v>7811975</v>
      </c>
    </row>
    <row r="5">
      <c r="A5" s="4" t="inlineStr">
        <is>
          <t>Options Outstanding, Granted</t>
        </is>
      </c>
      <c r="C5" s="6" t="n">
        <v>0</v>
      </c>
      <c r="D5" s="6" t="n">
        <v>1959335</v>
      </c>
      <c r="E5" s="4" t="inlineStr">
        <is>
          <t>[1]</t>
        </is>
      </c>
    </row>
    <row r="6">
      <c r="A6" s="4" t="inlineStr">
        <is>
          <t>Exercise of stock options (in Shares)</t>
        </is>
      </c>
      <c r="C6" s="6" t="n">
        <v>-304303</v>
      </c>
      <c r="D6" s="6" t="n">
        <v>-39614</v>
      </c>
    </row>
    <row r="7">
      <c r="A7" s="4" t="inlineStr">
        <is>
          <t>Options Outstanding, Cancelled/forfeited</t>
        </is>
      </c>
      <c r="C7" s="6" t="n">
        <v>-57850</v>
      </c>
      <c r="D7" s="6" t="n">
        <v>-32040</v>
      </c>
    </row>
    <row r="8">
      <c r="A8" s="4" t="inlineStr">
        <is>
          <t>Options Outstanding, Closing balance</t>
        </is>
      </c>
      <c r="C8" s="6" t="n">
        <v>9337503</v>
      </c>
      <c r="D8" s="6" t="n">
        <v>9699656</v>
      </c>
    </row>
    <row r="9">
      <c r="A9" s="4" t="inlineStr">
        <is>
          <t>Options Outstanding, Vested and expected to vest</t>
        </is>
      </c>
      <c r="C9" s="6" t="n">
        <v>9337503</v>
      </c>
      <c r="D9" s="6" t="n">
        <v>9699656</v>
      </c>
    </row>
    <row r="10">
      <c r="A10" s="4" t="inlineStr">
        <is>
          <t>Options Outstanding, Exercisable</t>
        </is>
      </c>
      <c r="C10" s="4" t="inlineStr">
        <is>
          <t xml:space="preserve"> </t>
        </is>
      </c>
      <c r="D10" s="6" t="n">
        <v>5691541</v>
      </c>
    </row>
    <row r="11">
      <c r="A11" s="4" t="inlineStr">
        <is>
          <t>Weighted- Average Exercise Price, Opening balance</t>
        </is>
      </c>
      <c r="C11" s="8" t="n">
        <v>5.28</v>
      </c>
      <c r="D11" s="8" t="n">
        <v>4.66</v>
      </c>
    </row>
    <row r="12">
      <c r="A12" s="4" t="inlineStr">
        <is>
          <t>Share-Based Compensation Arrangement by Share-Based Payment Award, Options, Exercisable, Weighted Average Exercise Price</t>
        </is>
      </c>
      <c r="C12" s="4" t="inlineStr">
        <is>
          <t xml:space="preserve"> </t>
        </is>
      </c>
      <c r="D12" s="13" t="n">
        <v>4.29</v>
      </c>
    </row>
    <row r="13">
      <c r="A13" s="4" t="inlineStr">
        <is>
          <t>Weighted- Average Exercise Price, Granted</t>
        </is>
      </c>
      <c r="C13" s="6" t="n">
        <v>0</v>
      </c>
      <c r="D13" s="13" t="n">
        <v>7.65</v>
      </c>
      <c r="E13" s="4" t="inlineStr">
        <is>
          <t>[1]</t>
        </is>
      </c>
    </row>
    <row r="14">
      <c r="A14" s="4" t="inlineStr">
        <is>
          <t>Weighted- Average Exercise Price, Exercised</t>
        </is>
      </c>
      <c r="C14" s="13" t="n">
        <v>1.47</v>
      </c>
      <c r="D14" s="13" t="n">
        <v>1.91</v>
      </c>
    </row>
    <row r="15">
      <c r="A15" s="4" t="inlineStr">
        <is>
          <t>Weighted- Average Exercise Price, Cancelled/forfeited</t>
        </is>
      </c>
      <c r="C15" s="13" t="n">
        <v>14.46</v>
      </c>
      <c r="D15" s="13" t="n">
        <v>5.12</v>
      </c>
    </row>
    <row r="16">
      <c r="A16" s="4" t="inlineStr">
        <is>
          <t>Weighted- Average Exercise Price, Closing balance</t>
        </is>
      </c>
      <c r="C16" s="13" t="n">
        <v>5.34</v>
      </c>
      <c r="D16" s="13" t="n">
        <v>5.28</v>
      </c>
    </row>
    <row r="17">
      <c r="A17" s="4" t="inlineStr">
        <is>
          <t>Weighted- Average Exercise Price, Vested and expected to vest</t>
        </is>
      </c>
      <c r="C17" s="8" t="n">
        <v>5.34</v>
      </c>
      <c r="D17" s="8" t="n">
        <v>5.28</v>
      </c>
    </row>
    <row r="18">
      <c r="A18" s="4" t="inlineStr">
        <is>
          <t>Weighted Average Remaining Contractual Term (Years), Outstanding, Opening Balance</t>
        </is>
      </c>
      <c r="C18" s="4" t="inlineStr">
        <is>
          <t xml:space="preserve"> </t>
        </is>
      </c>
      <c r="D18" s="4" t="inlineStr">
        <is>
          <t>6 years 3 months 18 days</t>
        </is>
      </c>
    </row>
    <row r="19">
      <c r="A19" s="4" t="inlineStr">
        <is>
          <t>Share-Based Compensation Arrangement by Share-Based Payment Award, Options, Outstanding, Weighted Average Remaining Contractual Term</t>
        </is>
      </c>
      <c r="C19" s="4" t="inlineStr">
        <is>
          <t xml:space="preserve"> </t>
        </is>
      </c>
      <c r="D19" s="4" t="inlineStr">
        <is>
          <t>6 years 2 months 19 days</t>
        </is>
      </c>
    </row>
    <row r="20">
      <c r="A20" s="4" t="inlineStr">
        <is>
          <t>Weighted Average Remaining Contractual Term (Years), Outstanding, Closing Balance</t>
        </is>
      </c>
      <c r="C20" s="4" t="inlineStr">
        <is>
          <t>5 years 1 month 20 days</t>
        </is>
      </c>
      <c r="D20" s="4" t="inlineStr">
        <is>
          <t>6 years 2 months 19 days</t>
        </is>
      </c>
    </row>
    <row r="21">
      <c r="A21" s="4" t="inlineStr">
        <is>
          <t>Weighted Average Remaining Contractual Term (Years), Outstanding, Vested and expected to vest</t>
        </is>
      </c>
      <c r="C21" s="4" t="inlineStr">
        <is>
          <t xml:space="preserve"> </t>
        </is>
      </c>
      <c r="D21" s="4" t="inlineStr">
        <is>
          <t>6 years 2 months 19 days</t>
        </is>
      </c>
    </row>
    <row r="22">
      <c r="A22" s="4" t="inlineStr">
        <is>
          <t>Weighted Average Remaining Contractual Term (Years), Outstanding, Exercisable</t>
        </is>
      </c>
      <c r="C22" s="4" t="inlineStr">
        <is>
          <t>5 years 1 month 20 days</t>
        </is>
      </c>
      <c r="D22" s="4" t="inlineStr">
        <is>
          <t>5 years 8 months 23 days</t>
        </is>
      </c>
    </row>
    <row r="23">
      <c r="A23" s="4" t="inlineStr">
        <is>
          <t>Aggregate Intrinsic Value, Outstanding, Opening Balance</t>
        </is>
      </c>
      <c r="B23" s="4" t="inlineStr">
        <is>
          <t>[2]</t>
        </is>
      </c>
      <c r="C23" s="8" t="n">
        <v>12.3</v>
      </c>
      <c r="D23" s="4" t="inlineStr">
        <is>
          <t xml:space="preserve"> </t>
        </is>
      </c>
    </row>
    <row r="24">
      <c r="A24" s="4" t="inlineStr">
        <is>
          <t>Share-Based Compensation Arrangement by Share-Based Payment Award, Options, Outstanding, Intrinsic Value</t>
        </is>
      </c>
      <c r="B24" s="4" t="inlineStr">
        <is>
          <t>[2]</t>
        </is>
      </c>
      <c r="C24" s="4" t="inlineStr">
        <is>
          <t xml:space="preserve"> </t>
        </is>
      </c>
      <c r="D24" s="8" t="n">
        <v>12.3</v>
      </c>
    </row>
    <row r="25">
      <c r="A25" s="4" t="inlineStr">
        <is>
          <t>Aggregate Intrinsic Value, Outstanding, Closing Balance</t>
        </is>
      </c>
      <c r="B25" s="4" t="inlineStr">
        <is>
          <t>[2]</t>
        </is>
      </c>
      <c r="C25" s="13" t="n">
        <v>1.94</v>
      </c>
      <c r="D25" s="13" t="n">
        <v>12.3</v>
      </c>
    </row>
    <row r="26">
      <c r="A26" s="4" t="inlineStr">
        <is>
          <t>Aggregate Intrinsic Value, Outstanding, Vested and expected to vest</t>
        </is>
      </c>
      <c r="B26" s="4" t="inlineStr">
        <is>
          <t>[2]</t>
        </is>
      </c>
      <c r="C26" s="4" t="inlineStr">
        <is>
          <t xml:space="preserve"> </t>
        </is>
      </c>
      <c r="D26" s="13" t="n">
        <v>12.3</v>
      </c>
    </row>
    <row r="27">
      <c r="A27" s="4" t="inlineStr">
        <is>
          <t>Aggregate Intrinsic Value, Outstanding, Exercisable</t>
        </is>
      </c>
      <c r="B27" s="4" t="inlineStr">
        <is>
          <t>[2]</t>
        </is>
      </c>
      <c r="C27" s="8" t="n">
        <v>1.94</v>
      </c>
      <c r="D27" s="5" t="n">
        <v>10.9</v>
      </c>
    </row>
    <row r="28"/>
    <row r="29">
      <c r="A29" s="4" t="inlineStr">
        <is>
          <t>[1] During the year ended December 31, 2021, the Company issued 1,959,335 stock options in exchange for outstanding stock options of Onegevity at the time of, and in conjunction with the merger agreement as further discussed in Note 4. As a result of the stock option exchange being determined to be materially a “like-for-like” transaction, there was no incremental stock compensation expense recorded by the Company. The Company compared the fair value of the stock options immediately before and after the exchange and determined that the exchange did not result in incremental compensation expense. These stock options contain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Aggregate intrinsic value represents the difference between the closing fair value of the underlying common stock and the exercise price of outstanding, in-the-money options on the date of measurement.</t>
        </is>
      </c>
    </row>
  </sheetData>
  <mergeCells count="5">
    <mergeCell ref="A1:B2"/>
    <mergeCell ref="C1:E1"/>
    <mergeCell ref="D2:E2"/>
    <mergeCell ref="A28:D28"/>
    <mergeCell ref="A29:D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ummary of stock options outstanding (Details) - USD ($)</t>
        </is>
      </c>
      <c r="C1" s="2" t="inlineStr">
        <is>
          <t>12 Months Ended</t>
        </is>
      </c>
    </row>
    <row r="2">
      <c r="C2" s="2" t="inlineStr">
        <is>
          <t>Dec. 31, 2022</t>
        </is>
      </c>
      <c r="D2" s="2" t="inlineStr">
        <is>
          <t>Dec. 31, 2021</t>
        </is>
      </c>
    </row>
    <row r="3">
      <c r="A3" s="3" t="inlineStr">
        <is>
          <t>Share-Based Payment Arrangement [Abstract]</t>
        </is>
      </c>
      <c r="C3" s="4" t="inlineStr">
        <is>
          <t xml:space="preserve"> </t>
        </is>
      </c>
      <c r="D3" s="4" t="inlineStr">
        <is>
          <t xml:space="preserve"> </t>
        </is>
      </c>
    </row>
    <row r="4">
      <c r="A4" s="4" t="inlineStr">
        <is>
          <t>Grant date fair value of stock options vested</t>
        </is>
      </c>
      <c r="B4" s="4" t="inlineStr">
        <is>
          <t>[1]</t>
        </is>
      </c>
      <c r="C4" s="7" t="n">
        <v>951144</v>
      </c>
      <c r="D4" s="7" t="n">
        <v>963205</v>
      </c>
    </row>
    <row r="5">
      <c r="A5" s="4" t="inlineStr">
        <is>
          <t>Intrinsic value of stock options exercised</t>
        </is>
      </c>
      <c r="B5" s="4" t="inlineStr">
        <is>
          <t>[2]</t>
        </is>
      </c>
      <c r="C5" s="7" t="n">
        <v>1265470</v>
      </c>
      <c r="D5" s="7" t="n">
        <v>219813</v>
      </c>
    </row>
    <row r="6"/>
    <row r="7">
      <c r="A7" s="4" t="inlineStr">
        <is>
          <t>[1] During the year ended December 31, 2021 and in connection with the Onegevity merger, the Company issued 1,959,335 options in exchange for outstanding stock options of Onegevity. These stock options contained an accelerated vesting provision whereby upon the completion of an IPO by the Company or qualified change-in-control, any related and unvested stock options would become fully vested. Upon the Company’s IPO on September 22, 2021, all 1,959,335 stock options issued in connection with the Onegevity merger fully vested. These vested stock options issued in connection with the Onegevity merger have been excluded from the information presented for the year ended December 31, 2021. Shares of the Company’s common stock, traded under the symbol “THRN,” have been publicly traded since September 23, 2021, when the Company’s common stock was listed and began trading on the Nasdaq Global Select Market (the “Nasdaq”). No market for the Company’s stock existed prior to September 23, 2021. Accordingly, the total intrinsic value of stock options exercised excludes options exercised for the year ended December 31, 2020, prior to the IPO date. There were no stock option exercises prior to the IPO date during the year ended December 31, 2021.</t>
        </is>
      </c>
    </row>
  </sheetData>
  <mergeCells count="4">
    <mergeCell ref="A1:B2"/>
    <mergeCell ref="C1:D1"/>
    <mergeCell ref="A6:C6"/>
    <mergeCell ref="A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 Vested Restricted Stock Shares Activity (Details)</t>
        </is>
      </c>
      <c r="B1" s="2" t="inlineStr">
        <is>
          <t>12 Months Ended</t>
        </is>
      </c>
    </row>
    <row r="2">
      <c r="B2" s="2" t="inlineStr">
        <is>
          <t>Dec. 31, 2022 $ / shares shares</t>
        </is>
      </c>
    </row>
    <row r="3">
      <c r="A3" s="3" t="inlineStr">
        <is>
          <t>Employee Service Share Based Compensation Allocation Of Recognized Period Costs [Line Items]</t>
        </is>
      </c>
      <c r="B3" s="4" t="inlineStr">
        <is>
          <t xml:space="preserve"> </t>
        </is>
      </c>
    </row>
    <row r="4">
      <c r="A4" s="4" t="inlineStr">
        <is>
          <t>Number of Shares Outstanding, Opening balance | shares</t>
        </is>
      </c>
      <c r="B4" s="6" t="n">
        <v>3406760</v>
      </c>
    </row>
    <row r="5">
      <c r="A5" s="4" t="inlineStr">
        <is>
          <t>Number of Shares Outstanding, Granted | shares</t>
        </is>
      </c>
      <c r="B5" s="6" t="n">
        <v>2217248</v>
      </c>
    </row>
    <row r="6">
      <c r="A6" s="4" t="inlineStr">
        <is>
          <t>Number of Shares Outstanding, Vested | shares</t>
        </is>
      </c>
      <c r="B6" s="6" t="n">
        <v>-629000</v>
      </c>
    </row>
    <row r="7">
      <c r="A7" s="4" t="inlineStr">
        <is>
          <t>Number of Shares Outstanding, Cancelled/forfeited | shares</t>
        </is>
      </c>
      <c r="B7" s="6" t="n">
        <v>-82500</v>
      </c>
    </row>
    <row r="8">
      <c r="A8" s="4" t="inlineStr">
        <is>
          <t>Number of Shares Outstanding, Ending balance | shares</t>
        </is>
      </c>
      <c r="B8" s="6" t="n">
        <v>4912508</v>
      </c>
    </row>
    <row r="9">
      <c r="A9" s="4" t="inlineStr">
        <is>
          <t>Weighted- Average Grant-Date Fair Value, Opening balance | $ / shares</t>
        </is>
      </c>
      <c r="B9" s="8" t="n">
        <v>9.82</v>
      </c>
    </row>
    <row r="10">
      <c r="A10" s="4" t="inlineStr">
        <is>
          <t>Weighted- Average Grant-Date Fair Value, Granted | $ / shares</t>
        </is>
      </c>
      <c r="B10" s="13" t="n">
        <v>6.91</v>
      </c>
    </row>
    <row r="11">
      <c r="A11" s="4" t="inlineStr">
        <is>
          <t>Share-Based Compensation Arrangement by Share-Based Payment Award, Equity Instruments Other than Options, Vested in Period, Weighted Average Grant Date Fair Value | $ / shares</t>
        </is>
      </c>
      <c r="B11" s="13" t="n">
        <v>8.390000000000001</v>
      </c>
    </row>
    <row r="12">
      <c r="A12" s="4" t="inlineStr">
        <is>
          <t>Weighted- Average Grant-Date Fair Value, Cancelled/forfeited | $ / shares</t>
        </is>
      </c>
      <c r="B12" s="13" t="n">
        <v>7.13</v>
      </c>
    </row>
    <row r="13">
      <c r="A13" s="4" t="inlineStr">
        <is>
          <t>Weighted- Average Grant-Date Fair Value, Ending balance | $ / shares</t>
        </is>
      </c>
      <c r="B13" s="8" t="n">
        <v>8.7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ummary of RSUs (Details) - Restricted Stock Units (RSUs) [Member] - $ / shares</t>
        </is>
      </c>
      <c r="C1" s="2" t="inlineStr">
        <is>
          <t>12 Months Ended</t>
        </is>
      </c>
    </row>
    <row r="2">
      <c r="C2" s="2" t="inlineStr">
        <is>
          <t>Dec. 31, 2022</t>
        </is>
      </c>
      <c r="D2" s="2" t="inlineStr">
        <is>
          <t>Dec. 31, 2021</t>
        </is>
      </c>
    </row>
    <row r="3">
      <c r="A3" s="3" t="inlineStr">
        <is>
          <t>Share-Based Payment Arrangement, Expensed and Capitalized, Amount [Line Items]</t>
        </is>
      </c>
      <c r="C3" s="4" t="inlineStr">
        <is>
          <t xml:space="preserve"> </t>
        </is>
      </c>
      <c r="D3" s="4" t="inlineStr">
        <is>
          <t xml:space="preserve"> </t>
        </is>
      </c>
    </row>
    <row r="4">
      <c r="A4" s="4" t="inlineStr">
        <is>
          <t>Weighted-average grant date fair value of stock options granted</t>
        </is>
      </c>
      <c r="B4" s="4" t="inlineStr">
        <is>
          <t>[1],[2]</t>
        </is>
      </c>
      <c r="C4" s="8" t="n">
        <v>6.91</v>
      </c>
      <c r="D4" s="8" t="n">
        <v>9.99</v>
      </c>
    </row>
    <row r="5">
      <c r="A5" s="4" t="inlineStr">
        <is>
          <t>Grant date fair value of RSUs vested</t>
        </is>
      </c>
      <c r="B5" s="4" t="inlineStr">
        <is>
          <t>[1],[3]</t>
        </is>
      </c>
      <c r="C5" s="7" t="n">
        <v>5277310</v>
      </c>
      <c r="D5" s="7" t="n">
        <v>0</v>
      </c>
    </row>
    <row r="6"/>
    <row r="7">
      <c r="A7" s="4" t="inlineStr">
        <is>
          <t>[1] During the year ended December 31, 2021 and in connection with the Onegevity merger, the Company issued 472,590 RSUs in exchange for outstanding profits interest units held by employees of Onegevity. As a result of the RSU exchange being determined to be materially a “like-for-like” transaction, there was no incremental stock compensation expense recorded by the Company. The Company compared the fair value of the RSUs immediately before and after the exchange and determined that the exchange did not result in incremental compensation expense. These RSUs issued in connection with the Onegevity merger have been excluded from the information presented for the year ended December 31, 2021. During the year ended December 31, 2021, there were 875,760 RSUs issued prior to the Company’s IPO and an additional 2,531,000 RSUs issued after the IPO and prior to December 31, 2021. Shares of the Company’s common stock, traded under the symbol “THRN,” have been publicly traded since September 23, 2021, when the Company’s common stock was listed and began trading on the Nasdaq Global Select Market (Nasdaq). Accordingly, no market for the Company’s stock existed prior to September 23, 2021. Accordingly, the total intrinsic value of RSUs granted excludes the 875,760 RSUs granted prior to the IPO date. During the years ended December 31, 2021 there were no RSUs that vested.</t>
        </is>
      </c>
    </row>
  </sheetData>
  <mergeCells count="4">
    <mergeCell ref="A1:B2"/>
    <mergeCell ref="C1:D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Thorne HealthTech, Inc. was originally incorporated under the name of Thorne Holding Corp. (the Company) and was incorporated under the laws of the state of Delaware on June 17, 2010, to acquire 100 % of the stock of Thorne Research, Inc. (Thorne Research). On November 13, 2020, the Company changed its name to Thorne HealthTech, Inc. The Company is a science-driven wellness company, pioneering innovative solutions and personalized approaches to health and wellness. The Company is building a new health category to deliver better health outcomes through a proactive, empowered approach. Its unique, vertically integrated brands, Thorne and Onegevity, provide actionable insights and personalized data, products and services that help individuals take a proactive approach to improve and maintain their health over their lifetime. By combining its proprietary multi-omics database, artificial intelligence (AI) and digital health content with its science-backed nutritional supplements, the Company delivers a total system for health and well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Components of Income Tax Expense (Detail) - USD ($)</t>
        </is>
      </c>
      <c r="B1" s="2" t="inlineStr">
        <is>
          <t>12 Months Ended</t>
        </is>
      </c>
    </row>
    <row r="2">
      <c r="B2" s="2" t="inlineStr">
        <is>
          <t>Dec. 31, 2022</t>
        </is>
      </c>
      <c r="C2" s="2" t="inlineStr">
        <is>
          <t>Dec. 31, 2021</t>
        </is>
      </c>
    </row>
    <row r="3">
      <c r="A3" s="3" t="inlineStr">
        <is>
          <t>Current income tax (benefit) expenses:</t>
        </is>
      </c>
      <c r="B3" s="4" t="inlineStr">
        <is>
          <t xml:space="preserve"> </t>
        </is>
      </c>
      <c r="C3" s="4" t="inlineStr">
        <is>
          <t xml:space="preserve"> </t>
        </is>
      </c>
    </row>
    <row r="4">
      <c r="A4" s="4" t="inlineStr">
        <is>
          <t>Federal</t>
        </is>
      </c>
      <c r="B4" s="7" t="n">
        <v>0</v>
      </c>
      <c r="C4" s="7" t="n">
        <v>0</v>
      </c>
    </row>
    <row r="5">
      <c r="A5" s="4" t="inlineStr">
        <is>
          <t>State</t>
        </is>
      </c>
      <c r="B5" s="6" t="n">
        <v>472529</v>
      </c>
      <c r="C5" s="6" t="n">
        <v>411919</v>
      </c>
    </row>
    <row r="6">
      <c r="A6" s="4" t="inlineStr">
        <is>
          <t>Total current income tax (benefit) expense</t>
        </is>
      </c>
      <c r="B6" s="6" t="n">
        <v>472529</v>
      </c>
      <c r="C6" s="6" t="n">
        <v>411919</v>
      </c>
    </row>
    <row r="7">
      <c r="A7" s="3" t="inlineStr">
        <is>
          <t>Deferred income tax (benefit) expenses:</t>
        </is>
      </c>
      <c r="B7" s="4" t="inlineStr">
        <is>
          <t xml:space="preserve"> </t>
        </is>
      </c>
      <c r="C7" s="4" t="inlineStr">
        <is>
          <t xml:space="preserve"> </t>
        </is>
      </c>
    </row>
    <row r="8">
      <c r="A8" s="4" t="inlineStr">
        <is>
          <t>Deferred - Federal</t>
        </is>
      </c>
      <c r="B8" s="6" t="n">
        <v>-7936507</v>
      </c>
      <c r="C8" s="6" t="n">
        <v>0</v>
      </c>
    </row>
    <row r="9">
      <c r="A9" s="4" t="inlineStr">
        <is>
          <t>Deferred - State</t>
        </is>
      </c>
      <c r="B9" s="6" t="n">
        <v>154320</v>
      </c>
      <c r="C9" s="6" t="n">
        <v>0</v>
      </c>
    </row>
    <row r="10">
      <c r="A10" s="4" t="inlineStr">
        <is>
          <t>Total deferred income tax (benefit) expense</t>
        </is>
      </c>
      <c r="B10" s="6" t="n">
        <v>-7782187</v>
      </c>
      <c r="C10" s="6" t="n">
        <v>0</v>
      </c>
    </row>
    <row r="11">
      <c r="A11" s="4" t="inlineStr">
        <is>
          <t>Provision (benefit) for income taxes</t>
        </is>
      </c>
      <c r="B11" s="7" t="n">
        <v>-7309658</v>
      </c>
      <c r="C11" s="7" t="n">
        <v>4119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9221189</v>
      </c>
      <c r="C3" s="7" t="n">
        <v>13431724</v>
      </c>
    </row>
    <row r="4">
      <c r="A4" s="4" t="inlineStr">
        <is>
          <t>Federal and state tax credits</t>
        </is>
      </c>
      <c r="B4" s="6" t="n">
        <v>2233431</v>
      </c>
      <c r="C4" s="6" t="n">
        <v>3383268</v>
      </c>
    </row>
    <row r="5">
      <c r="A5" s="4" t="inlineStr">
        <is>
          <t>Lease liability ASC 842</t>
        </is>
      </c>
      <c r="B5" s="6" t="n">
        <v>7541756</v>
      </c>
      <c r="C5" s="6" t="n">
        <v>7271783</v>
      </c>
    </row>
    <row r="6">
      <c r="A6" s="4" t="inlineStr">
        <is>
          <t>Research and Development</t>
        </is>
      </c>
      <c r="B6" s="6" t="n">
        <v>2550572</v>
      </c>
      <c r="C6" s="6" t="n">
        <v>0</v>
      </c>
    </row>
    <row r="7">
      <c r="A7" s="4" t="inlineStr">
        <is>
          <t>Stock options</t>
        </is>
      </c>
      <c r="B7" s="6" t="n">
        <v>1705609</v>
      </c>
      <c r="C7" s="6" t="n">
        <v>0</v>
      </c>
    </row>
    <row r="8">
      <c r="A8" s="4" t="inlineStr">
        <is>
          <t>Disallowed interest expense</t>
        </is>
      </c>
      <c r="B8" s="6" t="n">
        <v>0</v>
      </c>
      <c r="C8" s="6" t="n">
        <v>164921</v>
      </c>
    </row>
    <row r="9">
      <c r="A9" s="4" t="inlineStr">
        <is>
          <t>Share-based compensation</t>
        </is>
      </c>
      <c r="B9" s="6" t="n">
        <v>0</v>
      </c>
      <c r="C9" s="6" t="n">
        <v>495960</v>
      </c>
    </row>
    <row r="10">
      <c r="A10" s="4" t="inlineStr">
        <is>
          <t>Impairment</t>
        </is>
      </c>
      <c r="B10" s="6" t="n">
        <v>0</v>
      </c>
      <c r="C10" s="6" t="n">
        <v>464720</v>
      </c>
    </row>
    <row r="11">
      <c r="A11" s="4" t="inlineStr">
        <is>
          <t>Other</t>
        </is>
      </c>
      <c r="B11" s="6" t="n">
        <v>593254</v>
      </c>
      <c r="C11" s="6" t="n">
        <v>691010</v>
      </c>
    </row>
    <row r="12">
      <c r="A12" s="4" t="inlineStr">
        <is>
          <t>Total deferred tax assets</t>
        </is>
      </c>
      <c r="B12" s="6" t="n">
        <v>23845811</v>
      </c>
      <c r="C12" s="6" t="n">
        <v>25903386</v>
      </c>
    </row>
    <row r="13">
      <c r="A13" s="3" t="inlineStr">
        <is>
          <t>Deferred tax liabilities:</t>
        </is>
      </c>
      <c r="B13" s="4" t="inlineStr">
        <is>
          <t xml:space="preserve"> </t>
        </is>
      </c>
      <c r="C13" s="4" t="inlineStr">
        <is>
          <t xml:space="preserve"> </t>
        </is>
      </c>
    </row>
    <row r="14">
      <c r="A14" s="4" t="inlineStr">
        <is>
          <t>Basis difference on fixed assets</t>
        </is>
      </c>
      <c r="B14" s="6" t="n">
        <v>-4551953</v>
      </c>
      <c r="C14" s="6" t="n">
        <v>-4114426</v>
      </c>
    </row>
    <row r="15">
      <c r="A15" s="4" t="inlineStr">
        <is>
          <t>Basis difference on intangibles</t>
        </is>
      </c>
      <c r="B15" s="6" t="n">
        <v>-1779346</v>
      </c>
      <c r="C15" s="6" t="n">
        <v>-1427816</v>
      </c>
    </row>
    <row r="16">
      <c r="A16" s="4" t="inlineStr">
        <is>
          <t>Deferred Revenue</t>
        </is>
      </c>
      <c r="B16" s="6" t="n">
        <v>-182570</v>
      </c>
      <c r="C16" s="6" t="n">
        <v>0</v>
      </c>
    </row>
    <row r="17">
      <c r="A17" s="4" t="inlineStr">
        <is>
          <t>Other accrued and prepaid expenses</t>
        </is>
      </c>
      <c r="B17" s="6" t="n">
        <v>-424884</v>
      </c>
      <c r="C17" s="6" t="n">
        <v>-709653</v>
      </c>
    </row>
    <row r="18">
      <c r="A18" s="4" t="inlineStr">
        <is>
          <t>Right-of-use asset ASC 842</t>
        </is>
      </c>
      <c r="B18" s="6" t="n">
        <v>-4721215</v>
      </c>
      <c r="C18" s="6" t="n">
        <v>-4372138</v>
      </c>
    </row>
    <row r="19">
      <c r="A19" s="4" t="inlineStr">
        <is>
          <t>Other</t>
        </is>
      </c>
      <c r="B19" s="6" t="n">
        <v>0</v>
      </c>
      <c r="C19" s="6" t="n">
        <v>-72714</v>
      </c>
    </row>
    <row r="20">
      <c r="A20" s="4" t="inlineStr">
        <is>
          <t>Total deferred liabilities</t>
        </is>
      </c>
      <c r="B20" s="6" t="n">
        <v>-11659968</v>
      </c>
      <c r="C20" s="6" t="n">
        <v>-10696747</v>
      </c>
    </row>
    <row r="21">
      <c r="A21" s="4" t="inlineStr">
        <is>
          <t>Net deferred tax asset</t>
        </is>
      </c>
      <c r="B21" s="6" t="n">
        <v>12185843</v>
      </c>
      <c r="C21" s="6" t="n">
        <v>15206639</v>
      </c>
    </row>
    <row r="22">
      <c r="A22" s="4" t="inlineStr">
        <is>
          <t>Less valuation allowance</t>
        </is>
      </c>
      <c r="B22" s="6" t="n">
        <v>-4403656</v>
      </c>
      <c r="C22" s="6" t="n">
        <v>-15206639</v>
      </c>
    </row>
    <row r="23">
      <c r="A23" s="4" t="inlineStr">
        <is>
          <t>Net deferred tax asset (liability) post valuation allowance</t>
        </is>
      </c>
      <c r="B23" s="7" t="n">
        <v>7782187</v>
      </c>
      <c r="C2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Statutory Federal Tax Rate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income before tax</t>
        </is>
      </c>
      <c r="B4" s="7" t="n">
        <v>8011492</v>
      </c>
      <c r="C4" s="7" t="n">
        <v>8815776</v>
      </c>
    </row>
    <row r="5">
      <c r="A5" s="4" t="inlineStr">
        <is>
          <t>Federal rate</t>
        </is>
      </c>
      <c r="B5" s="9" t="n">
        <v>0.21</v>
      </c>
      <c r="C5" s="9" t="n">
        <v>0.21</v>
      </c>
    </row>
    <row r="6">
      <c r="A6" s="3" t="inlineStr">
        <is>
          <t>Effective Income Tax Rate Reconciliation, Amount [Abstract]</t>
        </is>
      </c>
      <c r="B6" s="4" t="inlineStr">
        <is>
          <t xml:space="preserve"> </t>
        </is>
      </c>
      <c r="C6" s="4" t="inlineStr">
        <is>
          <t xml:space="preserve"> </t>
        </is>
      </c>
    </row>
    <row r="7">
      <c r="A7" s="4" t="inlineStr">
        <is>
          <t>Federal income tax at the statutory rate U.S. federal rate</t>
        </is>
      </c>
      <c r="B7" s="7" t="n">
        <v>1682413</v>
      </c>
      <c r="C7" s="7" t="n">
        <v>1851313</v>
      </c>
    </row>
    <row r="8">
      <c r="A8" s="4" t="inlineStr">
        <is>
          <t>State taxes, net of federal</t>
        </is>
      </c>
      <c r="B8" s="6" t="n">
        <v>527618</v>
      </c>
      <c r="C8" s="6" t="n">
        <v>325416</v>
      </c>
    </row>
    <row r="9">
      <c r="A9" s="4" t="inlineStr">
        <is>
          <t>Permanent items</t>
        </is>
      </c>
      <c r="B9" s="6" t="n">
        <v>557075</v>
      </c>
      <c r="C9" s="6" t="n">
        <v>693699</v>
      </c>
    </row>
    <row r="10">
      <c r="A10" s="4" t="inlineStr">
        <is>
          <t>Prior year true ups</t>
        </is>
      </c>
      <c r="B10" s="6" t="n">
        <v>514707</v>
      </c>
      <c r="C10" s="6" t="n">
        <v>8665</v>
      </c>
    </row>
    <row r="11">
      <c r="A11" s="4" t="inlineStr">
        <is>
          <t>Write off of Health Elements Federal NOL DTAs</t>
        </is>
      </c>
      <c r="B11" s="6" t="n">
        <v>0</v>
      </c>
      <c r="C11" s="6" t="n">
        <v>4865575</v>
      </c>
    </row>
    <row r="12">
      <c r="A12" s="4" t="inlineStr">
        <is>
          <t>Write off of Health Elements State NOL DTAs</t>
        </is>
      </c>
      <c r="B12" s="6" t="n">
        <v>0</v>
      </c>
      <c r="C12" s="6" t="n">
        <v>1241633</v>
      </c>
    </row>
    <row r="13">
      <c r="A13" s="4" t="inlineStr">
        <is>
          <t>Change in valuation allowance</t>
        </is>
      </c>
      <c r="B13" s="6" t="n">
        <v>-10802983</v>
      </c>
      <c r="C13" s="6" t="n">
        <v>-8490499</v>
      </c>
    </row>
    <row r="14">
      <c r="A14" s="4" t="inlineStr">
        <is>
          <t>Nondeductible expenses and other</t>
        </is>
      </c>
      <c r="B14" s="6" t="n">
        <v>211512</v>
      </c>
      <c r="C14" s="6" t="n">
        <v>-83883</v>
      </c>
    </row>
    <row r="15">
      <c r="A15" s="4" t="inlineStr">
        <is>
          <t>Provision (benefit) for income taxes</t>
        </is>
      </c>
      <c r="B15" s="7" t="n">
        <v>-7309658</v>
      </c>
      <c r="C15" s="7" t="n">
        <v>411919</v>
      </c>
    </row>
    <row r="16">
      <c r="A16" s="3" t="inlineStr">
        <is>
          <t>Effective Income Tax Rate Reconciliation, Percent [Abstract]</t>
        </is>
      </c>
      <c r="B16" s="4" t="inlineStr">
        <is>
          <t xml:space="preserve"> </t>
        </is>
      </c>
      <c r="C16" s="4" t="inlineStr">
        <is>
          <t xml:space="preserve"> </t>
        </is>
      </c>
    </row>
    <row r="17">
      <c r="A17" s="4" t="inlineStr">
        <is>
          <t>Federal income tax at the statutory rate U.S. federal rate</t>
        </is>
      </c>
      <c r="B17" s="9" t="n">
        <v>0.21</v>
      </c>
      <c r="C17" s="9" t="n">
        <v>0.21</v>
      </c>
    </row>
    <row r="18">
      <c r="A18" s="4" t="inlineStr">
        <is>
          <t>State taxes, net of federal</t>
        </is>
      </c>
      <c r="B18" s="10" t="n">
        <v>0.066</v>
      </c>
      <c r="C18" s="10" t="n">
        <v>0.038</v>
      </c>
    </row>
    <row r="19">
      <c r="A19" s="4" t="inlineStr">
        <is>
          <t>Permanent items</t>
        </is>
      </c>
      <c r="B19" s="9" t="n">
        <v>0.07000000000000001</v>
      </c>
      <c r="C19" s="10" t="n">
        <v>0.079</v>
      </c>
    </row>
    <row r="20">
      <c r="A20" s="4" t="inlineStr">
        <is>
          <t>Prior year true ups</t>
        </is>
      </c>
      <c r="B20" s="10" t="n">
        <v>0.064</v>
      </c>
      <c r="C20" s="9" t="n">
        <v>0</v>
      </c>
    </row>
    <row r="21">
      <c r="A21" s="4" t="inlineStr">
        <is>
          <t>Write off of Health Elements Federal NOL DTA</t>
        </is>
      </c>
      <c r="B21" s="9" t="n">
        <v>0</v>
      </c>
      <c r="C21" s="9" t="n">
        <v>5.52</v>
      </c>
    </row>
    <row r="22">
      <c r="A22" s="4" t="inlineStr">
        <is>
          <t>Write off of Health Elements State NOL DTA</t>
        </is>
      </c>
      <c r="B22" s="9" t="n">
        <v>0</v>
      </c>
      <c r="C22" s="9" t="n">
        <v>1.41</v>
      </c>
    </row>
    <row r="23">
      <c r="A23" s="4" t="inlineStr">
        <is>
          <t>Change in valuation allowance</t>
        </is>
      </c>
      <c r="B23" s="4" t="inlineStr">
        <is>
          <t>(134.80%)</t>
        </is>
      </c>
      <c r="C23" s="4" t="inlineStr">
        <is>
          <t>(96.30%)</t>
        </is>
      </c>
    </row>
    <row r="24">
      <c r="A24" s="4" t="inlineStr">
        <is>
          <t>Nondeductible expenses and other</t>
        </is>
      </c>
      <c r="B24" s="10" t="n">
        <v>0.026</v>
      </c>
      <c r="C24" s="4" t="inlineStr">
        <is>
          <t>(1.00%)</t>
        </is>
      </c>
    </row>
    <row r="25">
      <c r="A25" s="4" t="inlineStr">
        <is>
          <t>Effective income tax rate</t>
        </is>
      </c>
      <c r="B25" s="4" t="inlineStr">
        <is>
          <t>(91.20%)</t>
        </is>
      </c>
      <c r="C25" s="10" t="n">
        <v>0.0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Cash Paid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ior year extension payments made in current year</t>
        </is>
      </c>
      <c r="B4" s="7" t="n">
        <v>515650</v>
      </c>
      <c r="C4" s="7" t="n">
        <v>583910</v>
      </c>
    </row>
    <row r="5">
      <c r="A5" s="4" t="inlineStr">
        <is>
          <t>Fourth Quarter</t>
        </is>
      </c>
      <c r="B5" s="4" t="inlineStr">
        <is>
          <t xml:space="preserve"> </t>
        </is>
      </c>
      <c r="C5" s="6" t="n">
        <v>1290</v>
      </c>
    </row>
    <row r="6">
      <c r="A6" s="4" t="inlineStr">
        <is>
          <t>Cash Paid for Income Taxes, Gross, Total</t>
        </is>
      </c>
      <c r="B6" s="6" t="n">
        <v>515650</v>
      </c>
      <c r="C6" s="6" t="n">
        <v>585200</v>
      </c>
    </row>
    <row r="7">
      <c r="A7" s="4" t="inlineStr">
        <is>
          <t>Less Franchise Taxes included in amounts above</t>
        </is>
      </c>
      <c r="B7" s="6" t="n">
        <v>252000</v>
      </c>
      <c r="C7" s="6" t="n">
        <v>205000</v>
      </c>
    </row>
    <row r="8">
      <c r="A8" s="4" t="inlineStr">
        <is>
          <t>Total Cash Paid for Income Taxes</t>
        </is>
      </c>
      <c r="B8" s="7" t="n">
        <v>263650</v>
      </c>
      <c r="C8" s="7" t="n">
        <v>380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Operating loss carryforwards expiration, Description</t>
        </is>
      </c>
      <c r="B4" s="4" t="inlineStr">
        <is>
          <t xml:space="preserve">If not utilized, the federal operating loss carryforwards incurred before January 1, 2020 will begin to expire in 2030.The federal operating losses incurred in 2018 and beyond do not expire. The state operating loss carryforwards do not expire. </t>
        </is>
      </c>
      <c r="C4" s="4" t="inlineStr">
        <is>
          <t xml:space="preserve"> </t>
        </is>
      </c>
    </row>
    <row r="5">
      <c r="A5" s="4" t="inlineStr">
        <is>
          <t>Corresponding Valuation Allowance</t>
        </is>
      </c>
      <c r="B5" s="4" t="inlineStr">
        <is>
          <t xml:space="preserve"> </t>
        </is>
      </c>
      <c r="C5" s="7" t="n">
        <v>6100000</v>
      </c>
    </row>
    <row r="6">
      <c r="A6" s="4" t="inlineStr">
        <is>
          <t>Reduction In Tax NOLs Carryforward</t>
        </is>
      </c>
      <c r="B6" s="7" t="n">
        <v>8100000</v>
      </c>
      <c r="C6" s="6" t="n">
        <v>8100000</v>
      </c>
    </row>
    <row r="7">
      <c r="A7" s="4" t="inlineStr">
        <is>
          <t>Unrecognized tax benefits</t>
        </is>
      </c>
      <c r="B7" s="6" t="n">
        <v>0</v>
      </c>
      <c r="C7" s="6" t="n">
        <v>0</v>
      </c>
    </row>
    <row r="8">
      <c r="A8" s="4" t="inlineStr">
        <is>
          <t>Accrued interest or penalties to unreconized tax benefits</t>
        </is>
      </c>
      <c r="B8" s="6" t="n">
        <v>0</v>
      </c>
      <c r="C8" s="6" t="n">
        <v>0</v>
      </c>
    </row>
    <row r="9">
      <c r="A9" s="4" t="inlineStr">
        <is>
          <t>Federal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6" t="n">
        <v>29100000</v>
      </c>
      <c r="C11" s="6" t="n">
        <v>47000000</v>
      </c>
    </row>
    <row r="12">
      <c r="A12" s="4" t="inlineStr">
        <is>
          <t>Net operating losses</t>
        </is>
      </c>
      <c r="B12" s="7" t="n">
        <v>31300000</v>
      </c>
      <c r="C12" s="4" t="inlineStr">
        <is>
          <t xml:space="preserve"> </t>
        </is>
      </c>
    </row>
    <row r="13">
      <c r="A13" s="4" t="inlineStr">
        <is>
          <t>Operating Loss Carryforwards Expiration Year</t>
        </is>
      </c>
      <c r="B13" s="4" t="inlineStr">
        <is>
          <t>2030</t>
        </is>
      </c>
      <c r="C13" s="4" t="inlineStr">
        <is>
          <t xml:space="preserve"> </t>
        </is>
      </c>
    </row>
    <row r="14">
      <c r="A14" s="4" t="inlineStr">
        <is>
          <t>Reduction In Tax NOLs Carryforward</t>
        </is>
      </c>
      <c r="B14" s="7" t="n">
        <v>23200000</v>
      </c>
      <c r="C14" s="4" t="inlineStr">
        <is>
          <t xml:space="preserve"> </t>
        </is>
      </c>
    </row>
    <row r="15">
      <c r="A15" s="4" t="inlineStr">
        <is>
          <t>Unrecognized tax benefits</t>
        </is>
      </c>
      <c r="B15" s="6" t="n">
        <v>23200000</v>
      </c>
      <c r="C15" s="4" t="inlineStr">
        <is>
          <t xml:space="preserve"> </t>
        </is>
      </c>
    </row>
    <row r="16">
      <c r="A16" s="4" t="inlineStr">
        <is>
          <t>State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6" t="n">
        <v>47100000</v>
      </c>
      <c r="C18" s="7" t="n">
        <v>50900000</v>
      </c>
    </row>
    <row r="19">
      <c r="A19" s="4" t="inlineStr">
        <is>
          <t>Net operating losses</t>
        </is>
      </c>
      <c r="B19" s="6" t="n">
        <v>26900000</v>
      </c>
      <c r="C19" s="4" t="inlineStr">
        <is>
          <t xml:space="preserve"> </t>
        </is>
      </c>
    </row>
    <row r="20">
      <c r="A20" s="4" t="inlineStr">
        <is>
          <t>Reduction In Tax NOLs Carryforward</t>
        </is>
      </c>
      <c r="B20" s="6" t="n">
        <v>18800000</v>
      </c>
      <c r="C20" s="4" t="inlineStr">
        <is>
          <t xml:space="preserve"> </t>
        </is>
      </c>
    </row>
    <row r="21">
      <c r="A21" s="4" t="inlineStr">
        <is>
          <t>Unrecognized tax benefits</t>
        </is>
      </c>
      <c r="B21" s="7" t="n">
        <v>18800000</v>
      </c>
      <c r="C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Plans - Additional Information (Detail) - USD ($)</t>
        </is>
      </c>
      <c r="B1" s="2" t="inlineStr">
        <is>
          <t>12 Months Ended</t>
        </is>
      </c>
    </row>
    <row r="2">
      <c r="B2" s="2" t="inlineStr">
        <is>
          <t>Dec. 31, 2022</t>
        </is>
      </c>
      <c r="C2" s="2" t="inlineStr">
        <is>
          <t>Dec. 31, 2021</t>
        </is>
      </c>
    </row>
    <row r="3">
      <c r="A3" s="3" t="inlineStr">
        <is>
          <t>Employee Compensation [Line Items]</t>
        </is>
      </c>
      <c r="B3" s="4" t="inlineStr">
        <is>
          <t xml:space="preserve"> </t>
        </is>
      </c>
      <c r="C3" s="4" t="inlineStr">
        <is>
          <t xml:space="preserve"> </t>
        </is>
      </c>
    </row>
    <row r="4">
      <c r="A4" s="4" t="inlineStr">
        <is>
          <t>Defined Contribution Plan, Employer Matching Contribution, Percent of Employees' Gross Pay</t>
        </is>
      </c>
      <c r="B4" s="9" t="n">
        <v>0.03</v>
      </c>
      <c r="C4" s="4" t="inlineStr">
        <is>
          <t xml:space="preserve"> </t>
        </is>
      </c>
    </row>
    <row r="5">
      <c r="A5" s="4" t="inlineStr">
        <is>
          <t>Matching contribution</t>
        </is>
      </c>
      <c r="B5" s="9" t="n">
        <v>1</v>
      </c>
      <c r="C5" s="4" t="inlineStr">
        <is>
          <t xml:space="preserve"> </t>
        </is>
      </c>
    </row>
    <row r="6">
      <c r="A6" s="4" t="inlineStr">
        <is>
          <t>Defined Contribution Plan, Vesting Year</t>
        </is>
      </c>
      <c r="B6" s="4" t="inlineStr">
        <is>
          <t>6 years</t>
        </is>
      </c>
      <c r="C6" s="4" t="inlineStr">
        <is>
          <t xml:space="preserve"> </t>
        </is>
      </c>
    </row>
    <row r="7">
      <c r="A7" s="4" t="inlineStr">
        <is>
          <t>Defined Contribution Plan, Vesting Percentage</t>
        </is>
      </c>
      <c r="B7" s="9" t="n">
        <v>1</v>
      </c>
      <c r="C7" s="4" t="inlineStr">
        <is>
          <t xml:space="preserve"> </t>
        </is>
      </c>
    </row>
    <row r="8">
      <c r="A8" s="4" t="inlineStr">
        <is>
          <t>Profit Sharing Contributions</t>
        </is>
      </c>
      <c r="B8" s="5" t="n">
        <v>1.1</v>
      </c>
      <c r="C8" s="5" t="n">
        <v>0.9</v>
      </c>
    </row>
    <row r="9">
      <c r="A9" s="4" t="inlineStr">
        <is>
          <t>Minimum</t>
        </is>
      </c>
      <c r="B9" s="4" t="inlineStr">
        <is>
          <t xml:space="preserve"> </t>
        </is>
      </c>
      <c r="C9" s="4" t="inlineStr">
        <is>
          <t xml:space="preserve"> </t>
        </is>
      </c>
    </row>
    <row r="10">
      <c r="A10" s="3" t="inlineStr">
        <is>
          <t>Employee Compensation [Line Items]</t>
        </is>
      </c>
      <c r="B10" s="4" t="inlineStr">
        <is>
          <t xml:space="preserve"> </t>
        </is>
      </c>
      <c r="C10" s="4" t="inlineStr">
        <is>
          <t xml:space="preserve"> </t>
        </is>
      </c>
    </row>
    <row r="11">
      <c r="A11" s="4" t="inlineStr">
        <is>
          <t>Defined Contribution Plan Percentage Of Base Compensation</t>
        </is>
      </c>
      <c r="B11" s="9" t="n">
        <v>0.03</v>
      </c>
      <c r="C11" s="4" t="inlineStr">
        <is>
          <t xml:space="preserve"> </t>
        </is>
      </c>
    </row>
    <row r="12">
      <c r="A12" s="4" t="inlineStr">
        <is>
          <t>Maximum</t>
        </is>
      </c>
      <c r="B12" s="4" t="inlineStr">
        <is>
          <t xml:space="preserve"> </t>
        </is>
      </c>
      <c r="C12" s="4" t="inlineStr">
        <is>
          <t xml:space="preserve"> </t>
        </is>
      </c>
    </row>
    <row r="13">
      <c r="A13" s="3" t="inlineStr">
        <is>
          <t>Employee Compensation [Line Items]</t>
        </is>
      </c>
      <c r="B13" s="4" t="inlineStr">
        <is>
          <t xml:space="preserve"> </t>
        </is>
      </c>
      <c r="C13" s="4" t="inlineStr">
        <is>
          <t xml:space="preserve"> </t>
        </is>
      </c>
    </row>
    <row r="14">
      <c r="A14" s="4" t="inlineStr">
        <is>
          <t>Defined Contribution Plan Percentage Of Base Compensation</t>
        </is>
      </c>
      <c r="B14" s="9" t="n">
        <v>0.05</v>
      </c>
      <c r="C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c and Diluted Net Income (Loss) per Share (Additional Information) (Details) - USD ($)</t>
        </is>
      </c>
      <c r="C1" s="2" t="inlineStr">
        <is>
          <t>12 Months Ended</t>
        </is>
      </c>
    </row>
    <row r="2">
      <c r="B2" s="2" t="inlineStr">
        <is>
          <t>Sep. 22, 2021</t>
        </is>
      </c>
      <c r="C2" s="2" t="inlineStr">
        <is>
          <t>Dec. 31, 2021</t>
        </is>
      </c>
    </row>
    <row r="3">
      <c r="A3" s="3" t="inlineStr">
        <is>
          <t>Earnings Per Share [Abstract]</t>
        </is>
      </c>
      <c r="B3" s="4" t="inlineStr">
        <is>
          <t xml:space="preserve"> </t>
        </is>
      </c>
      <c r="C3" s="4" t="inlineStr">
        <is>
          <t xml:space="preserve"> </t>
        </is>
      </c>
    </row>
    <row r="4">
      <c r="A4" s="4" t="inlineStr">
        <is>
          <t>Conversion of Series E convertible preferred stock to common stock</t>
        </is>
      </c>
      <c r="B4" s="7" t="n">
        <v>27011500</v>
      </c>
      <c r="C4" s="7" t="n">
        <v>1334845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Net Income (Loss) per Share - Schedule of the Calculate Net Income (loss) Per Share (Details) - USD ($)</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Net income attributable to Thorne HealthTech, Inc.</t>
        </is>
      </c>
      <c r="C4" s="7" t="n">
        <v>15674040</v>
      </c>
      <c r="D4" s="7" t="n">
        <v>7253423</v>
      </c>
    </row>
    <row r="5">
      <c r="A5" s="4" t="inlineStr">
        <is>
          <t>Undistributed earnings attributable to Series E convertible preferred stockholders basic</t>
        </is>
      </c>
      <c r="C5" s="6" t="n">
        <v>0</v>
      </c>
      <c r="D5" s="6" t="n">
        <v>-3507892</v>
      </c>
    </row>
    <row r="6">
      <c r="A6" s="4" t="inlineStr">
        <is>
          <t>Numerator for basic EPS net income available to Thorne HealthTech, Inc. common stockholders (A)</t>
        </is>
      </c>
      <c r="C6" s="6" t="n">
        <v>15674040</v>
      </c>
      <c r="D6" s="6" t="n">
        <v>3745531</v>
      </c>
    </row>
    <row r="7">
      <c r="A7" s="4" t="inlineStr">
        <is>
          <t>Fair Value Adjustment of Warrants</t>
        </is>
      </c>
      <c r="C7" s="6" t="n">
        <v>-999223</v>
      </c>
      <c r="D7" s="6" t="n">
        <v>-1872364</v>
      </c>
    </row>
    <row r="8">
      <c r="A8" s="4" t="inlineStr">
        <is>
          <t>Change in fair value of warrant liability</t>
        </is>
      </c>
      <c r="C8" s="6" t="n">
        <v>0</v>
      </c>
      <c r="D8" s="6" t="n">
        <v>-1872364</v>
      </c>
    </row>
    <row r="9">
      <c r="A9" s="4" t="inlineStr">
        <is>
          <t>Undistributed earnings attributable to Series E convertible preferred stockholders, basic</t>
        </is>
      </c>
      <c r="C9" s="6" t="n">
        <v>0</v>
      </c>
      <c r="D9" s="6" t="n">
        <v>3507892</v>
      </c>
    </row>
    <row r="10">
      <c r="A10" s="4" t="inlineStr">
        <is>
          <t>Undistributed earnings attributable to Series E convertible preferred stockholders, diluted</t>
        </is>
      </c>
      <c r="C10" s="6" t="n">
        <v>0</v>
      </c>
      <c r="D10" s="6" t="n">
        <v>-2031751</v>
      </c>
    </row>
    <row r="11">
      <c r="A11" s="4" t="inlineStr">
        <is>
          <t>Effect of dilutive securities</t>
        </is>
      </c>
      <c r="C11" s="6" t="n">
        <v>0</v>
      </c>
      <c r="D11" s="6" t="n">
        <v>-396223</v>
      </c>
    </row>
    <row r="12">
      <c r="A12" s="4" t="inlineStr">
        <is>
          <t>Numerator for diluted EPS-net income available to Thorne HealthTech, Inc. common stockholders (C)</t>
        </is>
      </c>
      <c r="C12" s="7" t="n">
        <v>15674040</v>
      </c>
      <c r="D12" s="7" t="n">
        <v>3349308</v>
      </c>
    </row>
    <row r="13">
      <c r="A13" s="4" t="inlineStr">
        <is>
          <t>Denominator for basic EPS - weighted average shares (B)</t>
        </is>
      </c>
      <c r="C13" s="6" t="n">
        <v>52757834</v>
      </c>
      <c r="D13" s="6" t="n">
        <v>27478411</v>
      </c>
    </row>
    <row r="14">
      <c r="A14" s="4" t="inlineStr">
        <is>
          <t>Dilutive potential common shares</t>
        </is>
      </c>
      <c r="B14" s="4" t="inlineStr">
        <is>
          <t>[1]</t>
        </is>
      </c>
      <c r="C14" s="6" t="n">
        <v>0</v>
      </c>
      <c r="D14" s="6" t="n">
        <v>4850154</v>
      </c>
    </row>
    <row r="15">
      <c r="A15" s="4" t="inlineStr">
        <is>
          <t>Denominator for diluted EPS-adjusted weighted average shares and assumed conversions (D)</t>
        </is>
      </c>
      <c r="C15" s="6" t="n">
        <v>52757834</v>
      </c>
      <c r="D15" s="6" t="n">
        <v>32328565</v>
      </c>
    </row>
    <row r="16">
      <c r="A16" s="4" t="inlineStr">
        <is>
          <t>Basic EPS (A/B)</t>
        </is>
      </c>
      <c r="B16" s="4" t="inlineStr">
        <is>
          <t>[2]</t>
        </is>
      </c>
      <c r="C16" s="8" t="n">
        <v>0.3</v>
      </c>
      <c r="D16" s="8" t="n">
        <v>0.14</v>
      </c>
    </row>
    <row r="17">
      <c r="A17" s="4" t="inlineStr">
        <is>
          <t>Diluted EPS (C/D)</t>
        </is>
      </c>
      <c r="B17" s="4" t="inlineStr">
        <is>
          <t>[2]</t>
        </is>
      </c>
      <c r="C17" s="8" t="n">
        <v>0.3</v>
      </c>
      <c r="D17" s="8" t="n">
        <v>0.1</v>
      </c>
    </row>
    <row r="18">
      <c r="A18" s="4" t="inlineStr">
        <is>
          <t>RSUs [Member]</t>
        </is>
      </c>
      <c r="C18" s="4" t="inlineStr">
        <is>
          <t xml:space="preserve"> </t>
        </is>
      </c>
      <c r="D18" s="4" t="inlineStr">
        <is>
          <t xml:space="preserve"> </t>
        </is>
      </c>
    </row>
    <row r="19">
      <c r="A19" s="3" t="inlineStr">
        <is>
          <t>Antidilutive Securities Excluded from Computation of Earnings Per Share [Line Items]</t>
        </is>
      </c>
      <c r="C19" s="4" t="inlineStr">
        <is>
          <t xml:space="preserve"> </t>
        </is>
      </c>
      <c r="D19" s="4" t="inlineStr">
        <is>
          <t xml:space="preserve"> </t>
        </is>
      </c>
    </row>
    <row r="20">
      <c r="A20" s="4" t="inlineStr">
        <is>
          <t>Dilutive potential common shares</t>
        </is>
      </c>
      <c r="B20" s="4" t="inlineStr">
        <is>
          <t>[1]</t>
        </is>
      </c>
      <c r="C20" s="6" t="n">
        <v>0</v>
      </c>
      <c r="D20" s="6" t="n">
        <v>159668</v>
      </c>
    </row>
    <row r="21">
      <c r="A21" s="4" t="inlineStr">
        <is>
          <t>Warrant [Member]</t>
        </is>
      </c>
      <c r="C21" s="4" t="inlineStr">
        <is>
          <t xml:space="preserve"> </t>
        </is>
      </c>
      <c r="D21" s="4" t="inlineStr">
        <is>
          <t xml:space="preserve"> </t>
        </is>
      </c>
    </row>
    <row r="22">
      <c r="A22" s="3" t="inlineStr">
        <is>
          <t>Antidilutive Securities Excluded from Computation of Earnings Per Share [Line Items]</t>
        </is>
      </c>
      <c r="C22" s="4" t="inlineStr">
        <is>
          <t xml:space="preserve"> </t>
        </is>
      </c>
      <c r="D22" s="4" t="inlineStr">
        <is>
          <t xml:space="preserve"> </t>
        </is>
      </c>
    </row>
    <row r="23">
      <c r="A23" s="4" t="inlineStr">
        <is>
          <t>Dilutive potential common shares</t>
        </is>
      </c>
      <c r="B23" s="4" t="inlineStr">
        <is>
          <t>[1]</t>
        </is>
      </c>
      <c r="C23" s="6" t="n">
        <v>0</v>
      </c>
      <c r="D23" s="6" t="n">
        <v>1082358</v>
      </c>
    </row>
    <row r="24">
      <c r="A24" s="4" t="inlineStr">
        <is>
          <t>Stock Options [Member]</t>
        </is>
      </c>
      <c r="C24" s="4" t="inlineStr">
        <is>
          <t xml:space="preserve"> </t>
        </is>
      </c>
      <c r="D24" s="4" t="inlineStr">
        <is>
          <t xml:space="preserve"> </t>
        </is>
      </c>
    </row>
    <row r="25">
      <c r="A25" s="3" t="inlineStr">
        <is>
          <t>Antidilutive Securities Excluded from Computation of Earnings Per Share [Line Items]</t>
        </is>
      </c>
      <c r="C25" s="4" t="inlineStr">
        <is>
          <t xml:space="preserve"> </t>
        </is>
      </c>
      <c r="D25" s="4" t="inlineStr">
        <is>
          <t xml:space="preserve"> </t>
        </is>
      </c>
    </row>
    <row r="26">
      <c r="A26" s="4" t="inlineStr">
        <is>
          <t>Dilutive potential common shares</t>
        </is>
      </c>
      <c r="B26" s="4" t="inlineStr">
        <is>
          <t>[1]</t>
        </is>
      </c>
      <c r="C26" s="6" t="n">
        <v>0</v>
      </c>
      <c r="D26" s="6" t="n">
        <v>3608128</v>
      </c>
    </row>
    <row r="27"/>
    <row r="28">
      <c r="A28" s="4" t="inlineStr">
        <is>
          <t>[1] Approximately 17.4 million warrants and stock-based awards were excluded from the computation of diluted EPS for the years ended December 31, 2022, because the effect would have been anti-dilutive under the treasury stock method. For the year ended December 31, 2022, diluted EPS is the same as basic EPS because the effects of potentially dilutive securities are anti-dilutive.</t>
        </is>
      </c>
    </row>
  </sheetData>
  <mergeCells count="4">
    <mergeCell ref="A1:B2"/>
    <mergeCell ref="C1:D1"/>
    <mergeCell ref="A27:C27"/>
    <mergeCell ref="A28:C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Net Income (Loss) per Share - Schedule of the Calculate Net Income (loss) Per Share (Parenthetical) (Details)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the computation of earnings per share</t>
        </is>
      </c>
      <c r="B4" s="4" t="inlineStr">
        <is>
          <t>[1]</t>
        </is>
      </c>
      <c r="C4" s="6" t="n">
        <v>0</v>
      </c>
      <c r="D4" s="6" t="n">
        <v>4850154</v>
      </c>
    </row>
    <row r="5">
      <c r="A5" s="4" t="inlineStr">
        <is>
          <t>Warrants And Stockbased Award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the computation of earnings per share</t>
        </is>
      </c>
      <c r="C7" s="6" t="n">
        <v>17400000</v>
      </c>
      <c r="D7" s="4" t="inlineStr">
        <is>
          <t xml:space="preserve"> </t>
        </is>
      </c>
    </row>
    <row r="8"/>
    <row r="9">
      <c r="A9" s="4" t="inlineStr">
        <is>
          <t>[1] Approximately 17.4 million warrants and stock-based awards were excluded from the computation of diluted EPS for the years ended December 31, 2022, because the effect would have been anti-dilutive under the treasury stock method.</t>
        </is>
      </c>
    </row>
  </sheetData>
  <mergeCells count="4">
    <mergeCell ref="A1:B2"/>
    <mergeCell ref="C1:D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2</t>
        </is>
      </c>
      <c r="C2" s="2" t="inlineStr">
        <is>
          <t>Dec. 31, 2021</t>
        </is>
      </c>
      <c r="D2" s="2" t="inlineStr">
        <is>
          <t>Dec. 31, 2017</t>
        </is>
      </c>
    </row>
    <row r="3">
      <c r="A3" s="3" t="inlineStr">
        <is>
          <t>Other Commitments [Line Items]</t>
        </is>
      </c>
      <c r="B3" s="4" t="inlineStr">
        <is>
          <t xml:space="preserve"> </t>
        </is>
      </c>
      <c r="C3" s="4" t="inlineStr">
        <is>
          <t xml:space="preserve"> </t>
        </is>
      </c>
      <c r="D3" s="4" t="inlineStr">
        <is>
          <t xml:space="preserve"> </t>
        </is>
      </c>
    </row>
    <row r="4">
      <c r="A4" s="4" t="inlineStr">
        <is>
          <t>Cooperative Advertising</t>
        </is>
      </c>
      <c r="B4" s="7" t="n">
        <v>9500000</v>
      </c>
      <c r="C4" s="7" t="n">
        <v>4200000</v>
      </c>
      <c r="D4" s="4" t="inlineStr">
        <is>
          <t xml:space="preserve"> </t>
        </is>
      </c>
    </row>
    <row r="5">
      <c r="A5" s="4" t="inlineStr">
        <is>
          <t>Gra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Regulated Operating Revenue, Other</t>
        </is>
      </c>
      <c r="B7" s="4" t="inlineStr">
        <is>
          <t xml:space="preserve"> </t>
        </is>
      </c>
      <c r="C7" s="4" t="inlineStr">
        <is>
          <t xml:space="preserve"> </t>
        </is>
      </c>
      <c r="D7" s="7" t="n">
        <v>800000</v>
      </c>
    </row>
    <row r="8">
      <c r="A8" s="4" t="inlineStr">
        <is>
          <t>Grant | SEYCHELL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eriod For Which The Performance Obligation Must Be Maintained</t>
        </is>
      </c>
      <c r="B10" s="4" t="inlineStr">
        <is>
          <t xml:space="preserve"> </t>
        </is>
      </c>
      <c r="C10" s="4" t="inlineStr">
        <is>
          <t xml:space="preserve"> </t>
        </is>
      </c>
      <c r="D10" s="4" t="inlineStr">
        <is>
          <t>5 years</t>
        </is>
      </c>
    </row>
    <row r="11">
      <c r="A11" s="4" t="inlineStr">
        <is>
          <t>2023</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Future Minimum Payments Due</t>
        </is>
      </c>
      <c r="B13" s="11" t="n">
        <v>13.2</v>
      </c>
      <c r="C13" s="4" t="inlineStr">
        <is>
          <t xml:space="preserve"> </t>
        </is>
      </c>
      <c r="D13" s="4" t="inlineStr">
        <is>
          <t xml:space="preserve"> </t>
        </is>
      </c>
    </row>
    <row r="14">
      <c r="A14" s="4" t="inlineStr">
        <is>
          <t>2024</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Future Minimum Payments Due</t>
        </is>
      </c>
      <c r="B16" s="11" t="n">
        <v>17.3</v>
      </c>
      <c r="C16" s="4" t="inlineStr">
        <is>
          <t xml:space="preserve"> </t>
        </is>
      </c>
      <c r="D16" s="4" t="inlineStr">
        <is>
          <t xml:space="preserve"> </t>
        </is>
      </c>
    </row>
    <row r="17">
      <c r="A17" s="4" t="inlineStr">
        <is>
          <t>Royalty Agreement On Future Sale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Payment Of Royalties</t>
        </is>
      </c>
      <c r="B19" s="6" t="n">
        <v>300000</v>
      </c>
      <c r="C19" s="7" t="n">
        <v>600000</v>
      </c>
      <c r="D19" s="4" t="inlineStr">
        <is>
          <t xml:space="preserve"> </t>
        </is>
      </c>
    </row>
    <row r="20">
      <c r="A20" s="4" t="inlineStr">
        <is>
          <t>Annual Commitments</t>
        </is>
      </c>
      <c r="B20" s="7" t="n">
        <v>600000</v>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55Z</dcterms:created>
  <dcterms:modified xmlns:dcterms="http://purl.org/dc/terms/" xmlns:xsi="http://www.w3.org/2001/XMLSchema-instance" xsi:type="dcterms:W3CDTF">2023-03-31T20:01:55Z</dcterms:modified>
</cp:coreProperties>
</file>